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and Going Concern Ana" sheetId="9" state="visible" r:id="rId9"/>
    <sheet xmlns:r="http://schemas.openxmlformats.org/officeDocument/2006/relationships" name="Acquisition" sheetId="10" state="visible" r:id="rId10"/>
    <sheet xmlns:r="http://schemas.openxmlformats.org/officeDocument/2006/relationships" name="Prepaid Expenses and Other"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Contract Liabilities" sheetId="16" state="visible" r:id="rId16"/>
    <sheet xmlns:r="http://schemas.openxmlformats.org/officeDocument/2006/relationships" name="Amounts Due to Related Party an" sheetId="17" state="visible" r:id="rId17"/>
    <sheet xmlns:r="http://schemas.openxmlformats.org/officeDocument/2006/relationships" name="Government and Other Notes Paya" sheetId="18" state="visible" r:id="rId18"/>
    <sheet xmlns:r="http://schemas.openxmlformats.org/officeDocument/2006/relationships" name="Convertible Notes Payable" sheetId="19" state="visible" r:id="rId19"/>
    <sheet xmlns:r="http://schemas.openxmlformats.org/officeDocument/2006/relationships" name="Shareholders' Equity" sheetId="20" state="visible" r:id="rId20"/>
    <sheet xmlns:r="http://schemas.openxmlformats.org/officeDocument/2006/relationships" name="Contingent Acquisition Consider"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Acquisition (Tables)" sheetId="27" state="visible" r:id="rId27"/>
    <sheet xmlns:r="http://schemas.openxmlformats.org/officeDocument/2006/relationships" name="Prepaid Expenses and Other (Tab" sheetId="28" state="visible" r:id="rId28"/>
    <sheet xmlns:r="http://schemas.openxmlformats.org/officeDocument/2006/relationships" name="Property, Plant, and Equipment " sheetId="29" state="visible" r:id="rId29"/>
    <sheet xmlns:r="http://schemas.openxmlformats.org/officeDocument/2006/relationships" name="Intangible Assets and Goodwill "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Contract Liabilities (Tables)" sheetId="33" state="visible" r:id="rId33"/>
    <sheet xmlns:r="http://schemas.openxmlformats.org/officeDocument/2006/relationships" name="Shareholders' Equity (Tables)" sheetId="34" state="visible" r:id="rId34"/>
    <sheet xmlns:r="http://schemas.openxmlformats.org/officeDocument/2006/relationships" name="Contingent Acquisition Consid_2"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Fair Value of Financial Instr_2" sheetId="38" state="visible" r:id="rId38"/>
    <sheet xmlns:r="http://schemas.openxmlformats.org/officeDocument/2006/relationships" name="Business and Business Present_2" sheetId="39" state="visible" r:id="rId39"/>
    <sheet xmlns:r="http://schemas.openxmlformats.org/officeDocument/2006/relationships" name="Significant Accounting Polici_2" sheetId="40" state="visible" r:id="rId40"/>
    <sheet xmlns:r="http://schemas.openxmlformats.org/officeDocument/2006/relationships" name="Liquidity and Going Concern A_2" sheetId="41" state="visible" r:id="rId41"/>
    <sheet xmlns:r="http://schemas.openxmlformats.org/officeDocument/2006/relationships" name="Acquisition (Details)" sheetId="42" state="visible" r:id="rId42"/>
    <sheet xmlns:r="http://schemas.openxmlformats.org/officeDocument/2006/relationships" name="Acquisition (Details) - Schedul" sheetId="43" state="visible" r:id="rId43"/>
    <sheet xmlns:r="http://schemas.openxmlformats.org/officeDocument/2006/relationships" name="Acquisition (Details) - Sched_2" sheetId="44" state="visible" r:id="rId44"/>
    <sheet xmlns:r="http://schemas.openxmlformats.org/officeDocument/2006/relationships" name="Acquisition (Details) - Sched_3" sheetId="45" state="visible" r:id="rId45"/>
    <sheet xmlns:r="http://schemas.openxmlformats.org/officeDocument/2006/relationships" name="Prepaid Expenses and Other (Det" sheetId="46" state="visible" r:id="rId46"/>
    <sheet xmlns:r="http://schemas.openxmlformats.org/officeDocument/2006/relationships" name="Prepaid Expenses and Other (D_2"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Accounts Payable and Accrued _3" sheetId="56" state="visible" r:id="rId56"/>
    <sheet xmlns:r="http://schemas.openxmlformats.org/officeDocument/2006/relationships" name="Contract Liabilities (Details) " sheetId="57" state="visible" r:id="rId57"/>
    <sheet xmlns:r="http://schemas.openxmlformats.org/officeDocument/2006/relationships" name="Amounts Due to Related Party _2" sheetId="58" state="visible" r:id="rId58"/>
    <sheet xmlns:r="http://schemas.openxmlformats.org/officeDocument/2006/relationships" name="Government and Other Notes Pa_2" sheetId="59" state="visible" r:id="rId59"/>
    <sheet xmlns:r="http://schemas.openxmlformats.org/officeDocument/2006/relationships" name="Convertible Notes Payable (Deta" sheetId="60" state="visible" r:id="rId60"/>
    <sheet xmlns:r="http://schemas.openxmlformats.org/officeDocument/2006/relationships" name="Shareholders' Equity (Details)" sheetId="61" state="visible" r:id="rId61"/>
    <sheet xmlns:r="http://schemas.openxmlformats.org/officeDocument/2006/relationships" name="Shareholders' Equity (Details) " sheetId="62" state="visible" r:id="rId62"/>
    <sheet xmlns:r="http://schemas.openxmlformats.org/officeDocument/2006/relationships" name="Shareholders' Equity (Details_2" sheetId="63" state="visible" r:id="rId63"/>
    <sheet xmlns:r="http://schemas.openxmlformats.org/officeDocument/2006/relationships" name="Shareholders' Equity (Details_3" sheetId="64" state="visible" r:id="rId64"/>
    <sheet xmlns:r="http://schemas.openxmlformats.org/officeDocument/2006/relationships" name="Shareholders' Equity (Details_4" sheetId="65" state="visible" r:id="rId65"/>
    <sheet xmlns:r="http://schemas.openxmlformats.org/officeDocument/2006/relationships" name="Shareholders' Equity (Details_5" sheetId="66" state="visible" r:id="rId66"/>
    <sheet xmlns:r="http://schemas.openxmlformats.org/officeDocument/2006/relationships" name="Shareholders' Equity (Details_6" sheetId="67" state="visible" r:id="rId67"/>
    <sheet xmlns:r="http://schemas.openxmlformats.org/officeDocument/2006/relationships" name="Shareholders' Equity (Details_7" sheetId="68" state="visible" r:id="rId68"/>
    <sheet xmlns:r="http://schemas.openxmlformats.org/officeDocument/2006/relationships" name="Shareholders' Equity (Details_8" sheetId="69" state="visible" r:id="rId69"/>
    <sheet xmlns:r="http://schemas.openxmlformats.org/officeDocument/2006/relationships" name="Shareholders' Equity (Details_9" sheetId="70" state="visible" r:id="rId70"/>
    <sheet xmlns:r="http://schemas.openxmlformats.org/officeDocument/2006/relationships" name="Contingent Acquisition Consid_3" sheetId="71" state="visible" r:id="rId71"/>
    <sheet xmlns:r="http://schemas.openxmlformats.org/officeDocument/2006/relationships" name="Contingent Acquisition Consid_4" sheetId="72" state="visible" r:id="rId72"/>
    <sheet xmlns:r="http://schemas.openxmlformats.org/officeDocument/2006/relationships" name="Contingent Acquisition Consid_5" sheetId="73" state="visible" r:id="rId73"/>
    <sheet xmlns:r="http://schemas.openxmlformats.org/officeDocument/2006/relationships" name="Contingent Acquisition Consid_6"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Reporting (Details)" sheetId="77" state="visible" r:id="rId77"/>
    <sheet xmlns:r="http://schemas.openxmlformats.org/officeDocument/2006/relationships" name="Segment Reporting (Details) - S"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HealthLynked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44010125</v>
      </c>
    </row>
    <row r="8">
      <c r="A8" s="4" t="inlineStr">
        <is>
          <t>Amendment Flag</t>
        </is>
      </c>
      <c r="B8" s="4" t="inlineStr">
        <is>
          <t>false</t>
        </is>
      </c>
      <c r="C8" s="4" t="inlineStr">
        <is>
          <t xml:space="preserve"> </t>
        </is>
      </c>
    </row>
    <row r="9">
      <c r="A9" s="4" t="inlineStr">
        <is>
          <t>Entity Central Index Key</t>
        </is>
      </c>
      <c r="B9" s="4" t="inlineStr">
        <is>
          <t>000168013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76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1634127</t>
        </is>
      </c>
      <c r="C23" s="4" t="inlineStr">
        <is>
          <t xml:space="preserve"> </t>
        </is>
      </c>
    </row>
    <row r="24">
      <c r="A24" s="4" t="inlineStr">
        <is>
          <t>Entity Address, Address Line One</t>
        </is>
      </c>
      <c r="B24" s="4" t="inlineStr">
        <is>
          <t>1265 Creekside Parkway</t>
        </is>
      </c>
      <c r="C24" s="4" t="inlineStr">
        <is>
          <t xml:space="preserve"> </t>
        </is>
      </c>
    </row>
    <row r="25">
      <c r="A25" s="4" t="inlineStr">
        <is>
          <t>Entity Address, Address Line Two</t>
        </is>
      </c>
      <c r="B25" s="4" t="inlineStr">
        <is>
          <t>Suite 302</t>
        </is>
      </c>
      <c r="C25" s="4" t="inlineStr">
        <is>
          <t xml:space="preserve"> </t>
        </is>
      </c>
    </row>
    <row r="26">
      <c r="A26" s="4" t="inlineStr">
        <is>
          <t>Entity Address, City or Town</t>
        </is>
      </c>
      <c r="B26" s="4" t="inlineStr">
        <is>
          <t>Naples</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4108</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928-7144</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2</t>
        </is>
      </c>
    </row>
    <row r="3">
      <c r="A3" s="3" t="inlineStr">
        <is>
          <t>Acquisition [Abstract]</t>
        </is>
      </c>
      <c r="B3" s="4" t="inlineStr">
        <is>
          <t xml:space="preserve"> </t>
        </is>
      </c>
    </row>
    <row r="4">
      <c r="A4" s="4" t="inlineStr">
        <is>
          <t>ACQUISITION</t>
        </is>
      </c>
      <c r="B4" s="4" t="inlineStr">
        <is>
          <t>NOTE 4 – ACQUISITION On May 13, 2022, the Company acquired AEU, a patient
service facility specializing in minimally and non-invasive cosmetic services including fat reduction, body sculpting, wrinkle reduction,
hair removal, IV hydration, and feminine rejuvenation. The Company accounted for the transaction as an acquisition of a business pursuant
to ASC 805, “Business Combinations” (“ASC 805”). Following the acquisition, AEU was incorporated into the Company’s
Health Services segment. Under the terms of acquisition, the Company paid
AEU equity holders consideration of (i) $125,000 cash (less $9,161 cash on hand at AEU as of the closing date), (ii) payment in cash of
direct financial obligation of AEU on, or in close proximity to, the date of the business combination, in the amount of $185,077, and
(iii) 792,394 shares of Company common stock at closing. The total consideration fair value represents a transaction value of $404,720.
The following table summarizes the fair value of consideration paid:
Cash consideration $ 125,000
Payment of AEU debt obligations in cash 185,077
Fair value of shares issued at closing 103,804
Less cash received (9,161 )
Total Fair Value of Consideration Paid $ 404,720 The fair value of the 792,394 common shares issued
as part of the acquisition consideration was determined using the average closing price of the Company’s common shares for the five
days preceding the acquisition date. The following table summarizes the preliminary
estimated fair values of the identifiable assets acquired and liabilities assumed at the acquisition date:
Property, plant and equipment $ 152,759
Right of use lease asset 80,264
Accounts payable and accrued expenses (32,493 )
Loans payable (41,037 )
Amounts due to sellers (6,642 )
Lease liability (80,264 )
Fair Value of Identifiable Assets Acquired and Liabilities Assumed $ 72,587 Goodwill of $332,133 arising from the acquisition
consists of value associated with the legacy name. None of the goodwill recognized is expected to be deductible for income tax purposes. The following table represents the pro forma consolidated
income statement as if AEU had been included in the consolidated results of the Company for the six months ended June 30, 2022 and 2021.
Six Months Ended June 30,
2022 2021
Revenue $ 3,471,595 $ 4,914,468
Net loss $ (2,671,630 ) $ (5,457,676 ) These amounts have been calculated after applying
the Company’s accounting policies and adjusting the results of AEU to reflect the additional depreciation that would have been charged
assuming the fair value adjustments to property, plant and equipment had been applied on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t>
        </is>
      </c>
      <c r="B4" s="4" t="inlineStr">
        <is>
          <t>NOTE 5 – PREPAID EXPENSES AND OTHER Prepaid and other expenses as of June 30, 2022 and December 31, 2021
were as follows:
June 30, December 31,
2022 2021
Insurance prepayments $ 23,835 $ 25,020
Other expense prepayments 15,298 50,860
Rent deposits 44,125 49,125
Deferred equity compensation 108,125 151,250
Total prepaid expenses and other 191,383 276,255
Less: long term portion (116,750 ) (138,625 )
Prepaid expenses and other, current portion $ 74,633 $ 137,630 Deferred equity compensation reflects common stock
grants made in 2021 from the Company’s 2021 Equity Incentive Plan that vest over a four-year period and that are settleable for
a fixed dollar amount rather than a fixed number of shares. The original grant date fair value of the equity compensation was $165,000.
Amortization was $9,062 and $-0-, respectively, in the three months ended June 30, 2022 and $18,125 and $-0-, respectively, in the six
months ended June 30, 2022 and 2021. At inception, the Company recorded a corresponding liability captioned “Liability-classified
equity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as of June 30, 2022 and December 31,
2021 were as follows:
June 30, December 31,
2022 2021
Medical equipment $ 493,854 $ 484,126
Furniture, office equipment and leasehold improvements 316,463 149,868
Total property, plant and equipment 810,317 633,994
Less: accumulated depreciation (338,448 ) (283,512 )
Property, plant and equipment, net $ 471,869 $ 350,482 Depreciation expense during the three months ended
June 30, 2022 and 2021 was $29,967 and $27,525, respectively. Depreciation expense during the six months ended June 30, 2022 and 2021
was $54,936 and $54,4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dentifiable intangible assets as of June 30, 2022 and December 31,
2021 were as follows:
June 30, December 31,
2022 2021
NCFM: Medical database $ 1,101,538 $ 1,101,538
NCFM: Website 41,000 41,000
CHM: ACO physician contracts 1,073,000 1,073,000
MOD: Website 3,538,000 3,538,000
Total intangible assets 5,753,538 5,753,538
Less: accumulated amortization (1,231,283 ) (873,417 )
Intangible assets, net $ 4,522,255 $ 4,880,121 Goodwill as of June 30, 2022 and December 31, 2021 was as follows:
June 30, December 31,
2022 2021
CHM $ 381,856 $ 381,856
MOD 766,249 766,249
AEU 332,133 —
Goodwill $ 1,480,238 $ 1,148,105 Goodwill and intangible assets arose from the
acquisitions of NCFM in April 2019, CHM in May 2020, MOD in October 2020, and AEU in May 2022. The NCFM medical database is assumed to
have an indefinite life and is not amortized and the website is being amortized on a straight-line basis over its estimated useful life
of five years. The CHM ACO physician contracts are assumed to have an indefinite life and are not amortized. The MOD website is being
amortized on a straight-line basis over its estimated useful life of five years. Goodwill represents the excess of consideration
transferred over the fair value of the net identifiable assets acquired related to the acquisitions of CHM, MOD, and AEU. Amortization expense related to intangible assets
in the three months ended June 30, 2022 and 2021 was $178,945 and $178,944, respectively. Amortization expense in the six months ended
June 30, 2022 and 2021 was $357,866 and $363,706, respectively. No impairment charges were recognized related to goodwill and intangible
assets in the three and six months ended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8 – LEASES The Company has separate operating leases for
office space related to its NWC, NCFM, BTG and AEU practices, two separate leases relating to its corporate headquarters, and a copier
lease that expire in July 2023, May 2025, March 2023, March 2026, November 2023, November 2023 and January 2027, respectively. As of June
30, 2022, the Company’s weighted-average remaining lease term relating to its operating leases was 2.3 years, with a weighted-average
discount rate of 12.10%. The table below summarizes the Company’s
lease-related assets and liabilities as of June 30, 2022 and December 31, 2021:
June 30, December 31,
2022 2021
Lease assets $ 728,921 $ 526,730
Lease liabilities
Lease liabilities (short term) $ 385,745 $ 288,966
Lease liabilities (long term) 345,236 239,225
Total lease liabilities $ 730,981 $ 528,191 Lease expense was $105,514 and $76,855 in the
three months ended June 30, 2022 and 2021, respectively, and $206,908 and $142,366 in the six months ended June 30, 2022 and 2021, respectively. Maturities of operating lease liabilities were
as follows as of June 30, 2022:
2022 (July to December) $ 238,231
2023 396,833
2024 126,116
2025 74,729
2026 18,148
2027 990
Total lease payments 855,047
Less interest (124,066 )
Present value of lease liabilities $ 730,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mounts related to accounts payable and accrued
expenses as of June 30, 2022 and December 31, 2021 were as follows:
June 30, December 31,
2022 2021
Trade accounts payable $ 523,144 $ 306,220
Accrued payroll liabilities 128,899 172,500
Accrued operating expenses 264,852 265,411
Accrued interest 55,098 46,712
Accrued settlement of litigation and other dispute — —
$ 971,993 $ 790,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2</t>
        </is>
      </c>
    </row>
    <row r="3">
      <c r="A3" s="3" t="inlineStr">
        <is>
          <t>Contract Liabilities [Abstract]</t>
        </is>
      </c>
      <c r="B3" s="4" t="inlineStr">
        <is>
          <t xml:space="preserve"> </t>
        </is>
      </c>
    </row>
    <row r="4">
      <c r="A4" s="4" t="inlineStr">
        <is>
          <t>CONTRACT LIABILITIES</t>
        </is>
      </c>
      <c r="B4" s="4" t="inlineStr">
        <is>
          <t>NOTE 10 – CONTRACT LIABILITIES Amounts related to contract liabilities as of
June 30, 2022 and December 31, 2021 were as follows:
June 30, December 31,
2022 2021
Patient services paid but not provided $ 26,249 $ 42,530
Consulting services paid but not provided — 25,000
Unshipped products 11,387 5,308
$ 37,636 $ 72,838 Contract liabilities relate to contracted consulting
services at CHM for which payment has been made but services have not yet been rendered as of the measurement date, physical therapy services
purchased as a prepaid bundle for which services have not yet been provided, and MOD products that have been ordered and paid for by the
customer, but which have not been shipped as of the measurement date. The Company typically satisfies its performance obligations related
to such contracts, for which payment is typically made prior to the goods or services being provided, upon completion of service or shipment
of produ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mounts Due to Related Party and Related Party Transactions</t>
        </is>
      </c>
      <c r="B1" s="2" t="inlineStr">
        <is>
          <t>6 Months Ended</t>
        </is>
      </c>
    </row>
    <row r="2">
      <c r="B2" s="2" t="inlineStr">
        <is>
          <t>Jun. 30, 2022</t>
        </is>
      </c>
    </row>
    <row r="3">
      <c r="A3" s="3" t="inlineStr">
        <is>
          <t>Amounts Due to Related Party and Related Party Transactions [Abstract]</t>
        </is>
      </c>
      <c r="B3" s="4" t="inlineStr">
        <is>
          <t xml:space="preserve"> </t>
        </is>
      </c>
    </row>
    <row r="4">
      <c r="A4" s="4" t="inlineStr">
        <is>
          <t>AMOUNTS DUE TO RELATED PARTY AND RELATED PARTY TRANSACTIONS</t>
        </is>
      </c>
      <c r="B4" s="4" t="inlineStr">
        <is>
          <t>NOTE 11 – AMOUNTS DUE TO RELATED PARTY
AND RELATED PARTY TRANSACTIONS Amounts due to related parties as of June 30,
2022 and December 31, 2021 were comprised of deferred compensation payable to the Company’s founder and CEO, Dr. Michael Dent, in
the amount of $300,600. The Company paid consulting fees to Dr. Dent’s
spouse pursuant to a consulting agreement amounting to $39,038 and $44,808 in the three months ended June 30, 2022 and 2021, respectively,
and $61,346 and $78,269 in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vernment and Other Notes Payable</t>
        </is>
      </c>
      <c r="B1" s="2" t="inlineStr">
        <is>
          <t>6 Months Ended</t>
        </is>
      </c>
    </row>
    <row r="2">
      <c r="B2" s="2" t="inlineStr">
        <is>
          <t>Jun. 30, 2022</t>
        </is>
      </c>
    </row>
    <row r="3">
      <c r="A3" s="3" t="inlineStr">
        <is>
          <t>Government and Other Notes Payable Abstract]</t>
        </is>
      </c>
      <c r="B3" s="4" t="inlineStr">
        <is>
          <t xml:space="preserve"> </t>
        </is>
      </c>
    </row>
    <row r="4">
      <c r="A4" s="4" t="inlineStr">
        <is>
          <t>GOVERNMENT AND OTHER NOTES PAYABLE</t>
        </is>
      </c>
      <c r="B4" s="4" t="inlineStr">
        <is>
          <t>NOTE 12 – GOVERNMENT AND OTHER NOTES
PAYABLE During May and June 2020, the Company and certain
of its subsidiaries received an aggregate of $621,069 in loans under the PPP. The Company also acquired a PPP loan in the MOD acquisition
with an inception date of April 3, 2020 and a face value of $11,757. The PPP loans, administered by SBA, were issued under the Coronavirus
Aid, Relief, and Economic Security Act, also known as the CARES Act. The loans bore interest at 1% per annum and were scheduled to mature
in May and June 2022. Principal and interest payments were deferred for the first nine months of the loans. Pursuant to the terms of the
PPP, principal amounts may be forgiven if loan proceeds are used for qualifying expenses as described in the CARES Act, including costs
such as payroll, benefits, employer payroll taxes, rent and utilities. The entirety of the PPP loans outstanding, comprised of $632,826
principal and $6,503 accrued interest, was forgiven in May 2021. As a result of the forgiveness, the Company recognized a gain on extinguishment
of debt in the amount of $632,826 and interest income of $6,503 during the three and six months ended June 30, 2021.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30 months from the inception date. Installment payments are now scheduled
to begin in December 2022. In connection with the October 19, 2020 acquisition
of MOD, the Company acquired a note payable to MOD’s primary product vendor with a remaining principal balance of $79,002 as of
the acquisition date and $51,109 as of December 31, 2020. The vendor note was paid in full during the first quarter of 2021. Interest accrued on government and vendor notes
payable as of June 30, 2022 and December 31, 2021 was $33,108 and $24,723, respectively. Interest expense on the loans was $4,166 and
$4,207 for the three months ended June 30, 2022 and 2021, respectively, and $8,385 and $8,368 for the six months ended June 30, 2022 and
2021, respectively. In connection with the May 13, 2022 acquisition
of AEU, the Company acquired a bank note payable with a remaining principal balance of $9,689 and a note payable to AEU’s payment
service with a remaining principal balance of $31,348 as of the acquisition date and $9,177 and $31,348 as of June 30, 2022. The bank
note was paid in full during Jul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NOTE 13 – CONVERTIBLE NOTES PAYABLE The Company had no convertible notes payable as of June 30, 2022 or
December 31, 2021. On January 6, 2021, the holder of the Company’s
four remaining fixed rate convertible promissory notes with a face value of $1,038,500 – comprised of a $550,000 6% fixed convertible
secured promissory note dated July 7, 2016 (the “$550k Note”), a $50,000 10% fixed convertible commitment fee promissory note
dated July 7, 2016 (the “$50k Note”), $81,000 of principal remaining on a $111,000 10% fixed convertible secured promissory
note dated May 22, 2017 (the “$111k Note”), and a $357,500 10% fixed convertible note dated April 15, 2019 (the “$357.5k
Note” and together with the $550k Note, the $50k Note and the $111k Note, the “Remaining Notes”) – agreed to extend
the maturity date on the Remaining Notes to January 14, 2021. In exchange for the extension, the Company agreed to extend the expiration
date of 3,508,333 existing warrants held by the holder (the “Extended Warrants”) from dates between July 2021 and March 2022
until March 2023. Because the fair value of consideration issued was greater than 10% of the present value of the remaining cash flows
under the modified Remaining Notes, the transaction was treated as a debt extinguishment and reissuance of new debt instruments pursuant
to the guidance of ASC 470-50. A loss on debt extinguishment was recorded in the amount of $126,502 in the six months ended June 30, 2021,
equal to the incremental fair value of the Extended Warrants before and after the modification. On January 14, 2021, the Company and the holder
of the Remaining Notes entered into a series of agreements pursuant to which (i) the holder agreed to convert the full face value of $1,038,500
and $317,096 of accrued interest on the Remaining Notes into 13,538,494 shares of common stock pursuant to the original conversion terms
of the underlying notes, (ii) the holder agreed to a 180-day leak out provision, whereby, from and after January 14, 2021, it may not
sell shares of the Company’s common stock in excess of 5% of the Company’s daily trading volume for the first 90 days and
10% of the Company’s daily volume for the next 90 days, subject to certain exceptions, (iii) the holder agreed to release all security
interests and share reserves related to the Remaining Notes, and (iv) the Company issued to the holder a new five-year warrant to purchase
13,538,494 shares of common stock at an exercise price of $0.30 per share. In connection with the conversion, the Company recognized a
loss on debt extinguishment of $5,463,492 in the six months ended June 30, 2021, representing the excess of the fair value of the shares
and warrant issued at conversion over the carrying value of the host instrument and accrued interest. Prior to conversion, the Remaining Notes were
carried at fair value and revalued at each period end, with changes to fair value recorded to the statement of operations under “Change
in Fair Value of Debt.” The changes in fair value were $-0- in each of the three months ended June 30, 2022 and 2021 and were $-0-
and $19,246 during the six months ended June 30, 2022 and 2021, respectively. Interest expense on convertible notes outstanding
were $-0- and $4,372 during the three and six months ended June 30, 2021, respectively. There was no interest on convertible notes during
the three and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1118</v>
      </c>
      <c r="C3" s="6" t="n">
        <v>3291646</v>
      </c>
    </row>
    <row r="4">
      <c r="A4" s="4" t="inlineStr">
        <is>
          <t>Accounts receivable, net of allowance for doubtful accounts of $-0- and $13,972 as of June 30, 2022 and December 31, 2021, respectively</t>
        </is>
      </c>
      <c r="B4" s="5" t="n">
        <v>90081</v>
      </c>
      <c r="C4" s="5" t="n">
        <v>86287</v>
      </c>
    </row>
    <row r="5">
      <c r="A5" s="4" t="inlineStr">
        <is>
          <t>Inventory</t>
        </is>
      </c>
      <c r="B5" s="5" t="n">
        <v>182937</v>
      </c>
      <c r="C5" s="5" t="n">
        <v>134930</v>
      </c>
    </row>
    <row r="6">
      <c r="A6" s="4" t="inlineStr">
        <is>
          <t>Prepaid expenses and other</t>
        </is>
      </c>
      <c r="B6" s="5" t="n">
        <v>74633</v>
      </c>
      <c r="C6" s="5" t="n">
        <v>137630</v>
      </c>
    </row>
    <row r="7">
      <c r="A7" s="4" t="inlineStr">
        <is>
          <t>Total Current Assets</t>
        </is>
      </c>
      <c r="B7" s="5" t="n">
        <v>598769</v>
      </c>
      <c r="C7" s="5" t="n">
        <v>3650493</v>
      </c>
    </row>
    <row r="8">
      <c r="A8" s="4" t="inlineStr">
        <is>
          <t>Property, plant and equipment, net of accumulated depreciation of $338,448 and $283,512 as of June 30, 2022 and December 31, 2021, respectively</t>
        </is>
      </c>
      <c r="B8" s="5" t="n">
        <v>471869</v>
      </c>
      <c r="C8" s="5" t="n">
        <v>350482</v>
      </c>
    </row>
    <row r="9">
      <c r="A9" s="4" t="inlineStr">
        <is>
          <t>Intangible assets, net of accumulated amortization of $1,231,283 and $873,417 as of June 30, 2022 and December 31, 2021, respectively</t>
        </is>
      </c>
      <c r="B9" s="5" t="n">
        <v>4522255</v>
      </c>
      <c r="C9" s="5" t="n">
        <v>4880121</v>
      </c>
    </row>
    <row r="10">
      <c r="A10" s="4" t="inlineStr">
        <is>
          <t>Goodwill</t>
        </is>
      </c>
      <c r="B10" s="5" t="n">
        <v>1480238</v>
      </c>
      <c r="C10" s="5" t="n">
        <v>1148105</v>
      </c>
    </row>
    <row r="11">
      <c r="A11" s="4" t="inlineStr">
        <is>
          <t>Right of use lease assets</t>
        </is>
      </c>
      <c r="B11" s="5" t="n">
        <v>728921</v>
      </c>
      <c r="C11" s="5" t="n">
        <v>526730</v>
      </c>
    </row>
    <row r="12">
      <c r="A12" s="4" t="inlineStr">
        <is>
          <t>Deferred equity compensation and deposits</t>
        </is>
      </c>
      <c r="B12" s="5" t="n">
        <v>116750</v>
      </c>
      <c r="C12" s="5" t="n">
        <v>138625</v>
      </c>
    </row>
    <row r="13">
      <c r="A13" s="4" t="inlineStr">
        <is>
          <t>Total Assets</t>
        </is>
      </c>
      <c r="B13" s="5" t="n">
        <v>7918802</v>
      </c>
      <c r="C13" s="5" t="n">
        <v>10694556</v>
      </c>
    </row>
    <row r="14">
      <c r="A14" s="3" t="inlineStr">
        <is>
          <t>Current Liabilities</t>
        </is>
      </c>
      <c r="B14" s="4" t="inlineStr">
        <is>
          <t xml:space="preserve"> </t>
        </is>
      </c>
      <c r="C14" s="4" t="inlineStr">
        <is>
          <t xml:space="preserve"> </t>
        </is>
      </c>
    </row>
    <row r="15">
      <c r="A15" s="4" t="inlineStr">
        <is>
          <t>Accounts payable and accrued expenses</t>
        </is>
      </c>
      <c r="B15" s="5" t="n">
        <v>971993</v>
      </c>
      <c r="C15" s="5" t="n">
        <v>790843</v>
      </c>
    </row>
    <row r="16">
      <c r="A16" s="4" t="inlineStr">
        <is>
          <t>Contract liabilities</t>
        </is>
      </c>
      <c r="B16" s="5" t="n">
        <v>37636</v>
      </c>
      <c r="C16" s="5" t="n">
        <v>72838</v>
      </c>
    </row>
    <row r="17">
      <c r="A17" s="4" t="inlineStr">
        <is>
          <t>Lease liability, current portion</t>
        </is>
      </c>
      <c r="B17" s="5" t="n">
        <v>385745</v>
      </c>
      <c r="C17" s="5" t="n">
        <v>288966</v>
      </c>
    </row>
    <row r="18">
      <c r="A18" s="4" t="inlineStr">
        <is>
          <t>Due to related party, current portion</t>
        </is>
      </c>
      <c r="B18" s="5" t="n">
        <v>300600</v>
      </c>
      <c r="C18" s="5" t="n">
        <v>300600</v>
      </c>
    </row>
    <row r="19">
      <c r="A19" s="4" t="inlineStr">
        <is>
          <t>Notes payable, current portion</t>
        </is>
      </c>
      <c r="B19" s="5" t="n">
        <v>40525</v>
      </c>
      <c r="C19" s="4" t="inlineStr">
        <is>
          <t xml:space="preserve"> </t>
        </is>
      </c>
    </row>
    <row r="20">
      <c r="A20" s="4" t="inlineStr">
        <is>
          <t>Liability-classified equity instruments, current portion</t>
        </is>
      </c>
      <c r="B20" s="5" t="n">
        <v>35000</v>
      </c>
      <c r="C20" s="5" t="n">
        <v>61250</v>
      </c>
    </row>
    <row r="21">
      <c r="A21" s="4" t="inlineStr">
        <is>
          <t>Contingent acquisition consideration, current portion</t>
        </is>
      </c>
      <c r="B21" s="5" t="n">
        <v>208436</v>
      </c>
      <c r="C21" s="5" t="n">
        <v>403466</v>
      </c>
    </row>
    <row r="22">
      <c r="A22" s="4" t="inlineStr">
        <is>
          <t>Total Current Liabilities</t>
        </is>
      </c>
      <c r="B22" s="5" t="n">
        <v>1979935</v>
      </c>
      <c r="C22" s="5" t="n">
        <v>1917963</v>
      </c>
    </row>
    <row r="23">
      <c r="A23" s="3" t="inlineStr">
        <is>
          <t>Long-Term Liabilities</t>
        </is>
      </c>
      <c r="B23" s="4" t="inlineStr">
        <is>
          <t xml:space="preserve"> </t>
        </is>
      </c>
      <c r="C23" s="4" t="inlineStr">
        <is>
          <t xml:space="preserve"> </t>
        </is>
      </c>
    </row>
    <row r="24">
      <c r="A24" s="4" t="inlineStr">
        <is>
          <t>Government notes payable, long term portion</t>
        </is>
      </c>
      <c r="B24" s="5" t="n">
        <v>450000</v>
      </c>
      <c r="C24" s="5" t="n">
        <v>450000</v>
      </c>
    </row>
    <row r="25">
      <c r="A25" s="4" t="inlineStr">
        <is>
          <t>Liability-classified equity instruments, long term portion</t>
        </is>
      </c>
      <c r="B25" s="5" t="n">
        <v>101250</v>
      </c>
      <c r="C25" s="5" t="n">
        <v>101250</v>
      </c>
    </row>
    <row r="26">
      <c r="A26" s="4" t="inlineStr">
        <is>
          <t>Contingent acquisition consideration, long term portion</t>
        </is>
      </c>
      <c r="B26" s="5" t="n">
        <v>237780</v>
      </c>
      <c r="C26" s="5" t="n">
        <v>782224</v>
      </c>
    </row>
    <row r="27">
      <c r="A27" s="4" t="inlineStr">
        <is>
          <t>Lease liability, long term portion</t>
        </is>
      </c>
      <c r="B27" s="5" t="n">
        <v>345236</v>
      </c>
      <c r="C27" s="5" t="n">
        <v>239225</v>
      </c>
    </row>
    <row r="28">
      <c r="A28" s="4" t="inlineStr">
        <is>
          <t>Total Liabilities</t>
        </is>
      </c>
      <c r="B28" s="5" t="n">
        <v>3114201</v>
      </c>
      <c r="C28" s="5" t="n">
        <v>3490662</v>
      </c>
    </row>
    <row r="29">
      <c r="A29" s="3" t="inlineStr">
        <is>
          <t>Shareholders’ Equity</t>
        </is>
      </c>
      <c r="B29" s="4" t="inlineStr">
        <is>
          <t xml:space="preserve"> </t>
        </is>
      </c>
      <c r="C29" s="4" t="inlineStr">
        <is>
          <t xml:space="preserve"> </t>
        </is>
      </c>
    </row>
    <row r="30">
      <c r="A30" s="4" t="inlineStr">
        <is>
          <t>Common stock, par value $0.0001 per share, 500,000,000 shares authorized, 239,080,428 and 237,893,473 shares issued and outstanding as of June 30, 2022 and December 31, 2021, respectively</t>
        </is>
      </c>
      <c r="B30" s="5" t="n">
        <v>23908</v>
      </c>
      <c r="C30" s="5" t="n">
        <v>23789</v>
      </c>
    </row>
    <row r="31">
      <c r="A31" s="4" t="inlineStr">
        <is>
          <t>Series B convertible preferred stock, par value $0.001 per share, 20,000,000 shares authorized, 2,750,000 and 2,750,000 shares issued and outstanding as of June 30, 2022 and December 31, 2021, respectively</t>
        </is>
      </c>
      <c r="B31" s="5" t="n">
        <v>2750</v>
      </c>
      <c r="C31" s="5" t="n">
        <v>2750</v>
      </c>
    </row>
    <row r="32">
      <c r="A32" s="4" t="inlineStr">
        <is>
          <t>Common stock issuable, $0.0001 par value; 1,207,472 and 719,366 shares as of June 30, 2022 and December 31, 2021, respectively</t>
        </is>
      </c>
      <c r="B32" s="5" t="n">
        <v>345042</v>
      </c>
      <c r="C32" s="5" t="n">
        <v>282347</v>
      </c>
    </row>
    <row r="33">
      <c r="A33" s="4" t="inlineStr">
        <is>
          <t>Additional paid-in capital</t>
        </is>
      </c>
      <c r="B33" s="5" t="n">
        <v>39396034</v>
      </c>
      <c r="C33" s="5" t="n">
        <v>39100197</v>
      </c>
    </row>
    <row r="34">
      <c r="A34" s="4" t="inlineStr">
        <is>
          <t>Accumulated deficit</t>
        </is>
      </c>
      <c r="B34" s="5" t="n">
        <v>-34963133</v>
      </c>
      <c r="C34" s="5" t="n">
        <v>-32205189</v>
      </c>
    </row>
    <row r="35">
      <c r="A35" s="4" t="inlineStr">
        <is>
          <t>Total Shareholders’ Equity</t>
        </is>
      </c>
      <c r="B35" s="5" t="n">
        <v>4804601</v>
      </c>
      <c r="C35" s="5" t="n">
        <v>7203894</v>
      </c>
    </row>
    <row r="36">
      <c r="A36" s="4" t="inlineStr">
        <is>
          <t>Total Liabilities and Shareholders’ Equity</t>
        </is>
      </c>
      <c r="B36" s="6" t="n">
        <v>7918802</v>
      </c>
      <c r="C36" s="6" t="n">
        <v>10694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14 – SHAREHOLDERS’ EQUITY Private Placements On May 18, 2022, the Company sold 66,667 shares
of common stock for cash in a private placement transaction to an accredited investor. The Company received $10,000 in proceeds from the
sale. In connection with the stock sale, the Company also issued 33,334 five-year warrants to purchase shares of common stock at an exercise
price of $0.25 per share. During the six months ended June 30, 2021, the
Company sold 12,161,943 shares of common stock in 52 separate private placement transactions. The Company received $3,748,725 in proceeds
from the sales. In connection with the stock sales, the Company also issued 6,081,527 five Prior Investment Agreement Draws During the six months ended June 30, 2021, the
Company issued 3,006,098 common shares pursuant to draws made by the Company under the now-expired July 2016 $3 million investment agreement
and received an aggregate of $900,636 in net proceeds from the draws. Shares issued to Consultants During the six months ended June 30, 2022 and
2021, the Company issued 163,500 and 623,802 common shares, respectively, to consultants for services rendered. In connection with the
issuances, the Company recognized expenses totaling $32,105 and $131,828 in the six months ended June 30, 2022 and 2021, respectively. Common Stock Issuable As of June 30, 2022 and December 31, 2021, the
Company was obligated to issue the following shares:
June 30, 2022 December 31, 2020
Amount Shares Amount Shares
Shares issuable to consultants, employees and directors $ 345,042 1,207,472 $ 282,347 719,366 Stock Warrants Transactions involving our stock warrants during
the six months ended June 30, 2022 and 2021 are summarized as follows:
2022 2021
Weighted Weighted
Average Average
Exercise Exercise
Number Price Number Price
Outstanding at beginning of the period 59,796,992 $ 0.25 51,352,986 $ 0.14
Granted during the period 33,334 $ 0.25 19,772,878 $ 0.35
Exercised during the period — $ 0.00 (13,046,742 ) $ (0.05 )
Expired during the period (786,667 ) $ (0.44 ) — $ —
Outstanding at end of the period 59,043,659 $ 0.25 58,079,122 $ 0.23
Exercisable at end of the period 59,043,659 $ 0.25 58,079,122 $ 0.23
Weighted average remaining life 2.7 years 3.6 years The following table summarizes information about
the Company’s stock warrants outstanding as of June 30, 2022:
Warrants Outstanding Warrants Exercisable
Weighted-
Average Weighted- Weighted-
Remaining Average Average
Exercise Number Contractual Exercise Number Exercise
Prices Outstanding Life (years) Price Exercisable Price
$ 0.0001 to 0.09 14,789,573 2.5 $ 0.07 14,789,573 $ 0.07
$ 0.10 to 0.24 9,474,380 2.3 $ 0.17 9,474,380 $ 0.17
$ 0.25 to 0.49 31,319,782 2.8 $ 0.31 31,319,782 $ 0.31
$ 0.50 to 1.05 3,459,924 4.1 $ 0.69 3,459,924 $ 0.69
$ 0.05 to 1.00 59,043,659 2.7 $ 0.25 59,043,659 $ 0.25 During the six months ended June 30, 2022 and
2021, the Company issued 33,334 and 19,772,878 warrants, respectively, the aggregate grant date fair value of which was $2,083 and $4,617,335,
respectively. The fair value of the warrants was calculated using the following range of assumptions:
2022 2021
Pricing model utilized Binomial Lattice Binomial Lattice
Risk free rate range 2.94% 0.38% to 0.97%
Expected life range (in years) 5.00 years 3.00 to 5.00 years
Volatility range 74.50% 170.58% to 193.21%
Dividend yield 0.00% 0.00% There were no warrants exercised during the six
months ended June 30, 2022. During the six months ended June 30, 2021, the Company received $277,500 upon the exercise of 2,475,000 warrants
with exercise prices between $0.10 and $0.252. Additionally, the Company issued 9,047,332 shares upon cashless exercise of 10,571,742
warrants exercised using a cashless exercise feature in settlement of litigation and other disputes in amounts totaling $614,221 that
had been accrued in 2020. Employee Equity Incentive Plans On January 1, 2016, the Company adopted the 2016
Employee Equity Incentive Plan (the “2016 EIP”) for the purpose of having equity awards available to allow for equity participation
by its employees. The 2016 EIP allowed for the issuance of up to 15,503,680 shares of the Company’s common stock to employees, which
may be issued in the form of stock options, stock appreciation rights, or common shares. The 2016 EIP is governed by the Company’s
board, or a committee that may be appointed by the board in the future. The 2016 EIP expired during 2021 but allows for the prospective
issuance of shares of common stock subject to vesting of awards made prior to expiration of the 2016 EIP. On September 9, 2021, the Company adopted the
2021 Employee Equity Incentive Plan (the “2021 EIP” and, together with the 2016 EIP, the “EIPs”) for the purpose
of having equity awards available to allow for equity participation by its employees. The 2021 EIP allows for the issuance of up to 20,000,000
shares of the Company’s common stock to employees, which may be issued in the form of stock options, stock appreciation rights,
or common shares. The 2021 EIP is governed by the Company’s board, or a committee that may be appointed by the board in the future. Amounts recognized in the financial statements
with respect to the EIPs in the six months ended June 30, 2022 and 2021 were as follows:
2022 2021
Total cost of share-based payment plans during the period $ 244,847 $ 461,224
Amounts capitalized in deferred equity compensation during period $ — $ —
Amounts charged against income for amounts previously capitalized $ 16,875 $ —
Amounts charged against income, before income tax benefit $ 261,722 $ 461,224
Amount of related income tax benefit recognized in income $ — $ — Stock Options Stock options granted under the EIPs typically
vest over a period of three to four years or based on achievement of Company and individual performance goals. The following table summarizes
stock option activity as of and for the six months ended June 30, 2022 and 2021:
2022 2021
Weighted Weighted
Average Average
Exercise Exercise
Stock options Number Price Number Price
Outstanding at beginning of period 3,456,250 $ 0.23 3,111,750 $ 0.20
Granted during the period 925,000 $ 0.16 80,000 $ 0.75
Exercised during the period (12,500 ) $ (0.26 ) (145,500 ) $ (0.11 )
Forfeited during the period (419,500 ) $ (0.31 ) (32,500 ) $ (0.16 )
Outstanding at end of period 3,949,250 $ 0.20 3,013,750 $ 0.22
Options exercisable at period-end 2,655,500 $ 0.20 2,173,750 $ 0.19 As of June 30, 2022, there was $166,575 of total
unrecognized compensation cost related to options granted under the EIPs. That cost is expected to be recognized over a weighted-average
period of 2.4 years. The total fair value of options vested during
the six months ended June 30, 2022 and 2021 was $42,966 and $64,321, respectively. The aggregate intrinsic value of share options exercised
during the six months ended June 30, 2022 and 2021 was $388 and $76,670, respectively. The weighted-average grant-date fair value of option
grants made during the six months ended June 30, 2022 and 2021 was $0.09 per share and $0.62 per share, respectively. During the six months
ended June 30, 2022, the Company issued 1,394 shares upon cashless exercise of 12,500 option shares exercised using a cashless exercise
feature. During the six months ended June 30, 2021, the Company received $16,450 upon the exercise of 145,500 options with exercise prices
between $0.10 and $0.252. The fair value of each stock option award is estimated
on the date of grant using a binomial lattice option-pricing model based on the assumptions noted in the following table. The Company’s
accounting policy is to estimate forfeitures in determining the amount of total compensation cost to record each period. The fair value
of options granted for the six months ended June 30, 2022 and 2021 was calculated using the following range of assumptions:
2022 2021
Pricing model utilized Binomial Lattice Binomial Lattice
Risk free rate range 2.81% to 2.90% 1.47% to 1.68%
Expected life range (in years) 10.00 years 10.00 years
Volatility range 74.38% to 74.50% 170.44% to 192.25%
Dividend yield 0.00% 0.00% The following table summarizes the status and
activity of nonvested options issued pursuant to the EIPs as of and for the six months ended June 30, 2022 and 2021:
2022 2021
Weighted Weighted
Average Average
Grant Date Grant Date
Stock options Shares Fair Value Shares Fair Value
Nonvested options at beginning of period 858,750 $ 0.23 1,044,375 $ 0.21
Granted 925,000 $ 0.09 80,000 $ 0.62
Vested (195,750 ) $ (0.22 ) (255,000 ) $ (0.25 )
Forfeited (294,250 ) $ (0.26 ) (29,375 ) $ (0.12 )
Nonvested options at end of period 1,293,750 $ 0.12 840,000 $ 0.24 Stock Grants Stock grant awards made under the EIPs typically
vest either immediately or over a period of up to four years. The following table summarizes stock grant activity as of and for the six
months ended June 30, 2022 and 2021:
2022 2021
Weighted Weighted
Average Average
Grant Date Grant Date
Stock Grants Shares Fair Value Shares Fair Value
Nonvested grants at beginning of period 302,050 $ 0.27 200,000 $ 0.17
Granted 177,454 $ 0.18 940,047 $ 0.27
Vested (254,782 ) $ (0.25 ) (925,047 ) $ (0.27 )
Forfeited (104,954 ) $ (0.19 ) (50,000 ) $ (0.10 )
Nonvested grants at end of period 119,768 $ 0.25 165,000 $ 0.22 As of June 30, 2022, there was $12,938 of total
unrecognized compensation cost related to stock grants made under the EIPs. That cost is expected to be recognized over a weighted-average
period of 2.0 years. The weighted-average grant-date fair value of share grants made during the six months ended June 30, 2022 and 2021
was $0.18 per share and $0.27 per share, respectively. The aggregate fair value of share grants that vested during the six months ended
June 30, 2022 and 2021 was $64,094 and $248,290, respectively. The fair value of each stock grant is calculated
using the closing sale price of the Company’s common stock on the date of grant using. The Company’s accounting policy is
to estimate forfeitures in determining the amount of total compensation cost to record each period. Liability-Classified Equity Instruments During 2021, the Company made certain stock grants from the 2021 EIP
that vest over a four-year period and that are settleable for a fixed dollar amount rather than a fixed number of shares. The original
grant date fair value of the equity compensation was $165,000. The Company recognized an asset captioned “Deferred equity compensation”
and an offsetting liability captioned as a “Liability-classified equity instrument.” During the six months ended June 30,
2022, the Company replaced certain variable share contracts with a new fixed share compensation structure. As a result, the Company de-recognized
$25,000 of deferred stock compensation and liability-classified equity instruments. Amortization of the remaining deferred stock compensation
assets in the three and six months ended June 30, 2022 was $9,063 and $18,125, respectively. There was no amortization related to deferred
stock compensation assets in the three or six months ended June 30, 2021. The liability will be converted to equity when shares are issued
pursuant to prescribed vesting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Acquisition Consideration</t>
        </is>
      </c>
      <c r="B1" s="2" t="inlineStr">
        <is>
          <t>6 Months Ended</t>
        </is>
      </c>
    </row>
    <row r="2">
      <c r="B2" s="2" t="inlineStr">
        <is>
          <t>Jun. 30, 2022</t>
        </is>
      </c>
    </row>
    <row r="3">
      <c r="A3" s="3" t="inlineStr">
        <is>
          <t>Loss Contingency [Abstract]</t>
        </is>
      </c>
      <c r="B3" s="4" t="inlineStr">
        <is>
          <t xml:space="preserve"> </t>
        </is>
      </c>
    </row>
    <row r="4">
      <c r="A4" s="4" t="inlineStr">
        <is>
          <t>CONTINGENT ACQUISITION CONSIDERATION</t>
        </is>
      </c>
      <c r="B4" s="4" t="inlineStr">
        <is>
          <t>NOTE 15 – CONTINGENT ACQUISITION CONSIDERATION Contingent acquisition consideration relates to
future earn-out payments potentially payable related to the Company’s acquisitions of Hughes Center for Functional Medicine (“HCFM”)
in 2019 and CHM and MOD in 2020. The terms of the earn-outs related to each acquisition require the Company to pay the former owners additional
acquisition consideration for the achievement of prescribed revenue and/or earnings targets for performance of the underlying business
for up to four years after the respective acquisition date. Contingent acquisition consideration for each entity is recorded at fair value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Contingent acquisition consideration as of June 30, 2022 and December
31, 2021 was comprised of the following:
June 30, December 31,
2022 2021
Fair value of HCFM contingent acquisition consideration $ — $ 172,124
Fair value of CHM contingent acquisition consideration 280,752 276,529
Fair value of MOD contingent acquisition consideration 165,464 737,037
Total contingent acquisition consideration 446,216 1,185,690
Less: long term portion (237,780 ) (782,224 )
Contingent acquisition consideration, current portion $ 208,436 $ 403,466 During the three and six months ended June 30,
2022 and 2021, the Company recognized gains (losses) on the change in the fair value of contingent acquisition consideration as follows:
Three Months Ended June 30, Six Months Ended June 30,
2022 2021 2022 2021
Change in fair value of HCFM contingent acquisition consideration $ (31,121 ) $ (38,145 ) $ (35,259 ) $ (49,453 )
Change in fair value of CHM contingent acquisition consideration (10,599 ) 94,555 (4,223 ) 61,303
Change in fair value of MOD contingent acquisition consideration 135,488 218,201 571,572 (372,939 )
$ 93,768 $ 274,611 $ 532,090 $ (361,089 ) Maturities of contingent acquisition consideration were as follows
as of June 30, 2022:
2022 (July to December) $ 108,751
2023 173,115
2024 164,350
$ 446,216 Hughes Center for Functional Medicine Acquisition
– April 2019 On April 12, 2019, the Company acquired a 100%
interest in HCFM, a medical practice engaged in improving the health of its patients through individualized and integrative health care.
Following the acquisition, HCFM was rebranded as NCFM and was combined with NWC to form the Company’s Health Services segment. Under
the terms of acquisition, the Company paid the seller $500,000 in cash, issued 3,968,254 shares of the Company’s common stock and
agreed to an earn-out provision of $500,000 that may be earned based on the performance of NCFM in the years ended on the first, second
and third anniversary dates of the acquisition closing. The total consideration fair value represented a transaction fair value of $1,764,672.
In May 2020, the Company paid the seller $47,000 in satisfaction of the year 1 earn out. In May 2021, the Company paid the seller $196,000
in satisfaction of the year 2 earn out. In May 2022, the Company paid the seller $207,384 in satisfaction of the year 3 earn out. The
Company has no further earn out obligations related to the NCFM acquisition. Cura Health Management LLC Acquisition –
May 2020 On May 18, 2020, the Company acquired a 100% interest
in CHM and its wholly owned subsidiary AHP. CHM and AHP assist physician practices in providing coordinated and more efficient care to
patients via the MSSP. The Company accounted for the transaction as an acquisition of a business pursuant to ASC 805. Following the acquisition,
the business of CHM comprised the Company’s ACO/MSO Division. Under the terms of acquisition, the Company paid CHM shareholders
the following consideration: (i) $214,000 in cash paid at closing, (ii) 2,240,838 shares of the Company’s common stock issued at
closing, (iii) up to $223,500 additional cash and $660,000 in additional shares of the Company’s common stock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 The terms of the earn out require the Company
to pay the former owners of CHM (i) up to $223,500 additional cash and to $660,000 of additional shares of Company common stock when CHM
receives the final assessment of the calculation of 2019 plan year MSSP revenue (the “Current Earnout”), and (ii)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uture Earnout”). During September 2020, pursuant to a Second Amendment to the Agreement and Plan of
Merger (the “Second Amendment”) and in satisfaction of the Current Earnout, the Company paid $90,389 cash, issued 1,835,625
shares of the Company’s common stock and agreed that the balance of the Current Earnout that was not earned in 2020, being $124,043
cash and $366,300 in shares of Company common stock, would be deferred until the first future earnout year in which MSSP revenue exceeds
$1.725 million and revenue from other services exceeds $605,000 (the “Residual Earnout”). During September 2021, the Company was notified
of the amount of Medicare shared savings and received payment for plan year 2020 in the amount of $2,419,312. Because the shared saving
payment exceeded $1.725 million, the sellers were paid $124,043 cash and issued 806,828 shares of Company common stock with a value of
$366,300 pursuant to the Residual Earnout. Following the payments, the Company had no further obligations under the Residual Earnout.
The Company also determined that the sellers did not earn any of the $62,500 year-one Future Earnout related to the performance period
May 19, 2020 to May 18, 2021. MedOffice Direct LLC Acquisition –
October 2020 On October 19, 2020, the Company acquired a 100%
interest in MOD, a virtual distributor of discounted medical supplies selling to both consumers and medical practices throughout the United
States. With over 13,000 name brand medical products in over 150 different categories, MOD leverages pricing discounts with a small unit-of-measure
direct-to-consumer shipping model to make ordering medical supplies more convenient and cost effective for its users. The Company accounted
for the transaction as an acquisition of a business pursuant to ASC 805. Following the acquisition, the business of MOD comprised the
Company’s Medical Distribution Division.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revenue targets in calendar years 2021 through 2024 of $1,500,000, $1,875,000, $2,344,000, and $2,930,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Contracts Related to Medicare Shared Savings
Revenue The Company acquired CHM and its subsidiary AHP
on May 18, 2020. CHM and AHP combine to operate an ACO under the terms of the MSSP as administered by the CMS. The MSSP is a program created
under the Affordable Care Act (the “ACA,” also known as “Obamacare”) designed to enhance the efficiency of healthcare
provided to patients covered by Medicare. The program allows for the creation of ACOs, which are organizations that agree to take responsibility
for the efficiency of healthcare services provided by a group of participating healthcare providers under Medicare. The ACO is held accountable
for the efficiency of the healthcare services of its participating providers as measured against benchmarks prescribed in the MSSP and
earns shared savings payments if such benchmarks are met. The Company, via AHP, is party to a Medicare Shared
Savings Program Accountable Care Organization Participation Agreement with the CMS that establishes AHP as an ACO. The agreement is effective
through December 31, 2024. The Company must comply with the terms and conditions of the agreement in order to maintain its status as an
ACO and generate shared savings revenue. The Company, via CHM, is party to approximately
33 separate participant agreements with participating providers that are members of the Company’s ACO with expiration dates through
2024 Supplier Concentration The Company relies on a single supplier for the
fulfillment of approximately 96% of its product sales made through MOD. Service contracts The Company carries various service contracts
on its office buildings &amp; certain copier equipment for repairs, maintenance and inspections. All contracts are short term and can
be cancelled. Litigation None. Leases Maturities of operating lease liabilities were as follows as of June
30, 2022:
2022 (July to December) $ 238,231
2023 396,833
2024 126,116
2025 74,729
2026 18,148
2027 990
Total lease payments 855,047
Less interest (124,066 )
Present value of lease liabilities $ 730,981 Employment/Consulting Agreements The Company has employment agreements with certain
of its physicians, nurse practitioners and physical therapists in the Health Services division. The agreements generally call for a fixed
salary at the beginning of the contract with a transaction to performance-based pay later in the contract.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8, the Company entered into an agreement
with Mr. George O’Leary, the Company’s Chief Financial Officer and a member of the Board of Directors. If Mr. O’Leary’s
employment is terminated by the Company (unless such termination is “For Cause” as defined in his employment agreement), then
upon signing a general waiver and release, Mr. O’Leary will be entitled to receive his base salary for a period of six months beginning
on the date of termination. In addition to a base salary, the agreement provided Mr. O’Leary with certain performance-based cash
bonuses, stock grants, and stock option grants. The agreement expired on June 30, 2022. On May 18, 2020, 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that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7 – SEGMENT REPORTING The Company has four reportable segments: Health Services, Digital
Healthcare, ACO/MSO and Medical Distribution.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that provides hands-on functional manual therapy techniques to speed patients’
recovery and manage pain without pain medication or surgery.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ACO/MSO Division is comprised of the business
acquired with CHM, which assists physician practices in providing coordinated and more efficient care to patients via the MSSP as administered
by the CMS, which rewards providers for efficiency in patient care. The Medical Distribution Division is comprised of the operations of
MedOffice Direct LLC (“MOD”), a virtual distributor of discounted medical supplies selling to both consumers and medical practices
throughout the United States.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June 30, 2022 was as follows:
Three Months Ended June 30, 2022
Health Digital ACO / MSO Medical Total
Revenue
Patient service revenue, net $ 1,431,776 $ — $ — $ — $ 1,431,776
Subscription, consulting and event revenue — 1,638 84,658 — 86,296
Product revenue — — — 130,459 130,459
Total revenue 1,431,776 1,638 84,658 130,459 1,648,531
Operating Expenses
Practice salaries and benefits 816,398 — — — 816,398
Other practice operating expenses 639,119 — — — 639,119
Medicare shared savings expenses — — 237,149 — 237,149
Cost of product revenue — — — 170,543 170,543
Selling, general and administrative expenses — 1,209,235 — 46,276 1,255,511
Depreciation and amortization 30,418 1,594 — 176,900 208,912
Total Operating Expenses 1,485,935 1,210,829 237,149 393,719 3,327,632
(Loss) income from operations $ (54,159 ) $ (1,209,191 ) $ (152,491 ) $ (263,260 ) $ (1,679,101 )
Other Segment Information
Interest expense (income) $ 2,793 $ 1,695 $ — $ — $ 4,488
Change in fair value of contingent acquisition consideration $ — $ (93,768 ) $ — $ — $ (93,768 ) Segment information for the six months ended June
30, 2022 was as follows:
Six Months Ended June 30, 2022
Health Digital ACO / MSO Medical Total
Revenue
Patient service revenue, net $ 2,807,461 $ — $ — $ — $ 2,807,461
Subscription, consulting and event revenue — 8,262 162,252 — 170,514
Product revenue — — — 277,428 277,428
Total revenue 2,807,461 8,262 162,252 277,428 3,255,403
Operating Expenses
Practice salaries and benefits 1,534,471 — — — 1,534,471
Other practice operating expenses 1,201,770 — — — 1,201,770
Medicare shared savings expenses — — 464,878 — 464,878
Cost of product revenue — — — 331,354 331,354
Selling, general and administrative expenses — 2,474,111 — 116,540 2,590,651
Depreciation and amortization 55,936 3,066 — 353,800 412,802
Total Operating Expenses 2,792,177 2,477,177 464,878 801,694 6,535,926
Income (loss) from operations $ 15,284 $ (2,468,915 ) $ (302,626 ) $ (524,266 ) $ (3,280,523 )
Other Segment Information
Interest expense (income) $ 5,605 $ 3,906 $ — $ — $ 9,511
Change in fair value of contingent acquisition consideration $ — $ (532,090 ) $ — $ — $ (532,090 )
June
30, 2022
Identifiable assets $ 2,324,726 $ 557,672 $ 1,122,804 $ 2,433,362 $ 6,438,564
Goodwill $ 332,133 $ — $ 381,856 $ 766,249 $ 1,480,238
December
31, 2021
Identifiable assets $ 2,152,533 $ 3,450,332 $ 1,167,965 $ 2,775,621 $ 9,546,451
Goodwill $ — $ — $ 381,856 $ 766,249 $ 1,148,105 Segment information for the three months ended
June 30, 2021 was as follows:
Three Months Ended June 30, 2021
Health Digital ACO / MSO Medical Total
Revenue
Patient service revenue, net $ 1,470,550 $ — $ — $ — $ 1,470,550
Subscription, consulting and event revenue — 972 70,892 — 71,864
Product revenue — — — 168,206 168,206
Total revenue 1,470,550 972 70,892 168,206 1,710,620
Operating Expenses
Practice salaries and benefits 903,032 — — — 903,032
Other practice operating expenses 511,004 — — — 511,004
Medicare shared savings expenses — — 197,463 — 197,463
Cost of product revenue — — — 159,998 159,998
Selling, general and administrative expenses — 1,073,712 — 73,766 1,147,478
Depreciation and amortization 28,974 595 — 176,900 206,469
Total Operating Expenses 1,443,010 1,074,307 197,463 410,664 3,125,444
Loss from operations $ 27,540 $ (1,073,335 ) $ (126,571 ) $ (242,458 ) $ (1,414,824 )
Other Segment Information
Interest expense $ (1,758 ) $ 344 $ — $ (209 ) $ (1,623 )
Gain on extinguishment of debt $ (502,959 ) $ (118,110 ) $ — $ (11,757 ) $ (632,826 )
Change in fair value of contingent acquisition consideration $ — $ (274,611 ) $ — $ — $ (274,611 ) Segment information for the six months ended June
30, 2021 was as follows:
Six Months Ended June 30, 2021
Health Digital ACO / MSO Medical Total
Revenue
Patient service revenue, net $ 2,984,926 $ — $ — $ — $ 2,984,926
Subscription, consulting and event revenue — 12,085 147,434 — 159,519
Product revenue — — — 350,869 350,869
Total revenue 2,984,926 12,085 147,434 350,869 3,495,314
Operating Expenses
Practice salaries and benefits 1,566,969 — — — 1,566,969
Other practice operating expenses 1,241,788 — — — 1,241,788
Medicare shared savings expenses — — 408,970 — 408,970
Cost of product revenue — — — 328,594 328,594
Selling, general and administrative expenses — 2,379,032 — 134,583 2,513,615
Depreciation and amortization 57,297 1,190 — 359,640 418,127
Total Operating Expenses 2,866,054 2,380,222 408,970 822,817 6,478,063
Income (loss) from operations $ 118,872 $ (2,368,137 ) $ (261,536 ) $ (471,948 ) $ (2,982,749 )
Other Segment Information
Interest expense $ 2,439 $ 6,626 $ — $ (100 ) $ 8,965
(Gain) loss on extinguishment of debt $ (502,959 ) $ 5,471,884 $ — $ (11,757 ) $ 4,957,168
Change in fair value of debt $ — $ 19,246 $ — $ — $ 19,246
Change in fair value of contingent acquisition consideration $ — $ 361,089 $ — $ — $ 361,089
June
30, 2021
Identifiable assets $ 2,163,058 $ 2,843,315 $ 1,101,230 $ 3,077,259 $ 9,184,862
Goodwill $ — $ — $ 381,856 $ 766,249 $ 1,148,105 The Digital Healthcare made intercompany sales
of $180 and $383 in the three months ended June 30, 2022 and 2021, respectively, and $460 and $563 in the six months ended June 30, 2022
and 2021, respectively, related to subscription revenue billed to and paid for by the Company’s physicians for access to the HealthLynked
Network. The Medical Distribution segment made intercompany sales of $8,717 and $-0- in the three months ended June 30, 2022 and 2021,
respectively, and $22,070 and $-0- in the six months ended June 30, 2022 and 2021, respectively, related to medical products sold to practices
in the Company’s Health Services segment. Intercompany revenue and the related costs are eliminated o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8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derivative
financial instruments arising from conversion features embedded in convertible promissory notes for which the conversion rate was not
fixed, and equity-class.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June 30, 2022 and December 31, 2021:
As of June 30, 2022 As of December 31, 2021
Level Level Level 3 Total Level Level Level 3 Total
Liability-classified equity instruments $ --- $ --- $ 136,250 $ 136,250 $ — $ — $ 162,500 $ 162,500
Contingent acquisition consideration — — 446,216 446,216 — — 1,185,690 1,185,690
Total $ — $ — $ 582,466 $ 582,466 $ — $ — $ 1,348,190 $ 1,348,190 The changes in Level 3 financial instruments that
are measured at fair value on a recurring basis during the three and six months ended June 30, 2022 and 2021 were as follows:
Three Months Ended June 30, Six Months Ended June 30,
2022 2021 2022 2021
Convertible notes payable $ — $ — $ — $ (19,246 )
Contingent acquisition consideration 93,768 274,611 532,090 (361,089 )
Total $ 93,768 $ 274,611 $ 532,090 $ (380,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 SUBSEQUENT EVENTS On July 5, 2022, the Company sold 3,181,818 shares
of common stock for cash in a private placement transaction to three separate accredited investors. The Company received $350,000 in proceeds
from the sale. In connection with the stock sale, the Company also issued 1,590,909 five-year warrants to purchase shares of common stock
at an exercise price of $0.22 per share On July 5, 2022, 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 On July 11, 2022, the Company filed a Form S-1 registration
statement registering up to 30,000,000 shares of common stock underlying the SEPA. The registration statement was declared effective on
July 19, 2022. As consideration for Yorkville’s commitment to purchase shares of common stock at our direction upon the terms and
subject to the conditions set forth in the SEPA, upon execution of the SEPA, we issued to Yorkville 895,255 shares of common stock pursuant
to the terms of the SEPA (the “commitment shares”), and (2) paid Yorkville’s structuring and due diligence fees of $10,000.
Between July 19, 2022 and August 15, 2022, the Company completed three advances under the SEPA, receiving $88,897 in proceeds for the
issuance of 683,100 shares of common stock. On July 19, 2022, pursuant to a Note Purchase
Agreement between the Company and Yorkville, dated July 5, 2022, the Company issued to Yorkville the Promissory Note with an initial principal
amount equal to $550,000 at a purchase price equal to the principal amount of the Promissory Note less any original issue discounts and
fees. The Company received net proceeds of $522,500. The Promissory Note will mature on the six-month anniversary of execution. The Promissory
Note accrues interest at a rate of 0%, but was issued with 5% original issue discount, and will be repaid in five equal monthly installments
beginning on August 19, 2022. The Promissory Note may be repaid with the proceeds of an advance under the SEPA, or repaid in cash and,
if repaid in cash, together with a 2% premi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Business and Business Presentation [Abstract]</t>
        </is>
      </c>
      <c r="B3" s="4" t="inlineStr">
        <is>
          <t xml:space="preserve"> </t>
        </is>
      </c>
    </row>
    <row r="4">
      <c r="A4" s="4" t="inlineStr">
        <is>
          <t>Basis of Presentation</t>
        </is>
      </c>
      <c r="B4" s="4" t="inlineStr">
        <is>
          <t xml:space="preserve">Basis of Presentation The accompanying condensed consolidated financial
statements have been prepared in conformity with GAAP. All amounts referred to in the notes to the consolidated
financial statements are in United States Dollars ($) unless stated otherwise. </t>
        </is>
      </c>
    </row>
    <row r="5">
      <c r="A5" s="4" t="inlineStr">
        <is>
          <t>Use of Estimates</t>
        </is>
      </c>
      <c r="B5" s="4" t="inlineStr">
        <is>
          <t xml:space="preserve">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t>
        </is>
      </c>
    </row>
    <row r="6">
      <c r="A6" s="4" t="inlineStr">
        <is>
          <t>Revenue Recognition</t>
        </is>
      </c>
      <c r="B6" s="4" t="inlineStr">
        <is>
          <t xml:space="preserve">Revenue Recognition Patient service revenue Patient service revenue is earned for GYN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which includes prepaid BTG
physical therapy bundles for which performance obligations are satisfied over time as visits are incurred,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which includes all patient service revenue other than BTG physical therapy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s ended December 31,
2022 or 2021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Contract liabilities related to prepaid BTG patient service revenue were $26,249
and $42,530 as of June 30, 2022 and December 31, 2021, respectively.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fiscal quarter ended
September 30 for the program year ended December 31 of the previous year. Because of the timing of recognition of Medicare shared savings
revenue, no Medicare shared savings revenue was recognized in the three or six months ended June 30, 2022 or 2021. Consulting and Event Revenue Also pursuant to ASC 606, the Company recognizes
service revenue as services are provided, with any unearned but paid amounts recorded as a contract liability at each balance sheet date.
Contract liabilities related to consulting revenue were $-0- and $25,000 as of June 30, 2022 and December 31, 2021, respectively. Event
revenue, comprised of admission fees for summit events, is recognized when an event is held. Product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were $11,387 and $5,308 as of June 30, 2022 and December 31, 2021, respectively. There were no contract assets as of June 30, 2022 or
December 31, 2021.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Product return allowance was $7,694
and $14,834 as of June 30, 2022 and December 31, 2021, respectively. Contract Liabilities Contract liabilities represent payments from customers
for consulting services, patient services and medical products that precede the Company’s service or product fulfillment performance
obligation. The Company’s contract liabilities balance was $37,636 and $72,838 as of June 30, 2022 and December 31, 2021, respectively. Provider shared savings expense Provider shared savings expense represents the
ongoing operating expenses of the ACO and annual payments made to the ACO’s participating providers from shared savings revenue
payments received from CMS (the “Annual Provider Payment”). The pool of funds available for the Annual Provider Payment, as
well as the amounts paid to each individual participating provider from the pool, is determined by ACO management after an annual determination
of Medicare shared savings revenue is made by CMS. Expenses related to ongoing operation of the ACO may be deducted from the Medicare
shared savings revenue before determining the Annual Provider Payment. Such expenses are recognized in “Provider shared savings
expense” as incurred. Expense related to the Annual Provider Payment
is recognized in the period in which the size of the Annual Provider Payment pool is determined, which typically corresponds to the period
in which the shared saving payment is received from CMS and shared savings revenue is recognized. This typically occurs in the second
half of the year following the completion of the program year. Because of the timing of recognition of Medicare shared savings revenue,
no expense related to Annual Provider Payment was recognized in the three or six months ended June 30, 2022 or 2021. </t>
        </is>
      </c>
    </row>
    <row r="7">
      <c r="A7" s="4" t="inlineStr">
        <is>
          <t>Cash and Cash Equivalents</t>
        </is>
      </c>
      <c r="B7" s="4" t="inlineStr">
        <is>
          <t xml:space="preserve">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As of June 30, 2022 and December
31, 2021, the Company had $-0- and $2,957,040 in excess of the FDIC insured limit, respectively. </t>
        </is>
      </c>
    </row>
    <row r="8">
      <c r="A8" s="4" t="inlineStr">
        <is>
          <t>Accounts Receivable</t>
        </is>
      </c>
      <c r="B8"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Trade accounts
receivable are recorded at this net amount. As of June 30, 2022 and December 31, 2021, the Company’s gross patient services accounts
receivable were $96,469 and $193,363, respectively, and net patient services accounts receivable were $46,305 and $86,287, respectively,
based upon net reporting of accounts receivable. As of June 30, 2022 and December 31, 2021, the Company’s allowance of doubtful
accounts was $-0- and $13,972, respectively. </t>
        </is>
      </c>
    </row>
    <row r="9">
      <c r="A9" s="4" t="inlineStr">
        <is>
          <t>Leases</t>
        </is>
      </c>
      <c r="B9" s="4" t="inlineStr">
        <is>
          <t xml:space="preserve">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t>
        </is>
      </c>
    </row>
    <row r="10">
      <c r="A10" s="4" t="inlineStr">
        <is>
          <t>Inventory</t>
        </is>
      </c>
      <c r="B10" s="4" t="inlineStr">
        <is>
          <t xml:space="preserve">Inventory </t>
        </is>
      </c>
    </row>
    <row r="11">
      <c r="A11" s="4" t="inlineStr">
        <is>
          <t>Goodwill and Intangible Assets</t>
        </is>
      </c>
      <c r="B11" s="4" t="inlineStr">
        <is>
          <t xml:space="preserve">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and six months ended June 30, 2022 or 2021. </t>
        </is>
      </c>
    </row>
    <row r="12">
      <c r="A12" s="4" t="inlineStr">
        <is>
          <t>Concentrations of Credit Risk</t>
        </is>
      </c>
      <c r="B12" s="4" t="inlineStr">
        <is>
          <t xml:space="preserve">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t>
        </is>
      </c>
    </row>
    <row r="13">
      <c r="A13" s="4" t="inlineStr">
        <is>
          <t>Property and Equipment</t>
        </is>
      </c>
      <c r="B13"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Convertible Notes</t>
        </is>
      </c>
      <c r="B14" s="4" t="inlineStr">
        <is>
          <t xml:space="preserve">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d at the end of each reporting period, with the change recorded to the statement of operations under “Change in Fair Value
of Debt.” </t>
        </is>
      </c>
    </row>
    <row r="15">
      <c r="A15" s="4" t="inlineStr">
        <is>
          <t>Government Notes Payable</t>
        </is>
      </c>
      <c r="B15" s="4" t="inlineStr">
        <is>
          <t xml:space="preserve">Government Notes Payable During 2020, the Company and certain of its subsidiaries
received loans under the Paycheck Protection Program (the “PPP”). The PPP loans, administered by the U.S. Small Business Administration
(the “SBA”), were issued under the Coronavirus Aid, Relief, and Economic Security Act, also known as the CARES Act. Pursuant
to the terms of the PPP, principal amounts may be forgiven if loan proceeds are used for qualifying expenses as described in the CARES
Act, including costs such as payroll, benefits, employer payroll taxes, rent and utilities. The Company accounts for forgiveness of government
loans pursuant to FASB ASC 470, “Debt,” (“ASC 470”). Pursuant to ASC 470, loan forgiveness is recognized in earnings
as a gain on extinguishment of debt when the debt is legally released by the lender. </t>
        </is>
      </c>
    </row>
    <row r="16">
      <c r="A16" s="4" t="inlineStr">
        <is>
          <t>Fair Value of Assets and Liabilities</t>
        </is>
      </c>
      <c r="B16" s="4" t="inlineStr">
        <is>
          <t xml:space="preserve">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t>
        </is>
      </c>
    </row>
    <row r="17">
      <c r="A17" s="4" t="inlineStr">
        <is>
          <t>Stock-Based Compensation</t>
        </is>
      </c>
      <c r="B17" s="4" t="inlineStr">
        <is>
          <t xml:space="preserve">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t>
        </is>
      </c>
    </row>
    <row r="18">
      <c r="A18" s="4" t="inlineStr">
        <is>
          <t>Income Taxes</t>
        </is>
      </c>
      <c r="B18"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and six months
ended June 30, 2022 and 2021,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
        </is>
      </c>
    </row>
    <row r="19">
      <c r="A19" s="4" t="inlineStr">
        <is>
          <t>Recurring Fair Value Measurements</t>
        </is>
      </c>
      <c r="B19" s="4" t="inlineStr">
        <is>
          <t xml:space="preserve">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t>
        </is>
      </c>
    </row>
    <row r="20">
      <c r="A20" s="4" t="inlineStr">
        <is>
          <t>Deemed Dividend</t>
        </is>
      </c>
      <c r="B20" s="4" t="inlineStr">
        <is>
          <t xml:space="preserve">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t>
        </is>
      </c>
    </row>
    <row r="21">
      <c r="A21" s="4" t="inlineStr">
        <is>
          <t>Net Loss per Share</t>
        </is>
      </c>
      <c r="B21" s="4" t="inlineStr">
        <is>
          <t xml:space="preserve">Net Loss per Share Basic net income (loss) per common share is computed
by dividing net income (loss) by the weighted average number of shares of common stock outstanding during the period. During the three
and six months ended June 30, 2022 and 2021, the Company reported a net loss and excluded all outstanding stock options, warrants and
other dilutive securities from the calculation of diluted net loss per common share because inclusion of these securities would have been
anti-dilutive. As of June 30, 2022 and December 31, 2021, potentially dilutive securities were comprised of (i) 59,043,659 and 59,796,992
warrants outstanding, respectively, (ii) 3,949,250 and 3,456,250 stock options outstanding, respectively, (iii) 119,768 and 302,050 unissued
shares subject to future vesting requirements granted pursuant to the Company’s Employee Incentive Plan, and (iv) up to 13,750,000
and 13,750,000 shares of common stock issuable upon conversion of Series B Preferred. </t>
        </is>
      </c>
    </row>
    <row r="22">
      <c r="A22" s="4" t="inlineStr">
        <is>
          <t>Common stock awards</t>
        </is>
      </c>
      <c r="B22" s="4" t="inlineStr">
        <is>
          <t xml:space="preserve">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t>
        </is>
      </c>
    </row>
    <row r="23">
      <c r="A23" s="4" t="inlineStr">
        <is>
          <t>Warrants</t>
        </is>
      </c>
      <c r="B23" s="4"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t>
        </is>
      </c>
    </row>
    <row r="24">
      <c r="A24" s="4" t="inlineStr">
        <is>
          <t>Business Segments</t>
        </is>
      </c>
      <c r="B24" s="4" t="inlineStr">
        <is>
          <t xml:space="preserve">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four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CO/MSO
(comprised of the ACO/MSO business acquired with CHM in May 2020, which assists physician practices in providing coordinated and more
efficient care to patients via the MSSP), and Medical Distribution (comprised of the operations of MOD, a virtual distributor of discounted
medical supplies selling to both consumers and medical practices). </t>
        </is>
      </c>
    </row>
    <row r="25">
      <c r="A25" s="4" t="inlineStr">
        <is>
          <t>Recently Issued Accounting Pronouncements</t>
        </is>
      </c>
      <c r="B25" s="4" t="inlineStr">
        <is>
          <t xml:space="preserve">Recently Issu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Debt—Debt with Conversion and Other Options (Subtopic 470-20) and Derivatives and Hedging—Contracts
in Entity’s Own Equity (Subtopic 815-40) In October 2021, the FASB issued guidance which
requires companies to apply Topic 606, Revenue from Contracts with Customers </t>
        </is>
      </c>
    </row>
    <row r="26">
      <c r="A26" s="4" t="inlineStr">
        <is>
          <t>Recently Adopted Pronouncements</t>
        </is>
      </c>
      <c r="B26" s="4" t="inlineStr">
        <is>
          <t>Recently Adopted Pronouncements In December 2019, the FASB issued ASU 2019-12
Simplifying the Accounting for Income Taxes In May 2021, the Financial
Accounting Standards Board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periods beginning after December 15, 2021, including interim periods within those fiscal years. Early adoption is permitted, including
adoption in an interim period. The Company is currently evaluating the impact that this standard will have on its consolidated financial
statements. The Company adopted this standard for the year ended December 31, 2022. The adoption did not have a material effect on the
Company’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quisition (Tables)</t>
        </is>
      </c>
      <c r="B1" s="2" t="inlineStr">
        <is>
          <t>6 Months Ended</t>
        </is>
      </c>
    </row>
    <row r="2">
      <c r="B2" s="2" t="inlineStr">
        <is>
          <t>Jun. 30, 2022</t>
        </is>
      </c>
    </row>
    <row r="3">
      <c r="A3" s="3" t="inlineStr">
        <is>
          <t>Acquisition [Abstract]</t>
        </is>
      </c>
      <c r="B3" s="4" t="inlineStr">
        <is>
          <t xml:space="preserve"> </t>
        </is>
      </c>
    </row>
    <row r="4">
      <c r="A4" s="4" t="inlineStr">
        <is>
          <t>Schedule of summarizes the fair value</t>
        </is>
      </c>
      <c r="B4" s="4" t="inlineStr">
        <is>
          <t xml:space="preserve">Cash consideration $ 125,000
Payment of AEU debt obligations in cash 185,077
Fair value of shares issued at closing 103,804
Less cash received (9,161 )
Total Fair Value of Consideration Paid $ 404,720 </t>
        </is>
      </c>
    </row>
    <row r="5">
      <c r="A5" s="4" t="inlineStr">
        <is>
          <t>Schedule of assets acquired and liabilities</t>
        </is>
      </c>
      <c r="B5" s="4" t="inlineStr">
        <is>
          <t xml:space="preserve">Property, plant and equipment $ 152,759
Right of use lease asset 80,264
Accounts payable and accrued expenses (32,493 )
Loans payable (41,037 )
Amounts due to sellers (6,642 )
Lease liability (80,264 )
Fair Value of Identifiable Assets Acquired and Liabilities Assumed $ 72,587 </t>
        </is>
      </c>
    </row>
    <row r="6">
      <c r="A6" s="4" t="inlineStr">
        <is>
          <t>Schedule of income statement</t>
        </is>
      </c>
      <c r="B6" s="4" t="inlineStr">
        <is>
          <t xml:space="preserve">Six Months Ended June 30,
2022 2021
Revenue $ 3,471,595 $ 4,914,468
Net loss $ (2,671,630 ) $ (5,457,67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Table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Schedule of prepaid and other expenses</t>
        </is>
      </c>
      <c r="B4" s="4" t="inlineStr">
        <is>
          <t xml:space="preserve">June 30, December 31,
2022 2021
Insurance prepayments $ 23,835 $ 25,020
Other expense prepayments 15,298 50,860
Rent deposits 44,125 49,125
Deferred equity compensation 108,125 151,250
Total prepaid expenses and other 191,383 276,255
Less: long term portion (116,750 ) (138,625 )
Prepaid expenses and other, current portion $ 74,633 $ 137,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June 30, December 31,
2022 2021
Medical equipment $ 493,854 $ 484,126
Furniture, office equipment and leasehold improvements 316,463 149,868
Total property, plant and equipment 810,317 633,994
Less: accumulated depreciation (338,448 ) (283,512 )
Property, plant and equipment, net $ 471,869 $ 350,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4" t="inlineStr">
        <is>
          <t>Accounts receivable, net of allowance for doubtful accounts (in Dollars)</t>
        </is>
      </c>
      <c r="B2" s="6" t="n">
        <v>0</v>
      </c>
      <c r="C2" s="6" t="n">
        <v>13972</v>
      </c>
    </row>
    <row r="3">
      <c r="A3" s="4" t="inlineStr">
        <is>
          <t>Property, plant and equipment, net of accumulated depreciation (in Dollars)</t>
        </is>
      </c>
      <c r="B3" s="5" t="n">
        <v>338448</v>
      </c>
      <c r="C3" s="5" t="n">
        <v>283512</v>
      </c>
    </row>
    <row r="4">
      <c r="A4" s="4" t="inlineStr">
        <is>
          <t>Intangible assets, net of accumulated amortization (in Dollars)</t>
        </is>
      </c>
      <c r="B4" s="6" t="n">
        <v>1231283</v>
      </c>
      <c r="C4" s="6" t="n">
        <v>873417</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239080428</v>
      </c>
      <c r="C7" s="5" t="n">
        <v>237893473</v>
      </c>
    </row>
    <row r="8">
      <c r="A8" s="4" t="inlineStr">
        <is>
          <t>Common stock, shares outstanding</t>
        </is>
      </c>
      <c r="B8" s="5" t="n">
        <v>239080428</v>
      </c>
      <c r="C8" s="5" t="n">
        <v>237893473</v>
      </c>
    </row>
    <row r="9">
      <c r="A9" s="4" t="inlineStr">
        <is>
          <t>Common stock issuable, par value (in Dollars per share)</t>
        </is>
      </c>
      <c r="B9" s="7" t="n">
        <v>0.0001</v>
      </c>
      <c r="C9" s="7" t="n">
        <v>0.0001</v>
      </c>
    </row>
    <row r="10">
      <c r="A10" s="4" t="inlineStr">
        <is>
          <t>Common stock issuable, shares</t>
        </is>
      </c>
      <c r="B10" s="5" t="n">
        <v>1207472</v>
      </c>
      <c r="C10" s="5" t="n">
        <v>719366</v>
      </c>
    </row>
    <row r="11">
      <c r="A11" s="4" t="inlineStr">
        <is>
          <t>Series B Convertible Preferred Stock</t>
        </is>
      </c>
      <c r="B11" s="4" t="inlineStr">
        <is>
          <t xml:space="preserve"> </t>
        </is>
      </c>
      <c r="C11" s="4" t="inlineStr">
        <is>
          <t xml:space="preserve"> </t>
        </is>
      </c>
    </row>
    <row r="12">
      <c r="A12" s="4" t="inlineStr">
        <is>
          <t>Preferred stock, par value (in Dollars per share)</t>
        </is>
      </c>
      <c r="B12" s="8" t="n">
        <v>0.001</v>
      </c>
      <c r="C12" s="8" t="n">
        <v>0.001</v>
      </c>
    </row>
    <row r="13">
      <c r="A13" s="4" t="inlineStr">
        <is>
          <t>Preferred stock, shares authorized</t>
        </is>
      </c>
      <c r="B13" s="5" t="n">
        <v>20000000</v>
      </c>
      <c r="C13" s="5" t="n">
        <v>20000000</v>
      </c>
    </row>
    <row r="14">
      <c r="A14" s="4" t="inlineStr">
        <is>
          <t>Preferred stock, shares issued</t>
        </is>
      </c>
      <c r="B14" s="5" t="n">
        <v>2750000</v>
      </c>
      <c r="C14" s="5" t="n">
        <v>2750000</v>
      </c>
    </row>
    <row r="15">
      <c r="A15" s="4" t="inlineStr">
        <is>
          <t>Preferred stock, shares outstanding</t>
        </is>
      </c>
      <c r="B15" s="5" t="n">
        <v>2750000</v>
      </c>
      <c r="C15"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June 30, December 31,
2022 2021
NCFM: Medical database $ 1,101,538 $ 1,101,538
NCFM: Website 41,000 41,000
CHM: ACO physician contracts 1,073,000 1,073,000
MOD: Website 3,538,000 3,538,000
Total intangible assets 5,753,538 5,753,538
Less: accumulated amortization (1,231,283 ) (873,417 )
Intangible assets, net $ 4,522,255 $ 4,880,121 </t>
        </is>
      </c>
    </row>
    <row r="5">
      <c r="A5" s="4" t="inlineStr">
        <is>
          <t>Schedule of goodwill</t>
        </is>
      </c>
      <c r="B5" s="4" t="inlineStr">
        <is>
          <t xml:space="preserve">June 30, December 31,
2022 2021
CHM $ 381,856 $ 381,856
MOD 766,249 766,249
AEU 332,133 —
Goodwill $ 1,480,238 $ 1,148,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related assets and liabilities</t>
        </is>
      </c>
      <c r="B4" s="4" t="inlineStr">
        <is>
          <t xml:space="preserve">June 30, December 31,
2022 2021
Lease assets $ 728,921 $ 526,730
Lease liabilities
Lease liabilities (short term) $ 385,745 $ 288,966
Lease liabilities (long term) 345,236 239,225
Total lease liabilities $ 730,981 $ 528,191 </t>
        </is>
      </c>
    </row>
    <row r="5">
      <c r="A5" s="4" t="inlineStr">
        <is>
          <t>Schedule of maturities of operating lease liabilities</t>
        </is>
      </c>
      <c r="B5" s="4" t="inlineStr">
        <is>
          <t xml:space="preserve">2022 (July to December) $ 238,231
2023 396,833
2024 126,116
2025 74,729
2026 18,148
2027 990
Total lease payments 855,047
Less interest (124,066 )
Present value of lease liabilities $ 730,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June 30, December 31,
2022 2021
Trade accounts payable $ 523,144 $ 306,220
Accrued payroll liabilities 128,899 172,500
Accrued operating expenses 264,852 265,411
Accrued interest 55,098 46,712
Accrued settlement of litigation and other dispute — —
$ 971,993 $ 790,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6 Months Ended</t>
        </is>
      </c>
    </row>
    <row r="2">
      <c r="B2" s="2" t="inlineStr">
        <is>
          <t>Jun. 30, 2022</t>
        </is>
      </c>
    </row>
    <row r="3">
      <c r="A3" s="3" t="inlineStr">
        <is>
          <t>Contract Liabilities [Abstract]</t>
        </is>
      </c>
      <c r="B3" s="4" t="inlineStr">
        <is>
          <t xml:space="preserve"> </t>
        </is>
      </c>
    </row>
    <row r="4">
      <c r="A4" s="4" t="inlineStr">
        <is>
          <t>Schedule of amounts related to contract liabilities</t>
        </is>
      </c>
      <c r="B4" s="4" t="inlineStr">
        <is>
          <t xml:space="preserve">June 30, December 31,
2022 2021
Patient services paid but not provided $ 26,249 $ 42,530
Consulting services paid but not provided — 25,000
Unshipped products 11,387 5,308
$ 37,636 $ 72,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 (Tables) [Line Items]</t>
        </is>
      </c>
      <c r="B3" s="4" t="inlineStr">
        <is>
          <t xml:space="preserve"> </t>
        </is>
      </c>
    </row>
    <row r="4">
      <c r="A4" s="4" t="inlineStr">
        <is>
          <t>Schedule of common stock issuable</t>
        </is>
      </c>
      <c r="B4" s="4" t="inlineStr">
        <is>
          <t xml:space="preserve">June 30, 2022 December 31, 2020
Amount Shares Amount Shares
Shares issuable to consultants, employees and directors $ 345,042 1,207,472 $ 282,347 719,366 </t>
        </is>
      </c>
    </row>
    <row r="5">
      <c r="A5" s="4" t="inlineStr">
        <is>
          <t>Schedule of stock warrants</t>
        </is>
      </c>
      <c r="B5" s="4" t="inlineStr">
        <is>
          <t xml:space="preserve">2022 2021
Weighted Weighted
Average Average
Exercise Exercise
Number Price Number Price
Outstanding at beginning of the period 59,796,992 $ 0.25 51,352,986 $ 0.14
Granted during the period 33,334 $ 0.25 19,772,878 $ 0.35
Exercised during the period — $ 0.00 (13,046,742 ) $ (0.05 )
Expired during the period (786,667 ) $ (0.44 ) — $ —
Outstanding at end of the period 59,043,659 $ 0.25 58,079,122 $ 0.23
Exercisable at end of the period 59,043,659 $ 0.25 58,079,122 $ 0.23
Weighted average remaining life 2.7 years 3.6 years </t>
        </is>
      </c>
    </row>
    <row r="6">
      <c r="A6" s="4" t="inlineStr">
        <is>
          <t>Schedule of fair value of the warrants</t>
        </is>
      </c>
      <c r="B6" s="4" t="inlineStr">
        <is>
          <t xml:space="preserve">2022 2021
Pricing model utilized Binomial Lattice Binomial Lattice
Risk free rate range 2.94% 0.38% to 0.97%
Expected life range (in years) 5.00 years 3.00 to 5.00 years
Volatility range 74.50% 170.58% to 193.21%
Dividend yield 0.00% 0.00% </t>
        </is>
      </c>
    </row>
    <row r="7">
      <c r="A7" s="4" t="inlineStr">
        <is>
          <t>Schedule of financial statements with respect to the EIPs</t>
        </is>
      </c>
      <c r="B7" s="4" t="inlineStr">
        <is>
          <t xml:space="preserve">2022 2021
Total cost of share-based payment plans during the period $ 244,847 $ 461,224
Amounts capitalized in deferred equity compensation during period $ — $ —
Amounts charged against income for amounts previously capitalized $ 16,875 $ —
Amounts charged against income, before income tax benefit $ 261,722 $ 461,224
Amount of related income tax benefit recognized in income $ — $ — </t>
        </is>
      </c>
    </row>
    <row r="8">
      <c r="A8" s="4" t="inlineStr">
        <is>
          <t>Schedule of fair value of options granted</t>
        </is>
      </c>
      <c r="B8" s="4" t="inlineStr">
        <is>
          <t xml:space="preserve">2022 2021
Pricing model utilized Binomial Lattice Binomial Lattice
Risk free rate range 2.81% to 2.90% 1.47% to 1.68%
Expected life range (in years) 10.00 years 10.00 years
Volatility range 74.38% to 74.50% 170.44% to 192.25%
Dividend yield 0.00% 0.00% </t>
        </is>
      </c>
    </row>
    <row r="9">
      <c r="A9" s="4" t="inlineStr">
        <is>
          <t>Employee Equity Incentive Plan [Member]</t>
        </is>
      </c>
      <c r="B9" s="4" t="inlineStr">
        <is>
          <t xml:space="preserve"> </t>
        </is>
      </c>
    </row>
    <row r="10">
      <c r="A10" s="3" t="inlineStr">
        <is>
          <t>Shareholders' Equity (Tables) [Line Items]</t>
        </is>
      </c>
      <c r="B10" s="4" t="inlineStr">
        <is>
          <t xml:space="preserve"> </t>
        </is>
      </c>
    </row>
    <row r="11">
      <c r="A11" s="4" t="inlineStr">
        <is>
          <t>Schedule of stock option activity</t>
        </is>
      </c>
      <c r="B11" s="4" t="inlineStr">
        <is>
          <t xml:space="preserve">2022 2021
Weighted Weighted
Average Average
Exercise Exercise
Stock options Number Price Number Price
Outstanding at beginning of period 3,456,250 $ 0.23 3,111,750 $ 0.20
Granted during the period 925,000 $ 0.16 80,000 $ 0.75
Exercised during the period (12,500 ) $ (0.26 ) (145,500 ) $ (0.11 )
Forfeited during the period (419,500 ) $ (0.31 ) (32,500 ) $ (0.16 )
Outstanding at end of period 3,949,250 $ 0.20 3,013,750 $ 0.22
Options exercisable at period-end 2,655,500 $ 0.20 2,173,750 $ 0.19 </t>
        </is>
      </c>
    </row>
    <row r="12">
      <c r="A12" s="4" t="inlineStr">
        <is>
          <t>Schedule of stock grant activity</t>
        </is>
      </c>
      <c r="B12" s="4" t="inlineStr">
        <is>
          <t xml:space="preserve">2022 2021
Weighted Weighted
Average Average
Grant Date Grant Date
Stock Grants Shares Fair Value Shares Fair Value
Nonvested grants at beginning of period 302,050 $ 0.27 200,000 $ 0.17
Granted 177,454 $ 0.18 940,047 $ 0.27
Vested (254,782 ) $ (0.25 ) (925,047 ) $ (0.27 )
Forfeited (104,954 ) $ (0.19 ) (50,000 ) $ (0.10 )
Nonvested grants at end of period 119,768 $ 0.25 165,000 $ 0.22 </t>
        </is>
      </c>
    </row>
    <row r="13">
      <c r="A13" s="4" t="inlineStr">
        <is>
          <t>Employee Stock [Member]</t>
        </is>
      </c>
      <c r="B13" s="4" t="inlineStr">
        <is>
          <t xml:space="preserve"> </t>
        </is>
      </c>
    </row>
    <row r="14">
      <c r="A14" s="3" t="inlineStr">
        <is>
          <t>Shareholders' Equity (Tables) [Line Items]</t>
        </is>
      </c>
      <c r="B14" s="4" t="inlineStr">
        <is>
          <t xml:space="preserve"> </t>
        </is>
      </c>
    </row>
    <row r="15">
      <c r="A15" s="4" t="inlineStr">
        <is>
          <t>Schedule of non-vested options issued</t>
        </is>
      </c>
      <c r="B15" s="4" t="inlineStr">
        <is>
          <t xml:space="preserve">2022 2021
Weighted Weighted
Average Average
Grant Date Grant Date
Stock options Shares Fair Value Shares Fair Value
Nonvested options at beginning of period 858,750 $ 0.23 1,044,375 $ 0.21
Granted 925,000 $ 0.09 80,000 $ 0.62
Vested (195,750 ) $ (0.22 ) (255,000 ) $ (0.25 )
Forfeited (294,250 ) $ (0.26 ) (29,375 ) $ (0.12 )
Nonvested options at end of period 1,293,750 $ 0.12 840,000 $ 0.24 </t>
        </is>
      </c>
    </row>
    <row r="16">
      <c r="A16" s="4" t="inlineStr">
        <is>
          <t>Warrant [Member]</t>
        </is>
      </c>
      <c r="B16" s="4" t="inlineStr">
        <is>
          <t xml:space="preserve"> </t>
        </is>
      </c>
    </row>
    <row r="17">
      <c r="A17" s="3" t="inlineStr">
        <is>
          <t>Shareholders' Equity (Tables) [Line Items]</t>
        </is>
      </c>
      <c r="B17" s="4" t="inlineStr">
        <is>
          <t xml:space="preserve"> </t>
        </is>
      </c>
    </row>
    <row r="18">
      <c r="A18" s="4" t="inlineStr">
        <is>
          <t>Schedule of stock option activity</t>
        </is>
      </c>
      <c r="B18" s="4" t="inlineStr">
        <is>
          <t xml:space="preserve">Warrants Outstanding Warrants Exercisable
Weighted-
Average Weighted- Weighted-
Remaining Average Average
Exercise Number Contractual Exercise Number Exercise
Prices Outstanding Life (years) Price Exercisable Price
$ 0.0001 to 0.09 14,789,573 2.5 $ 0.07 14,789,573 $ 0.07
$ 0.10 to 0.24 9,474,380 2.3 $ 0.17 9,474,380 $ 0.17
$ 0.25 to 0.49 31,319,782 2.8 $ 0.31 31,319,782 $ 0.31
$ 0.50 to 1.05 3,459,924 4.1 $ 0.69 3,459,924 $ 0.69
$ 0.05 to 1.00 59,043,659 2.7 $ 0.25 59,043,659 $ 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t Acquisition Consideration (Tables)</t>
        </is>
      </c>
      <c r="B1" s="2" t="inlineStr">
        <is>
          <t>6 Months Ended</t>
        </is>
      </c>
    </row>
    <row r="2">
      <c r="B2" s="2" t="inlineStr">
        <is>
          <t>Jun. 30, 2022</t>
        </is>
      </c>
    </row>
    <row r="3">
      <c r="A3" s="3" t="inlineStr">
        <is>
          <t>Loss Contingency [Abstract]</t>
        </is>
      </c>
      <c r="B3" s="4" t="inlineStr">
        <is>
          <t xml:space="preserve"> </t>
        </is>
      </c>
    </row>
    <row r="4">
      <c r="A4" s="4" t="inlineStr">
        <is>
          <t>Schedule of fair value of contingent acquisition</t>
        </is>
      </c>
      <c r="B4" s="4" t="inlineStr">
        <is>
          <t xml:space="preserve">June 30, December 31,
2022 2021
Fair value of HCFM contingent acquisition consideration $ — $ 172,124
Fair value of CHM contingent acquisition consideration 280,752 276,529
Fair value of MOD contingent acquisition consideration 165,464 737,037
Total contingent acquisition consideration 446,216 1,185,690
Less: long term portion (237,780 ) (782,224 )
Contingent acquisition consideration, current portion $ 208,436 $ 403,466 </t>
        </is>
      </c>
    </row>
    <row r="5">
      <c r="A5" s="4" t="inlineStr">
        <is>
          <t>Schedule of gains (losses) on the change in the fair value of contingent acquisition</t>
        </is>
      </c>
      <c r="B5" s="4" t="inlineStr">
        <is>
          <t xml:space="preserve">Three Months Ended June 30, Six Months Ended June 30,
2022 2021 2022 2021
Change in fair value of HCFM contingent acquisition consideration $ (31,121 ) $ (38,145 ) $ (35,259 ) $ (49,453 )
Change in fair value of CHM contingent acquisition consideration (10,599 ) 94,555 (4,223 ) 61,303
Change in fair value of MOD contingent acquisition consideration 135,488 218,201 571,572 (372,939 )
$ 93,768 $ 274,611 $ 532,090 $ (361,089 ) </t>
        </is>
      </c>
    </row>
    <row r="6">
      <c r="A6" s="4" t="inlineStr">
        <is>
          <t>Schedule of maturities of contingent acquisition consideration</t>
        </is>
      </c>
      <c r="B6" s="4" t="inlineStr">
        <is>
          <t xml:space="preserve">2022 (July to December) $ 108,751
2023 173,115
2024 164,350
$ 446,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aturities operating lease liabilities</t>
        </is>
      </c>
      <c r="B4" s="4" t="inlineStr">
        <is>
          <t xml:space="preserve">2022 (July to December) $ 238,231
2023 396,833
2024 126,116
2025 74,729
2026 18,148
2027 990
Total lease payments 855,047
Less interest (124,066 )
Present value of lease liabilities $ 730,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Three Months Ended June 30, 2022
Health Digital ACO / MSO Medical Total
Revenue
Patient service revenue, net $ 1,431,776 $ — $ — $ — $ 1,431,776
Subscription, consulting and event revenue — 1,638 84,658 — 86,296
Product revenue — — — 130,459 130,459
Total revenue 1,431,776 1,638 84,658 130,459 1,648,531
Operating Expenses
Practice salaries and benefits 816,398 — — — 816,398
Other practice operating expenses 639,119 — — — 639,119
Medicare shared savings expenses — — 237,149 — 237,149
Cost of product revenue — — — 170,543 170,543
Selling, general and administrative expenses — 1,209,235 — 46,276 1,255,511
Depreciation and amortization 30,418 1,594 — 176,900 208,912
Total Operating Expenses 1,485,935 1,210,829 237,149 393,719 3,327,632
(Loss) income from operations $ (54,159 ) $ (1,209,191 ) $ (152,491 ) $ (263,260 ) $ (1,679,101 )
Other Segment Information
Interest expense (income) $ 2,793 $ 1,695 $ — $ — $ 4,488
Change in fair value of contingent acquisition consideration $ — $ (93,768 ) $ — $ — $ (93,768 )
Six Months Ended June 30, 2022
Health Digital ACO / MSO Medical Total
Revenue
Patient service revenue, net $ 2,807,461 $ — $ — $ — $ 2,807,461
Subscription, consulting and event revenue — 8,262 162,252 — 170,514
Product revenue — — — 277,428 277,428
Total revenue 2,807,461 8,262 162,252 277,428 3,255,403
Operating Expenses
Practice salaries and benefits 1,534,471 — — — 1,534,471
Other practice operating expenses 1,201,770 — — — 1,201,770
Medicare shared savings expenses — — 464,878 — 464,878
Cost of product revenue — — — 331,354 331,354
Selling, general and administrative expenses — 2,474,111 — 116,540 2,590,651
Depreciation and amortization 55,936 3,066 — 353,800 412,802
Total Operating Expenses 2,792,177 2,477,177 464,878 801,694 6,535,926
Income (loss) from operations $ 15,284 $ (2,468,915 ) $ (302,626 ) $ (524,266 ) $ (3,280,523 )
Other Segment Information
Interest expense (income) $ 5,605 $ 3,906 $ — $ — $ 9,511
Change in fair value of contingent acquisition consideration $ — $ (532,090 ) $ — $ — $ (532,090 )
June
30, 2022
Identifiable assets $ 2,324,726 $ 557,672 $ 1,122,804 $ 2,433,362 $ 6,438,564
Goodwill $ 332,133 $ — $ 381,856 $ 766,249 $ 1,480,238
December
31, 2021
Identifiable assets $ 2,152,533 $ 3,450,332 $ 1,167,965 $ 2,775,621 $ 9,546,451
Goodwill $ — $ — $ 381,856 $ 766,249 $ 1,148,105
Three Months Ended June 30, 2021
Health Digital ACO / MSO Medical Total
Revenue
Patient service revenue, net $ 1,470,550 $ — $ — $ — $ 1,470,550
Subscription, consulting and event revenue — 972 70,892 — 71,864
Product revenue — — — 168,206 168,206
Total revenue 1,470,550 972 70,892 168,206 1,710,620
Operating Expenses
Practice salaries and benefits 903,032 — — — 903,032
Other practice operating expenses 511,004 — — — 511,004
Medicare shared savings expenses — — 197,463 — 197,463
Cost of product revenue — — — 159,998 159,998
Selling, general and administrative expenses — 1,073,712 — 73,766 1,147,478
Depreciation and amortization 28,974 595 — 176,900 206,469
Total Operating Expenses 1,443,010 1,074,307 197,463 410,664 3,125,444
Loss from operations $ 27,540 $ (1,073,335 ) $ (126,571 ) $ (242,458 ) $ (1,414,824 )
Other Segment Information
Interest expense $ (1,758 ) $ 344 $ — $ (209 ) $ (1,623 )
Gain on extinguishment of debt $ (502,959 ) $ (118,110 ) $ — $ (11,757 ) $ (632,826 )
Change in fair value of contingent acquisition consideration $ — $ (274,611 ) $ — $ — $ (274,611 )
Six Months Ended June 30, 2021
Health Digital ACO / MSO Medical Total
Revenue
Patient service revenue, net $ 2,984,926 $ — $ — $ — $ 2,984,926
Subscription, consulting and event revenue — 12,085 147,434 — 159,519
Product revenue — — — 350,869 350,869
Total revenue 2,984,926 12,085 147,434 350,869 3,495,314
Operating Expenses
Practice salaries and benefits 1,566,969 — — — 1,566,969
Other practice operating expenses 1,241,788 — — — 1,241,788
Medicare shared savings expenses — — 408,970 — 408,970
Cost of product revenue — — — 328,594 328,594
Selling, general and administrative expenses — 2,379,032 — 134,583 2,513,615
Depreciation and amortization 57,297 1,190 — 359,640 418,127
Total Operating Expenses 2,866,054 2,380,222 408,970 822,817 6,478,063
Income (loss) from operations $ 118,872 $ (2,368,137 ) $ (261,536 ) $ (471,948 ) $ (2,982,749 )
Other Segment Information
Interest expense $ 2,439 $ 6,626 $ — $ (100 ) $ 8,965
(Gain) loss on extinguishment of debt $ (502,959 ) $ 5,471,884 $ — $ (11,757 ) $ 4,957,168
Change in fair value of debt $ — $ 19,246 $ — $ — $ 19,246
Change in fair value of contingent acquisition consideration $ — $ 361,089 $ — $ — $ 361,089
June
30, 2021
Identifiable assets $ 2,163,058 $ 2,843,315 $ 1,101,230 $ 3,077,259 $ 9,184,862
Goodwill $ — $ — $ 381,856 $ 766,249 $ 1,148,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t>
        </is>
      </c>
      <c r="B4" s="4" t="inlineStr">
        <is>
          <t xml:space="preserve">As of June 30, 2022 As of December 31, 2021
Level Level Level 3 Total Level Level Level 3 Total
Liability-classified equity instruments $ --- $ --- $ 136,250 $ 136,250 $ — $ — $ 162,500 $ 162,500
Contingent acquisition consideration — — 446,216 446,216 — — 1,185,690 1,185,690
Total $ — $ — $ 582,466 $ 582,466 $ — $ — $ 1,348,190 $ 1,348,190 </t>
        </is>
      </c>
    </row>
    <row r="5">
      <c r="A5" s="4" t="inlineStr">
        <is>
          <t>Schedule of level 3 financial instruments measured at fair value on recurring basis</t>
        </is>
      </c>
      <c r="B5" s="4" t="inlineStr">
        <is>
          <t>Three Months Ended June 30, Six Months Ended June 30,
2022 2021 2022 2021
Convertible notes payable $ — $ — $ — $ (19,246 )
Contingent acquisition consideration 93,768 274,611 532,090 (361,089 )
Total $ 93,768 $ 274,611 $ 532,090 $ (380,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and Business Presentation (Details) - shares</t>
        </is>
      </c>
      <c r="B1" s="2" t="inlineStr">
        <is>
          <t>Feb. 05, 2018</t>
        </is>
      </c>
      <c r="C1" s="2" t="inlineStr">
        <is>
          <t>Sep. 02, 2014</t>
        </is>
      </c>
    </row>
    <row r="2">
      <c r="A2" s="3" t="inlineStr">
        <is>
          <t>Business and Business Presentation [Abstract]</t>
        </is>
      </c>
      <c r="B2" s="4" t="inlineStr">
        <is>
          <t xml:space="preserve"> </t>
        </is>
      </c>
      <c r="C2" s="4" t="inlineStr">
        <is>
          <t xml:space="preserve"> </t>
        </is>
      </c>
    </row>
    <row r="3">
      <c r="A3" s="4" t="inlineStr">
        <is>
          <t>Number of authorized shares</t>
        </is>
      </c>
      <c r="B3" s="4" t="inlineStr">
        <is>
          <t xml:space="preserve"> </t>
        </is>
      </c>
      <c r="C3" s="5" t="n">
        <v>250000000</v>
      </c>
    </row>
    <row r="4">
      <c r="A4" s="4" t="inlineStr">
        <is>
          <t>Shares of common stock</t>
        </is>
      </c>
      <c r="B4" s="4" t="inlineStr">
        <is>
          <t xml:space="preserve"> </t>
        </is>
      </c>
      <c r="C4" s="5" t="n">
        <v>230000000</v>
      </c>
    </row>
    <row r="5">
      <c r="A5" s="4" t="inlineStr">
        <is>
          <t>Shares of preferred stock</t>
        </is>
      </c>
      <c r="B5" s="4" t="inlineStr">
        <is>
          <t xml:space="preserve"> </t>
        </is>
      </c>
      <c r="C5" s="5" t="n">
        <v>20000000</v>
      </c>
    </row>
    <row r="6">
      <c r="A6" s="4" t="inlineStr">
        <is>
          <t>Increase authorized shares of common stock</t>
        </is>
      </c>
      <c r="B6" s="5" t="n">
        <v>50000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atient service revenue, net</t>
        </is>
      </c>
      <c r="B4" s="6" t="n">
        <v>1431776</v>
      </c>
      <c r="C4" s="6" t="n">
        <v>1470550</v>
      </c>
      <c r="D4" s="6" t="n">
        <v>2807461</v>
      </c>
      <c r="E4" s="6" t="n">
        <v>2984926</v>
      </c>
    </row>
    <row r="5">
      <c r="A5" s="4" t="inlineStr">
        <is>
          <t>Subscription, consulting and event revenue</t>
        </is>
      </c>
      <c r="B5" s="5" t="n">
        <v>86296</v>
      </c>
      <c r="C5" s="5" t="n">
        <v>71864</v>
      </c>
      <c r="D5" s="5" t="n">
        <v>170514</v>
      </c>
      <c r="E5" s="5" t="n">
        <v>159519</v>
      </c>
    </row>
    <row r="6">
      <c r="A6" s="4" t="inlineStr">
        <is>
          <t>Product revenue</t>
        </is>
      </c>
      <c r="B6" s="5" t="n">
        <v>130459</v>
      </c>
      <c r="C6" s="5" t="n">
        <v>168206</v>
      </c>
      <c r="D6" s="5" t="n">
        <v>277428</v>
      </c>
      <c r="E6" s="5" t="n">
        <v>350869</v>
      </c>
    </row>
    <row r="7">
      <c r="A7" s="4" t="inlineStr">
        <is>
          <t>Total revenue</t>
        </is>
      </c>
      <c r="B7" s="5" t="n">
        <v>1648531</v>
      </c>
      <c r="C7" s="5" t="n">
        <v>1710620</v>
      </c>
      <c r="D7" s="5" t="n">
        <v>3255403</v>
      </c>
      <c r="E7" s="5" t="n">
        <v>3495314</v>
      </c>
    </row>
    <row r="8">
      <c r="A8" s="3" t="inlineStr">
        <is>
          <t>Operating Expenses and Costs</t>
        </is>
      </c>
      <c r="B8" s="4" t="inlineStr">
        <is>
          <t xml:space="preserve"> </t>
        </is>
      </c>
      <c r="C8" s="4" t="inlineStr">
        <is>
          <t xml:space="preserve"> </t>
        </is>
      </c>
      <c r="D8" s="4" t="inlineStr">
        <is>
          <t xml:space="preserve"> </t>
        </is>
      </c>
      <c r="E8" s="4" t="inlineStr">
        <is>
          <t xml:space="preserve"> </t>
        </is>
      </c>
    </row>
    <row r="9">
      <c r="A9" s="4" t="inlineStr">
        <is>
          <t>Practice salaries and benefits</t>
        </is>
      </c>
      <c r="B9" s="5" t="n">
        <v>816398</v>
      </c>
      <c r="C9" s="5" t="n">
        <v>903032</v>
      </c>
      <c r="D9" s="5" t="n">
        <v>1534471</v>
      </c>
      <c r="E9" s="5" t="n">
        <v>1566969</v>
      </c>
    </row>
    <row r="10">
      <c r="A10" s="4" t="inlineStr">
        <is>
          <t>Other practice operating expenses</t>
        </is>
      </c>
      <c r="B10" s="5" t="n">
        <v>639119</v>
      </c>
      <c r="C10" s="5" t="n">
        <v>511004</v>
      </c>
      <c r="D10" s="5" t="n">
        <v>1201770</v>
      </c>
      <c r="E10" s="5" t="n">
        <v>1241788</v>
      </c>
    </row>
    <row r="11">
      <c r="A11" s="4" t="inlineStr">
        <is>
          <t>Medicare shared savings expenses</t>
        </is>
      </c>
      <c r="B11" s="5" t="n">
        <v>237149</v>
      </c>
      <c r="C11" s="5" t="n">
        <v>197463</v>
      </c>
      <c r="D11" s="5" t="n">
        <v>464878</v>
      </c>
      <c r="E11" s="5" t="n">
        <v>408970</v>
      </c>
    </row>
    <row r="12">
      <c r="A12" s="4" t="inlineStr">
        <is>
          <t>Cost of product revenue</t>
        </is>
      </c>
      <c r="B12" s="5" t="n">
        <v>170543</v>
      </c>
      <c r="C12" s="5" t="n">
        <v>159998</v>
      </c>
      <c r="D12" s="5" t="n">
        <v>331354</v>
      </c>
      <c r="E12" s="5" t="n">
        <v>328594</v>
      </c>
    </row>
    <row r="13">
      <c r="A13" s="4" t="inlineStr">
        <is>
          <t>Selling, general and administrative expenses</t>
        </is>
      </c>
      <c r="B13" s="5" t="n">
        <v>1255511</v>
      </c>
      <c r="C13" s="5" t="n">
        <v>1147478</v>
      </c>
      <c r="D13" s="5" t="n">
        <v>2590651</v>
      </c>
      <c r="E13" s="5" t="n">
        <v>2513615</v>
      </c>
    </row>
    <row r="14">
      <c r="A14" s="4" t="inlineStr">
        <is>
          <t>Depreciation and amortization</t>
        </is>
      </c>
      <c r="B14" s="5" t="n">
        <v>208912</v>
      </c>
      <c r="C14" s="5" t="n">
        <v>206469</v>
      </c>
      <c r="D14" s="5" t="n">
        <v>412802</v>
      </c>
      <c r="E14" s="5" t="n">
        <v>418127</v>
      </c>
    </row>
    <row r="15">
      <c r="A15" s="4" t="inlineStr">
        <is>
          <t>Total Operating Expenses and Costs</t>
        </is>
      </c>
      <c r="B15" s="5" t="n">
        <v>3327632</v>
      </c>
      <c r="C15" s="5" t="n">
        <v>3125444</v>
      </c>
      <c r="D15" s="5" t="n">
        <v>6535926</v>
      </c>
      <c r="E15" s="5" t="n">
        <v>6478063</v>
      </c>
    </row>
    <row r="16">
      <c r="A16" s="4" t="inlineStr">
        <is>
          <t>Loss from operations</t>
        </is>
      </c>
      <c r="B16" s="5" t="n">
        <v>-1679101</v>
      </c>
      <c r="C16" s="5" t="n">
        <v>-1414824</v>
      </c>
      <c r="D16" s="5" t="n">
        <v>-3280523</v>
      </c>
      <c r="E16" s="5" t="n">
        <v>-2982749</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Gain (loss) on extinguishment of debt</t>
        </is>
      </c>
      <c r="B18" s="4" t="inlineStr">
        <is>
          <t xml:space="preserve"> </t>
        </is>
      </c>
      <c r="C18" s="5" t="n">
        <v>632826</v>
      </c>
      <c r="D18" s="4" t="inlineStr">
        <is>
          <t xml:space="preserve"> </t>
        </is>
      </c>
      <c r="E18" s="5" t="n">
        <v>-4957168</v>
      </c>
    </row>
    <row r="19">
      <c r="A19" s="4" t="inlineStr">
        <is>
          <t>Change in fair value of debt</t>
        </is>
      </c>
      <c r="B19" s="4" t="inlineStr">
        <is>
          <t xml:space="preserve"> </t>
        </is>
      </c>
      <c r="C19" s="4" t="inlineStr">
        <is>
          <t xml:space="preserve"> </t>
        </is>
      </c>
      <c r="D19" s="4" t="inlineStr">
        <is>
          <t xml:space="preserve"> </t>
        </is>
      </c>
      <c r="E19" s="5" t="n">
        <v>-19246</v>
      </c>
    </row>
    <row r="20">
      <c r="A20" s="4" t="inlineStr">
        <is>
          <t>Change in fair value of contingent acquisition consideration</t>
        </is>
      </c>
      <c r="B20" s="5" t="n">
        <v>93768</v>
      </c>
      <c r="C20" s="5" t="n">
        <v>274611</v>
      </c>
      <c r="D20" s="5" t="n">
        <v>532090</v>
      </c>
      <c r="E20" s="5" t="n">
        <v>-361089</v>
      </c>
    </row>
    <row r="21">
      <c r="A21" s="4" t="inlineStr">
        <is>
          <t>Interest (expense) income</t>
        </is>
      </c>
      <c r="B21" s="5" t="n">
        <v>-4488</v>
      </c>
      <c r="C21" s="5" t="n">
        <v>1623</v>
      </c>
      <c r="D21" s="5" t="n">
        <v>-9511</v>
      </c>
      <c r="E21" s="5" t="n">
        <v>-8965</v>
      </c>
    </row>
    <row r="22">
      <c r="A22" s="4" t="inlineStr">
        <is>
          <t>Total other income (expenses)</t>
        </is>
      </c>
      <c r="B22" s="5" t="n">
        <v>89280</v>
      </c>
      <c r="C22" s="5" t="n">
        <v>909060</v>
      </c>
      <c r="D22" s="5" t="n">
        <v>522579</v>
      </c>
      <c r="E22" s="5" t="n">
        <v>-5346468</v>
      </c>
    </row>
    <row r="23">
      <c r="A23" s="4" t="inlineStr">
        <is>
          <t>Net loss before provision for income taxes</t>
        </is>
      </c>
      <c r="B23" s="5" t="n">
        <v>-1589821</v>
      </c>
      <c r="C23" s="5" t="n">
        <v>-505764</v>
      </c>
      <c r="D23" s="5" t="n">
        <v>-2757944</v>
      </c>
      <c r="E23" s="5" t="n">
        <v>-8329217</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1589821</v>
      </c>
      <c r="C25" s="5" t="n">
        <v>-505764</v>
      </c>
      <c r="D25" s="5" t="n">
        <v>-2757944</v>
      </c>
      <c r="E25" s="5" t="n">
        <v>-8329217</v>
      </c>
    </row>
    <row r="26">
      <c r="A26" s="4" t="inlineStr">
        <is>
          <t>Deemed dividend - amortization of beneficial conversion feature</t>
        </is>
      </c>
      <c r="B26" s="5" t="n">
        <v>-88393</v>
      </c>
      <c r="C26" s="5" t="n">
        <v>-88393</v>
      </c>
      <c r="D26" s="5" t="n">
        <v>-176786</v>
      </c>
      <c r="E26" s="5" t="n">
        <v>-176786</v>
      </c>
    </row>
    <row r="27">
      <c r="A27" s="4" t="inlineStr">
        <is>
          <t>Net loss to common shareholders</t>
        </is>
      </c>
      <c r="B27" s="6" t="n">
        <v>-1678214</v>
      </c>
      <c r="C27" s="6" t="n">
        <v>-594157</v>
      </c>
      <c r="D27" s="6" t="n">
        <v>-2934730</v>
      </c>
      <c r="E27" s="6" t="n">
        <v>-8506003</v>
      </c>
    </row>
    <row r="28">
      <c r="A28" s="3" t="inlineStr">
        <is>
          <t>Net loss per share to common shareholders, basic and diluted:</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9" t="n">
        <v>-0.01</v>
      </c>
      <c r="C29" s="6" t="n">
        <v>0</v>
      </c>
      <c r="D29" s="9" t="n">
        <v>-0.01</v>
      </c>
      <c r="E29" s="9" t="n">
        <v>-0.04</v>
      </c>
    </row>
    <row r="30">
      <c r="A30" s="4" t="inlineStr">
        <is>
          <t>Fully diluted (in Dollars per share)</t>
        </is>
      </c>
      <c r="B30" s="9" t="n">
        <v>-0.01</v>
      </c>
      <c r="C30" s="6" t="n">
        <v>0</v>
      </c>
      <c r="D30" s="9" t="n">
        <v>-0.01</v>
      </c>
      <c r="E30" s="9" t="n">
        <v>-0.04</v>
      </c>
    </row>
    <row r="31">
      <c r="A31" s="3" t="inlineStr">
        <is>
          <t>Weighted average number of common shares:</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238595764</v>
      </c>
      <c r="C32" s="5" t="n">
        <v>228007727</v>
      </c>
      <c r="D32" s="5" t="n">
        <v>238304228</v>
      </c>
      <c r="E32" s="5" t="n">
        <v>220823912</v>
      </c>
    </row>
    <row r="33">
      <c r="A33" s="4" t="inlineStr">
        <is>
          <t>Fully diluted (in Shares)</t>
        </is>
      </c>
      <c r="B33" s="5" t="n">
        <v>238595764</v>
      </c>
      <c r="C33" s="5" t="n">
        <v>228007727</v>
      </c>
      <c r="D33" s="5" t="n">
        <v>238304228</v>
      </c>
      <c r="E33" s="5" t="n">
        <v>220823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6 Months Ended</t>
        </is>
      </c>
      <c r="C1" s="2" t="inlineStr">
        <is>
          <t>12 Months Ended</t>
        </is>
      </c>
    </row>
    <row r="2">
      <c r="B2" s="2" t="inlineStr">
        <is>
          <t>Jun. 30, 2022</t>
        </is>
      </c>
      <c r="C2" s="2" t="inlineStr">
        <is>
          <t>Dec. 31, 2021</t>
        </is>
      </c>
    </row>
    <row r="3">
      <c r="A3" s="3" t="inlineStr">
        <is>
          <t>Significant Accounting Policies (Details) [Line Items]</t>
        </is>
      </c>
      <c r="B3" s="4" t="inlineStr">
        <is>
          <t xml:space="preserve"> </t>
        </is>
      </c>
      <c r="C3" s="4" t="inlineStr">
        <is>
          <t xml:space="preserve"> </t>
        </is>
      </c>
    </row>
    <row r="4">
      <c r="A4" s="4" t="inlineStr">
        <is>
          <t>Contract liabilities</t>
        </is>
      </c>
      <c r="B4" s="6" t="n">
        <v>37636</v>
      </c>
      <c r="C4" s="6" t="n">
        <v>72838</v>
      </c>
    </row>
    <row r="5">
      <c r="A5" s="4" t="inlineStr">
        <is>
          <t>Product return allowance</t>
        </is>
      </c>
      <c r="B5" s="5" t="n">
        <v>7694</v>
      </c>
      <c r="C5" s="5" t="n">
        <v>14834</v>
      </c>
    </row>
    <row r="6">
      <c r="A6" s="4" t="inlineStr">
        <is>
          <t>FDIC insurance amount</t>
        </is>
      </c>
      <c r="B6" s="6" t="n">
        <v>250000</v>
      </c>
      <c r="C6" s="4" t="inlineStr">
        <is>
          <t xml:space="preserve"> </t>
        </is>
      </c>
    </row>
    <row r="7">
      <c r="A7" s="4" t="inlineStr">
        <is>
          <t>Insured excess</t>
        </is>
      </c>
      <c r="B7" s="4" t="inlineStr">
        <is>
          <t xml:space="preserve"> </t>
        </is>
      </c>
      <c r="C7" s="5" t="n">
        <v>2957040</v>
      </c>
    </row>
    <row r="8">
      <c r="A8" s="4" t="inlineStr">
        <is>
          <t>Percentage of customers accounts receivable billings</t>
        </is>
      </c>
      <c r="B8" s="10" t="n">
        <v>0.48</v>
      </c>
      <c r="C8" s="4" t="inlineStr">
        <is>
          <t xml:space="preserve"> </t>
        </is>
      </c>
    </row>
    <row r="9">
      <c r="A9" s="4" t="inlineStr">
        <is>
          <t>Accounts receivable net</t>
        </is>
      </c>
      <c r="B9" s="6" t="n">
        <v>96469</v>
      </c>
      <c r="C9" s="5" t="n">
        <v>193363</v>
      </c>
    </row>
    <row r="10">
      <c r="A10" s="4" t="inlineStr">
        <is>
          <t>Net patient services accounts receivable</t>
        </is>
      </c>
      <c r="B10" s="5" t="n">
        <v>46305</v>
      </c>
      <c r="C10" s="5" t="n">
        <v>86287</v>
      </c>
    </row>
    <row r="11">
      <c r="A11" s="4" t="inlineStr">
        <is>
          <t>Allowance of doubtful accounts</t>
        </is>
      </c>
      <c r="B11" s="6" t="n">
        <v>0</v>
      </c>
      <c r="C11" s="6" t="n">
        <v>13972</v>
      </c>
    </row>
    <row r="12">
      <c r="A12" s="4" t="inlineStr">
        <is>
          <t>Concentration risk percentage</t>
        </is>
      </c>
      <c r="B12" s="10" t="n">
        <v>0.1</v>
      </c>
      <c r="C12" s="4" t="inlineStr">
        <is>
          <t xml:space="preserve"> </t>
        </is>
      </c>
    </row>
    <row r="13">
      <c r="A13" s="4" t="inlineStr">
        <is>
          <t>Warrant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Anti-dilutive securities (in Shares)</t>
        </is>
      </c>
      <c r="B15" s="5" t="n">
        <v>59043659</v>
      </c>
      <c r="C15" s="5" t="n">
        <v>59796992</v>
      </c>
    </row>
    <row r="16">
      <c r="A16" s="4" t="inlineStr">
        <is>
          <t>Unissued [Member]</t>
        </is>
      </c>
      <c r="B16" s="4" t="inlineStr">
        <is>
          <t xml:space="preserve"> </t>
        </is>
      </c>
      <c r="C16" s="4" t="inlineStr">
        <is>
          <t xml:space="preserve"> </t>
        </is>
      </c>
    </row>
    <row r="17">
      <c r="A17" s="3" t="inlineStr">
        <is>
          <t>Significant Accounting Policies (Details) [Line Items]</t>
        </is>
      </c>
      <c r="B17" s="4" t="inlineStr">
        <is>
          <t xml:space="preserve"> </t>
        </is>
      </c>
      <c r="C17" s="4" t="inlineStr">
        <is>
          <t xml:space="preserve"> </t>
        </is>
      </c>
    </row>
    <row r="18">
      <c r="A18" s="4" t="inlineStr">
        <is>
          <t>Anti-dilutive securities (in Shares)</t>
        </is>
      </c>
      <c r="B18" s="5" t="n">
        <v>119768</v>
      </c>
      <c r="C18" s="5" t="n">
        <v>302050</v>
      </c>
    </row>
    <row r="19">
      <c r="A19" s="4" t="inlineStr">
        <is>
          <t>Common Stock Issuable [Member]</t>
        </is>
      </c>
      <c r="B19" s="4" t="inlineStr">
        <is>
          <t xml:space="preserve"> </t>
        </is>
      </c>
      <c r="C19" s="4" t="inlineStr">
        <is>
          <t xml:space="preserve"> </t>
        </is>
      </c>
    </row>
    <row r="20">
      <c r="A20" s="3" t="inlineStr">
        <is>
          <t>Significant Accounting Policies (Details) [Line Items]</t>
        </is>
      </c>
      <c r="B20" s="4" t="inlineStr">
        <is>
          <t xml:space="preserve"> </t>
        </is>
      </c>
      <c r="C20" s="4" t="inlineStr">
        <is>
          <t xml:space="preserve"> </t>
        </is>
      </c>
    </row>
    <row r="21">
      <c r="A21" s="4" t="inlineStr">
        <is>
          <t>Anti-dilutive securities (in Shares)</t>
        </is>
      </c>
      <c r="B21" s="5" t="n">
        <v>13750000</v>
      </c>
      <c r="C21" s="5" t="n">
        <v>13750000</v>
      </c>
    </row>
    <row r="22">
      <c r="A22" s="4" t="inlineStr">
        <is>
          <t>Minimum [Member]</t>
        </is>
      </c>
      <c r="B22" s="4" t="inlineStr">
        <is>
          <t xml:space="preserve"> </t>
        </is>
      </c>
      <c r="C22" s="4" t="inlineStr">
        <is>
          <t xml:space="preserve"> </t>
        </is>
      </c>
    </row>
    <row r="23">
      <c r="A23" s="3" t="inlineStr">
        <is>
          <t>Significant Accounting Policies (Details)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Maximum [Member]</t>
        </is>
      </c>
      <c r="B25" s="4" t="inlineStr">
        <is>
          <t xml:space="preserve"> </t>
        </is>
      </c>
      <c r="C25" s="4" t="inlineStr">
        <is>
          <t xml:space="preserve"> </t>
        </is>
      </c>
    </row>
    <row r="26">
      <c r="A26" s="3" t="inlineStr">
        <is>
          <t>Significant Accounting Policies (Details) [Line Items]</t>
        </is>
      </c>
      <c r="B26" s="4" t="inlineStr">
        <is>
          <t xml:space="preserve"> </t>
        </is>
      </c>
      <c r="C26" s="4" t="inlineStr">
        <is>
          <t xml:space="preserve"> </t>
        </is>
      </c>
    </row>
    <row r="27">
      <c r="A27" s="4" t="inlineStr">
        <is>
          <t>Estimated useful lives</t>
        </is>
      </c>
      <c r="B27" s="4" t="inlineStr">
        <is>
          <t>7 years</t>
        </is>
      </c>
      <c r="C27" s="4" t="inlineStr">
        <is>
          <t xml:space="preserve"> </t>
        </is>
      </c>
    </row>
    <row r="28">
      <c r="A28" s="4" t="inlineStr">
        <is>
          <t>BTG patient service revenue [Member]</t>
        </is>
      </c>
      <c r="B28" s="4" t="inlineStr">
        <is>
          <t xml:space="preserve"> </t>
        </is>
      </c>
      <c r="C28" s="4" t="inlineStr">
        <is>
          <t xml:space="preserve"> </t>
        </is>
      </c>
    </row>
    <row r="29">
      <c r="A29" s="3" t="inlineStr">
        <is>
          <t>Significant Accounting Policies (Details) [Line Items]</t>
        </is>
      </c>
      <c r="B29" s="4" t="inlineStr">
        <is>
          <t xml:space="preserve"> </t>
        </is>
      </c>
      <c r="C29" s="4" t="inlineStr">
        <is>
          <t xml:space="preserve"> </t>
        </is>
      </c>
    </row>
    <row r="30">
      <c r="A30" s="4" t="inlineStr">
        <is>
          <t>Contract liabilities</t>
        </is>
      </c>
      <c r="B30" s="6" t="n">
        <v>26249</v>
      </c>
      <c r="C30" s="6" t="n">
        <v>42530</v>
      </c>
    </row>
    <row r="31">
      <c r="A31" s="4" t="inlineStr">
        <is>
          <t>Consulting revenue [Member]</t>
        </is>
      </c>
      <c r="B31" s="4" t="inlineStr">
        <is>
          <t xml:space="preserve"> </t>
        </is>
      </c>
      <c r="C31" s="4" t="inlineStr">
        <is>
          <t xml:space="preserve"> </t>
        </is>
      </c>
    </row>
    <row r="32">
      <c r="A32" s="3" t="inlineStr">
        <is>
          <t>Significant Accounting Policies (Details) [Line Items]</t>
        </is>
      </c>
      <c r="B32" s="4" t="inlineStr">
        <is>
          <t xml:space="preserve"> </t>
        </is>
      </c>
      <c r="C32" s="4" t="inlineStr">
        <is>
          <t xml:space="preserve"> </t>
        </is>
      </c>
    </row>
    <row r="33">
      <c r="A33" s="4" t="inlineStr">
        <is>
          <t>Contract liabilities</t>
        </is>
      </c>
      <c r="B33" s="6" t="n">
        <v>0</v>
      </c>
      <c r="C33" s="6" t="n">
        <v>25000</v>
      </c>
    </row>
    <row r="34">
      <c r="A34" s="4" t="inlineStr">
        <is>
          <t>Stock Options [Member]</t>
        </is>
      </c>
      <c r="B34" s="4" t="inlineStr">
        <is>
          <t xml:space="preserve"> </t>
        </is>
      </c>
      <c r="C34" s="4" t="inlineStr">
        <is>
          <t xml:space="preserve"> </t>
        </is>
      </c>
    </row>
    <row r="35">
      <c r="A35" s="3" t="inlineStr">
        <is>
          <t>Significant Accounting Policies (Details) [Line Items]</t>
        </is>
      </c>
      <c r="B35" s="4" t="inlineStr">
        <is>
          <t xml:space="preserve"> </t>
        </is>
      </c>
      <c r="C35" s="4" t="inlineStr">
        <is>
          <t xml:space="preserve"> </t>
        </is>
      </c>
    </row>
    <row r="36">
      <c r="A36" s="4" t="inlineStr">
        <is>
          <t>Anti-dilutive securities (in Shares)</t>
        </is>
      </c>
      <c r="B36" s="5" t="n">
        <v>3949250</v>
      </c>
      <c r="C36" s="5" t="n">
        <v>3456250</v>
      </c>
    </row>
    <row r="37">
      <c r="A37" s="4" t="inlineStr">
        <is>
          <t>Product revenue [Member]</t>
        </is>
      </c>
      <c r="B37" s="4" t="inlineStr">
        <is>
          <t xml:space="preserve"> </t>
        </is>
      </c>
      <c r="C37" s="4" t="inlineStr">
        <is>
          <t xml:space="preserve"> </t>
        </is>
      </c>
    </row>
    <row r="38">
      <c r="A38" s="3" t="inlineStr">
        <is>
          <t>Significant Accounting Policies (Details) [Line Items]</t>
        </is>
      </c>
      <c r="B38" s="4" t="inlineStr">
        <is>
          <t xml:space="preserve"> </t>
        </is>
      </c>
      <c r="C38" s="4" t="inlineStr">
        <is>
          <t xml:space="preserve"> </t>
        </is>
      </c>
    </row>
    <row r="39">
      <c r="A39" s="4" t="inlineStr">
        <is>
          <t>Contract liabilities</t>
        </is>
      </c>
      <c r="B39" s="6" t="n">
        <v>11387</v>
      </c>
      <c r="C39" s="6" t="n">
        <v>53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Liquidity and Going Concern Analysis (Details) - USD ($)</t>
        </is>
      </c>
      <c r="C1" s="2" t="inlineStr">
        <is>
          <t>6 Months Ended</t>
        </is>
      </c>
    </row>
    <row r="2">
      <c r="B2" s="2" t="inlineStr">
        <is>
          <t>Jul. 05, 2022</t>
        </is>
      </c>
      <c r="C2" s="2" t="inlineStr">
        <is>
          <t>Jun. 30, 2022</t>
        </is>
      </c>
      <c r="D2" s="2" t="inlineStr">
        <is>
          <t>Jun. 30, 2021</t>
        </is>
      </c>
      <c r="E2" s="2" t="inlineStr">
        <is>
          <t>Jul. 19, 2022</t>
        </is>
      </c>
      <c r="F2" s="2" t="inlineStr">
        <is>
          <t>Dec. 31, 2021</t>
        </is>
      </c>
    </row>
    <row r="3">
      <c r="A3" s="3" t="inlineStr">
        <is>
          <t>Liquidity and Going Concern Analysi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6" t="n">
        <v>251118</v>
      </c>
      <c r="D4" s="4" t="inlineStr">
        <is>
          <t xml:space="preserve"> </t>
        </is>
      </c>
      <c r="E4" s="4" t="inlineStr">
        <is>
          <t xml:space="preserve"> </t>
        </is>
      </c>
      <c r="F4" s="4" t="inlineStr">
        <is>
          <t xml:space="preserve"> </t>
        </is>
      </c>
    </row>
    <row r="5">
      <c r="A5" s="4" t="inlineStr">
        <is>
          <t>Working capital deficit</t>
        </is>
      </c>
      <c r="B5" s="4" t="inlineStr">
        <is>
          <t xml:space="preserve"> </t>
        </is>
      </c>
      <c r="C5" s="5" t="n">
        <v>1381166</v>
      </c>
      <c r="D5" s="4" t="inlineStr">
        <is>
          <t xml:space="preserve"> </t>
        </is>
      </c>
      <c r="E5" s="4" t="inlineStr">
        <is>
          <t xml:space="preserve"> </t>
        </is>
      </c>
      <c r="F5" s="4" t="inlineStr">
        <is>
          <t xml:space="preserve"> </t>
        </is>
      </c>
    </row>
    <row r="6">
      <c r="A6" s="4" t="inlineStr">
        <is>
          <t>Accumulated deficit</t>
        </is>
      </c>
      <c r="B6" s="4" t="inlineStr">
        <is>
          <t xml:space="preserve"> </t>
        </is>
      </c>
      <c r="C6" s="5" t="n">
        <v>-34963133</v>
      </c>
      <c r="D6" s="4" t="inlineStr">
        <is>
          <t xml:space="preserve"> </t>
        </is>
      </c>
      <c r="E6" s="4" t="inlineStr">
        <is>
          <t xml:space="preserve"> </t>
        </is>
      </c>
      <c r="F6" s="6" t="n">
        <v>-32205189</v>
      </c>
    </row>
    <row r="7">
      <c r="A7" s="4" t="inlineStr">
        <is>
          <t>Net loss</t>
        </is>
      </c>
      <c r="B7" s="4" t="inlineStr">
        <is>
          <t xml:space="preserve"> </t>
        </is>
      </c>
      <c r="C7" s="5" t="n">
        <v>2757944</v>
      </c>
      <c r="D7" s="4" t="inlineStr">
        <is>
          <t xml:space="preserve"> </t>
        </is>
      </c>
      <c r="E7" s="4" t="inlineStr">
        <is>
          <t xml:space="preserve"> </t>
        </is>
      </c>
      <c r="F7" s="4" t="inlineStr">
        <is>
          <t xml:space="preserve"> </t>
        </is>
      </c>
    </row>
    <row r="8">
      <c r="A8" s="4" t="inlineStr">
        <is>
          <t>Net cash used by operating activities</t>
        </is>
      </c>
      <c r="B8" s="4" t="inlineStr">
        <is>
          <t xml:space="preserve"> </t>
        </is>
      </c>
      <c r="C8" s="5" t="n">
        <v>-2518152</v>
      </c>
      <c r="D8" s="6" t="n">
        <v>-2261352</v>
      </c>
      <c r="E8" s="4" t="inlineStr">
        <is>
          <t xml:space="preserve"> </t>
        </is>
      </c>
      <c r="F8" s="4" t="inlineStr">
        <is>
          <t xml:space="preserve"> </t>
        </is>
      </c>
    </row>
    <row r="9">
      <c r="A9" s="4" t="inlineStr">
        <is>
          <t>Net cash used by financing activities</t>
        </is>
      </c>
      <c r="B9" s="4" t="inlineStr">
        <is>
          <t xml:space="preserve"> </t>
        </is>
      </c>
      <c r="C9" s="6" t="n">
        <v>9488</v>
      </c>
      <c r="D9" s="6" t="n">
        <v>4892202</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and Going Concern Analysi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Initial principal amount</t>
        </is>
      </c>
      <c r="B13" s="4" t="inlineStr">
        <is>
          <t xml:space="preserve"> </t>
        </is>
      </c>
      <c r="C13" s="4" t="inlineStr">
        <is>
          <t xml:space="preserve"> </t>
        </is>
      </c>
      <c r="D13" s="4" t="inlineStr">
        <is>
          <t xml:space="preserve"> </t>
        </is>
      </c>
      <c r="E13" s="6" t="n">
        <v>550000</v>
      </c>
      <c r="F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quidity and Going Concern Analysi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 (in Shares)</t>
        </is>
      </c>
      <c r="B16" s="5" t="n">
        <v>30000000</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Acquisition (Details)</t>
        </is>
      </c>
      <c r="B1" s="2" t="inlineStr">
        <is>
          <t>6 Months Ended</t>
        </is>
      </c>
    </row>
    <row r="2">
      <c r="B2" s="2" t="inlineStr">
        <is>
          <t>Jun. 30, 2022 USD ($)</t>
        </is>
      </c>
    </row>
    <row r="3">
      <c r="A3" s="3" t="inlineStr">
        <is>
          <t>Acquisition [Abstract]</t>
        </is>
      </c>
      <c r="B3" s="4" t="inlineStr">
        <is>
          <t xml:space="preserve"> </t>
        </is>
      </c>
    </row>
    <row r="4">
      <c r="A4" s="4" t="inlineStr">
        <is>
          <t>Terms of acquisition, description</t>
        </is>
      </c>
      <c r="B4" s="4" t="inlineStr">
        <is>
          <t>Under the terms of acquisition, the Company paid
AEU equity holders consideration of (i) $125,000 cash (less $9,161 cash on hand at AEU as of the closing date), (ii) payment in cash of
direct financial obligation of AEU on, or in close proximity to, the date of the business combination, in the amount of $185,077, and
(iii) 792,394 shares of Company common stock at closing. The total consideration fair value represents a transaction value of $404,720.</t>
        </is>
      </c>
    </row>
    <row r="5">
      <c r="A5" s="4" t="inlineStr">
        <is>
          <t>Fair value of common shares issued</t>
        </is>
      </c>
      <c r="B5" s="6" t="n">
        <v>792394</v>
      </c>
    </row>
    <row r="6">
      <c r="A6" s="4" t="inlineStr">
        <is>
          <t>Goodwill</t>
        </is>
      </c>
      <c r="B6" s="6" t="n">
        <v>3321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Acquisition (Details) - Schedule of summarizes the fair value</t>
        </is>
      </c>
      <c r="B1" s="2" t="inlineStr">
        <is>
          <t>6 Months Ended</t>
        </is>
      </c>
    </row>
    <row r="2">
      <c r="B2" s="2" t="inlineStr">
        <is>
          <t>Jun. 30, 2022 USD ($)</t>
        </is>
      </c>
    </row>
    <row r="3">
      <c r="A3" s="3" t="inlineStr">
        <is>
          <t>Schedule of summarizes the fair value [Abstract]</t>
        </is>
      </c>
      <c r="B3" s="4" t="inlineStr">
        <is>
          <t xml:space="preserve"> </t>
        </is>
      </c>
    </row>
    <row r="4">
      <c r="A4" s="4" t="inlineStr">
        <is>
          <t>Cash consideration</t>
        </is>
      </c>
      <c r="B4" s="6" t="n">
        <v>125000</v>
      </c>
    </row>
    <row r="5">
      <c r="A5" s="4" t="inlineStr">
        <is>
          <t>Payment of AEU debt obligations in cash</t>
        </is>
      </c>
      <c r="B5" s="5" t="n">
        <v>185077</v>
      </c>
    </row>
    <row r="6">
      <c r="A6" s="4" t="inlineStr">
        <is>
          <t>Fair value of shares issued at closing</t>
        </is>
      </c>
      <c r="B6" s="5" t="n">
        <v>103804</v>
      </c>
    </row>
    <row r="7">
      <c r="A7" s="4" t="inlineStr">
        <is>
          <t>Less cash received</t>
        </is>
      </c>
      <c r="B7" s="5" t="n">
        <v>-9161</v>
      </c>
    </row>
    <row r="8">
      <c r="A8" s="4" t="inlineStr">
        <is>
          <t>Total Fair Value of Consideration Paid</t>
        </is>
      </c>
      <c r="B8" s="6" t="n">
        <v>4047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 (Details) - Schedule of assets acquired and liabilities - USD ($)</t>
        </is>
      </c>
      <c r="B1" s="2" t="inlineStr">
        <is>
          <t>Jun. 30, 2022</t>
        </is>
      </c>
      <c r="C1" s="2" t="inlineStr">
        <is>
          <t>Dec. 31, 2021</t>
        </is>
      </c>
      <c r="D1" s="2" t="inlineStr">
        <is>
          <t>Mar. 31, 2008</t>
        </is>
      </c>
    </row>
    <row r="2">
      <c r="A2" s="3" t="inlineStr">
        <is>
          <t>Schedule of assets acquired and liabilities [Abstract]</t>
        </is>
      </c>
      <c r="B2" s="4" t="inlineStr">
        <is>
          <t xml:space="preserve"> </t>
        </is>
      </c>
      <c r="C2" s="4" t="inlineStr">
        <is>
          <t xml:space="preserve"> </t>
        </is>
      </c>
      <c r="D2" s="4" t="inlineStr">
        <is>
          <t xml:space="preserve"> </t>
        </is>
      </c>
    </row>
    <row r="3">
      <c r="A3" s="4" t="inlineStr">
        <is>
          <t>Property, plant and equipment</t>
        </is>
      </c>
      <c r="B3" s="4" t="inlineStr">
        <is>
          <t xml:space="preserve"> </t>
        </is>
      </c>
      <c r="C3" s="4" t="inlineStr">
        <is>
          <t xml:space="preserve"> </t>
        </is>
      </c>
      <c r="D3" s="6" t="n">
        <v>152759</v>
      </c>
    </row>
    <row r="4">
      <c r="A4" s="4" t="inlineStr">
        <is>
          <t>Right of use lease asset</t>
        </is>
      </c>
      <c r="B4" s="6" t="n">
        <v>728921</v>
      </c>
      <c r="C4" s="6" t="n">
        <v>526730</v>
      </c>
      <c r="D4" s="5" t="n">
        <v>80264</v>
      </c>
    </row>
    <row r="5">
      <c r="A5" s="4" t="inlineStr">
        <is>
          <t>Accounts payable and accrued expenses</t>
        </is>
      </c>
      <c r="B5" s="4" t="inlineStr">
        <is>
          <t xml:space="preserve"> </t>
        </is>
      </c>
      <c r="C5" s="4" t="inlineStr">
        <is>
          <t xml:space="preserve"> </t>
        </is>
      </c>
      <c r="D5" s="5" t="n">
        <v>-32493</v>
      </c>
    </row>
    <row r="6">
      <c r="A6" s="4" t="inlineStr">
        <is>
          <t>Loans payable</t>
        </is>
      </c>
      <c r="B6" s="4" t="inlineStr">
        <is>
          <t xml:space="preserve"> </t>
        </is>
      </c>
      <c r="C6" s="4" t="inlineStr">
        <is>
          <t xml:space="preserve"> </t>
        </is>
      </c>
      <c r="D6" s="5" t="n">
        <v>-41037</v>
      </c>
    </row>
    <row r="7">
      <c r="A7" s="4" t="inlineStr">
        <is>
          <t>Amounts due to sellers</t>
        </is>
      </c>
      <c r="B7" s="4" t="inlineStr">
        <is>
          <t xml:space="preserve"> </t>
        </is>
      </c>
      <c r="C7" s="4" t="inlineStr">
        <is>
          <t xml:space="preserve"> </t>
        </is>
      </c>
      <c r="D7" s="5" t="n">
        <v>-6642</v>
      </c>
    </row>
    <row r="8">
      <c r="A8" s="4" t="inlineStr">
        <is>
          <t>Lease liability</t>
        </is>
      </c>
      <c r="B8" s="4" t="inlineStr">
        <is>
          <t xml:space="preserve"> </t>
        </is>
      </c>
      <c r="C8" s="4" t="inlineStr">
        <is>
          <t xml:space="preserve"> </t>
        </is>
      </c>
      <c r="D8" s="5" t="n">
        <v>-80264</v>
      </c>
    </row>
    <row r="9">
      <c r="A9" s="4" t="inlineStr">
        <is>
          <t>Fair Value of Identifiable Assets Acquired and Liabilities Assumed</t>
        </is>
      </c>
      <c r="B9" s="4" t="inlineStr">
        <is>
          <t xml:space="preserve"> </t>
        </is>
      </c>
      <c r="C9" s="4" t="inlineStr">
        <is>
          <t xml:space="preserve"> </t>
        </is>
      </c>
      <c r="D9" s="6" t="n">
        <v>72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quisition (Details) - Schedule of income statement - USD ($)</t>
        </is>
      </c>
      <c r="B1" s="2" t="inlineStr">
        <is>
          <t>6 Months Ended</t>
        </is>
      </c>
    </row>
    <row r="2">
      <c r="B2" s="2" t="inlineStr">
        <is>
          <t>Jun. 30, 2022</t>
        </is>
      </c>
      <c r="C2" s="2" t="inlineStr">
        <is>
          <t>Jun. 30, 2021</t>
        </is>
      </c>
    </row>
    <row r="3">
      <c r="A3" s="3" t="inlineStr">
        <is>
          <t>Schedule of income statement [Abstract]</t>
        </is>
      </c>
      <c r="B3" s="4" t="inlineStr">
        <is>
          <t xml:space="preserve"> </t>
        </is>
      </c>
      <c r="C3" s="4" t="inlineStr">
        <is>
          <t xml:space="preserve"> </t>
        </is>
      </c>
    </row>
    <row r="4">
      <c r="A4" s="4" t="inlineStr">
        <is>
          <t>Revenue</t>
        </is>
      </c>
      <c r="B4" s="6" t="n">
        <v>3471595</v>
      </c>
      <c r="C4" s="6" t="n">
        <v>4914468</v>
      </c>
    </row>
    <row r="5">
      <c r="A5" s="4" t="inlineStr">
        <is>
          <t>Net loss</t>
        </is>
      </c>
      <c r="B5" s="6" t="n">
        <v>-2671630</v>
      </c>
      <c r="C5" s="6" t="n">
        <v>-54576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epaid Expenses and Other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paid Expenses And Other Current Assets [Abstract]</t>
        </is>
      </c>
      <c r="B3" s="4" t="inlineStr">
        <is>
          <t xml:space="preserve"> </t>
        </is>
      </c>
      <c r="C3" s="4" t="inlineStr">
        <is>
          <t xml:space="preserve"> </t>
        </is>
      </c>
      <c r="D3" s="4" t="inlineStr">
        <is>
          <t xml:space="preserve"> </t>
        </is>
      </c>
      <c r="E3" s="4" t="inlineStr">
        <is>
          <t xml:space="preserve"> </t>
        </is>
      </c>
    </row>
    <row r="4">
      <c r="A4" s="4" t="inlineStr">
        <is>
          <t>Equity compensation</t>
        </is>
      </c>
      <c r="B4" s="6" t="n">
        <v>165000</v>
      </c>
      <c r="C4" s="4" t="inlineStr">
        <is>
          <t xml:space="preserve"> </t>
        </is>
      </c>
      <c r="D4" s="6" t="n">
        <v>165000</v>
      </c>
      <c r="E4" s="4" t="inlineStr">
        <is>
          <t xml:space="preserve"> </t>
        </is>
      </c>
    </row>
    <row r="5">
      <c r="A5" s="4" t="inlineStr">
        <is>
          <t>Amortization</t>
        </is>
      </c>
      <c r="B5" s="6" t="n">
        <v>9062</v>
      </c>
      <c r="C5" s="6" t="n">
        <v>0</v>
      </c>
      <c r="D5" s="6" t="n">
        <v>18125</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Details) - Schedule of prepaid and other expenses - USD ($)</t>
        </is>
      </c>
      <c r="B1" s="2" t="inlineStr">
        <is>
          <t>Jun. 30, 2022</t>
        </is>
      </c>
      <c r="C1" s="2" t="inlineStr">
        <is>
          <t>Dec. 31, 2021</t>
        </is>
      </c>
    </row>
    <row r="2">
      <c r="A2" s="3" t="inlineStr">
        <is>
          <t>Schedule of prepaid and other expenses [Abstract]</t>
        </is>
      </c>
      <c r="B2" s="4" t="inlineStr">
        <is>
          <t xml:space="preserve"> </t>
        </is>
      </c>
      <c r="C2" s="4" t="inlineStr">
        <is>
          <t xml:space="preserve"> </t>
        </is>
      </c>
    </row>
    <row r="3">
      <c r="A3" s="4" t="inlineStr">
        <is>
          <t>Insurance prepayments</t>
        </is>
      </c>
      <c r="B3" s="6" t="n">
        <v>23835</v>
      </c>
      <c r="C3" s="6" t="n">
        <v>25020</v>
      </c>
    </row>
    <row r="4">
      <c r="A4" s="4" t="inlineStr">
        <is>
          <t>Other expense prepayments</t>
        </is>
      </c>
      <c r="B4" s="5" t="n">
        <v>15298</v>
      </c>
      <c r="C4" s="5" t="n">
        <v>50860</v>
      </c>
    </row>
    <row r="5">
      <c r="A5" s="4" t="inlineStr">
        <is>
          <t>Rent deposits</t>
        </is>
      </c>
      <c r="B5" s="5" t="n">
        <v>44125</v>
      </c>
      <c r="C5" s="5" t="n">
        <v>49125</v>
      </c>
    </row>
    <row r="6">
      <c r="A6" s="4" t="inlineStr">
        <is>
          <t>Deferred equity compensation</t>
        </is>
      </c>
      <c r="B6" s="5" t="n">
        <v>108125</v>
      </c>
      <c r="C6" s="5" t="n">
        <v>151250</v>
      </c>
    </row>
    <row r="7">
      <c r="A7" s="4" t="inlineStr">
        <is>
          <t>Total prepaid expenses and other</t>
        </is>
      </c>
      <c r="B7" s="5" t="n">
        <v>191383</v>
      </c>
      <c r="C7" s="5" t="n">
        <v>276255</v>
      </c>
    </row>
    <row r="8">
      <c r="A8" s="4" t="inlineStr">
        <is>
          <t>Less: long term portion</t>
        </is>
      </c>
      <c r="B8" s="5" t="n">
        <v>-116750</v>
      </c>
      <c r="C8" s="5" t="n">
        <v>-138625</v>
      </c>
    </row>
    <row r="9">
      <c r="A9" s="4" t="inlineStr">
        <is>
          <t>Prepaid expenses and other, current portion</t>
        </is>
      </c>
      <c r="B9" s="6" t="n">
        <v>74633</v>
      </c>
      <c r="C9" s="6" t="n">
        <v>137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 Plant and Equipment [Member]</t>
        </is>
      </c>
      <c r="B3" s="4" t="inlineStr">
        <is>
          <t xml:space="preserve"> </t>
        </is>
      </c>
      <c r="C3" s="4" t="inlineStr">
        <is>
          <t xml:space="preserve"> </t>
        </is>
      </c>
      <c r="D3" s="4" t="inlineStr">
        <is>
          <t xml:space="preserve"> </t>
        </is>
      </c>
      <c r="E3" s="4" t="inlineStr">
        <is>
          <t xml:space="preserve"> </t>
        </is>
      </c>
    </row>
    <row r="4">
      <c r="A4" s="3" t="inlineStr">
        <is>
          <t>Property, Plant, and Equipment (Details)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29967</v>
      </c>
      <c r="C5" s="6" t="n">
        <v>27525</v>
      </c>
      <c r="D5" s="6" t="n">
        <v>54936</v>
      </c>
      <c r="E5" s="6" t="n">
        <v>544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810317</v>
      </c>
      <c r="C3" s="6" t="n">
        <v>633994</v>
      </c>
    </row>
    <row r="4">
      <c r="A4" s="4" t="inlineStr">
        <is>
          <t>Less: accumulated depreciation</t>
        </is>
      </c>
      <c r="B4" s="5" t="n">
        <v>-338448</v>
      </c>
      <c r="C4" s="5" t="n">
        <v>-283512</v>
      </c>
    </row>
    <row r="5">
      <c r="A5" s="4" t="inlineStr">
        <is>
          <t>Property, plant and equipment, net</t>
        </is>
      </c>
      <c r="B5" s="5" t="n">
        <v>471869</v>
      </c>
      <c r="C5" s="5" t="n">
        <v>350482</v>
      </c>
    </row>
    <row r="6">
      <c r="A6" s="4" t="inlineStr">
        <is>
          <t>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493854</v>
      </c>
      <c r="C8" s="5" t="n">
        <v>484126</v>
      </c>
    </row>
    <row r="9">
      <c r="A9" s="4" t="inlineStr">
        <is>
          <t>Furniture, office equipment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16463</v>
      </c>
      <c r="C11" s="6" t="n">
        <v>149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densed Consolidated Statement of Changes in Shareholders' Equity (Deficit) (Unaudited)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at Dec. 31, 2020</t>
        </is>
      </c>
      <c r="B2" s="6" t="n">
        <v>18797</v>
      </c>
      <c r="C2" s="6" t="n">
        <v>2750</v>
      </c>
      <c r="D2" s="6" t="n">
        <v>262273</v>
      </c>
      <c r="E2" s="6" t="n">
        <v>22851098</v>
      </c>
      <c r="F2" s="6" t="n">
        <v>-21784910</v>
      </c>
      <c r="G2" s="6" t="n">
        <v>1350008</v>
      </c>
    </row>
    <row r="3">
      <c r="A3" s="4" t="inlineStr">
        <is>
          <t>Balance at (in Shares) at Dec. 31, 2020</t>
        </is>
      </c>
      <c r="B3" s="5" t="n">
        <v>187967881</v>
      </c>
      <c r="C3" s="5" t="n">
        <v>2750000</v>
      </c>
      <c r="D3" s="4" t="inlineStr">
        <is>
          <t xml:space="preserve"> </t>
        </is>
      </c>
      <c r="E3" s="4" t="inlineStr">
        <is>
          <t xml:space="preserve"> </t>
        </is>
      </c>
      <c r="F3" s="4" t="inlineStr">
        <is>
          <t xml:space="preserve"> </t>
        </is>
      </c>
      <c r="G3" s="4" t="inlineStr">
        <is>
          <t xml:space="preserve"> </t>
        </is>
      </c>
    </row>
    <row r="4">
      <c r="A4" s="4" t="inlineStr">
        <is>
          <t>Sales of common stock</t>
        </is>
      </c>
      <c r="B4" s="6" t="n">
        <v>1479</v>
      </c>
      <c r="C4" s="4" t="inlineStr">
        <is>
          <t xml:space="preserve"> </t>
        </is>
      </c>
      <c r="D4" s="4" t="inlineStr">
        <is>
          <t xml:space="preserve"> </t>
        </is>
      </c>
      <c r="E4" s="5" t="n">
        <v>2981367</v>
      </c>
      <c r="F4" s="4" t="inlineStr">
        <is>
          <t xml:space="preserve"> </t>
        </is>
      </c>
      <c r="G4" s="5" t="n">
        <v>2982846</v>
      </c>
    </row>
    <row r="5">
      <c r="A5" s="4" t="inlineStr">
        <is>
          <t>Sales of common stock (in Shares)</t>
        </is>
      </c>
      <c r="B5" s="5" t="n">
        <v>1479386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warrants allocated to proceeds of common stock</t>
        </is>
      </c>
      <c r="B6" s="4" t="inlineStr">
        <is>
          <t xml:space="preserve"> </t>
        </is>
      </c>
      <c r="C6" s="4" t="inlineStr">
        <is>
          <t xml:space="preserve"> </t>
        </is>
      </c>
      <c r="D6" s="4" t="inlineStr">
        <is>
          <t xml:space="preserve"> </t>
        </is>
      </c>
      <c r="E6" s="5" t="n">
        <v>1406515</v>
      </c>
      <c r="F6" s="4" t="inlineStr">
        <is>
          <t xml:space="preserve"> </t>
        </is>
      </c>
      <c r="G6" s="5" t="n">
        <v>1406515</v>
      </c>
    </row>
    <row r="7">
      <c r="A7" s="4" t="inlineStr">
        <is>
          <t>Conversion of convertible notes payable to common stock</t>
        </is>
      </c>
      <c r="B7" s="6" t="n">
        <v>1354</v>
      </c>
      <c r="C7" s="4" t="inlineStr">
        <is>
          <t xml:space="preserve"> </t>
        </is>
      </c>
      <c r="D7" s="4" t="inlineStr">
        <is>
          <t xml:space="preserve"> </t>
        </is>
      </c>
      <c r="E7" s="5" t="n">
        <v>4060194</v>
      </c>
      <c r="F7" s="4" t="inlineStr">
        <is>
          <t xml:space="preserve"> </t>
        </is>
      </c>
      <c r="G7" s="5" t="n">
        <v>4061548</v>
      </c>
    </row>
    <row r="8">
      <c r="A8" s="4" t="inlineStr">
        <is>
          <t>Conversion of convertible notes payable to common stock (in Shares)</t>
        </is>
      </c>
      <c r="B8" s="5" t="n">
        <v>135384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warrants issued in connection with conversion and retirement of convertible notes payable</t>
        </is>
      </c>
      <c r="B9" s="4" t="inlineStr">
        <is>
          <t xml:space="preserve"> </t>
        </is>
      </c>
      <c r="C9" s="4" t="inlineStr">
        <is>
          <t xml:space="preserve"> </t>
        </is>
      </c>
      <c r="D9" s="4" t="inlineStr">
        <is>
          <t xml:space="preserve"> </t>
        </is>
      </c>
      <c r="E9" s="5" t="n">
        <v>3201138</v>
      </c>
      <c r="F9" s="4" t="inlineStr">
        <is>
          <t xml:space="preserve"> </t>
        </is>
      </c>
      <c r="G9" s="5" t="n">
        <v>3201138</v>
      </c>
    </row>
    <row r="10">
      <c r="A10" s="4" t="inlineStr">
        <is>
          <t>Fair value of warrants issued for professional services</t>
        </is>
      </c>
      <c r="B10" s="4" t="inlineStr">
        <is>
          <t xml:space="preserve"> </t>
        </is>
      </c>
      <c r="C10" s="4" t="inlineStr">
        <is>
          <t xml:space="preserve"> </t>
        </is>
      </c>
      <c r="D10" s="4" t="inlineStr">
        <is>
          <t xml:space="preserve"> </t>
        </is>
      </c>
      <c r="E10" s="5" t="n">
        <v>32426</v>
      </c>
      <c r="F10" s="4" t="inlineStr">
        <is>
          <t xml:space="preserve"> </t>
        </is>
      </c>
      <c r="G10" s="5" t="n">
        <v>32426</v>
      </c>
    </row>
    <row r="11">
      <c r="A11" s="4" t="inlineStr">
        <is>
          <t>Consultant and director fees payable with common shares and warrants</t>
        </is>
      </c>
      <c r="B11" s="6" t="n">
        <v>48</v>
      </c>
      <c r="C11" s="4" t="inlineStr">
        <is>
          <t xml:space="preserve"> </t>
        </is>
      </c>
      <c r="D11" s="5" t="n">
        <v>114500</v>
      </c>
      <c r="E11" s="5" t="n">
        <v>122781</v>
      </c>
      <c r="F11" s="4" t="inlineStr">
        <is>
          <t xml:space="preserve"> </t>
        </is>
      </c>
      <c r="G11" s="5" t="n">
        <v>237329</v>
      </c>
    </row>
    <row r="12">
      <c r="A12" s="4" t="inlineStr">
        <is>
          <t>Consultant and director fees payable with common shares and warrants (in Shares)</t>
        </is>
      </c>
      <c r="B12" s="5" t="n">
        <v>4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nd options issued pursuant to employee equity incentive plan</t>
        </is>
      </c>
      <c r="B13" s="6" t="n">
        <v>24</v>
      </c>
      <c r="C13" s="4" t="inlineStr">
        <is>
          <t xml:space="preserve"> </t>
        </is>
      </c>
      <c r="D13" s="5" t="n">
        <v>-14956</v>
      </c>
      <c r="E13" s="5" t="n">
        <v>52337</v>
      </c>
      <c r="F13" s="4" t="inlineStr">
        <is>
          <t xml:space="preserve"> </t>
        </is>
      </c>
      <c r="G13" s="5" t="n">
        <v>37405</v>
      </c>
    </row>
    <row r="14">
      <c r="A14" s="4" t="inlineStr">
        <is>
          <t>Shares and options issued pursuant to employee equity incentive plan (in Shares)</t>
        </is>
      </c>
      <c r="B14" s="5" t="n">
        <v>2403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stock warrants</t>
        </is>
      </c>
      <c r="B15" s="6" t="n">
        <v>905</v>
      </c>
      <c r="C15" s="4" t="inlineStr">
        <is>
          <t xml:space="preserve"> </t>
        </is>
      </c>
      <c r="D15" s="5" t="n">
        <v>62500</v>
      </c>
      <c r="E15" s="5" t="n">
        <v>613316</v>
      </c>
      <c r="F15" s="4" t="inlineStr">
        <is>
          <t xml:space="preserve"> </t>
        </is>
      </c>
      <c r="G15" s="5" t="n">
        <v>676721</v>
      </c>
    </row>
    <row r="16">
      <c r="A16" s="4" t="inlineStr">
        <is>
          <t>Exercise of stock warrants (in Shares)</t>
        </is>
      </c>
      <c r="B16" s="5" t="n">
        <v>90473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6" t="n">
        <v>1</v>
      </c>
      <c r="C17" s="4" t="inlineStr">
        <is>
          <t xml:space="preserve"> </t>
        </is>
      </c>
      <c r="D17" s="4" t="inlineStr">
        <is>
          <t xml:space="preserve"> </t>
        </is>
      </c>
      <c r="E17" s="5" t="n">
        <v>3149</v>
      </c>
      <c r="F17" s="4" t="inlineStr">
        <is>
          <t xml:space="preserve"> </t>
        </is>
      </c>
      <c r="G17" s="5" t="n">
        <v>3150</v>
      </c>
    </row>
    <row r="18">
      <c r="A18" s="4" t="inlineStr">
        <is>
          <t>Exercise of stock options (in Shares)</t>
        </is>
      </c>
      <c r="B18" s="5" t="n">
        <v>1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7823453</v>
      </c>
      <c r="G19" s="5" t="n">
        <v>-7823453</v>
      </c>
    </row>
    <row r="20">
      <c r="A20" s="4" t="inlineStr">
        <is>
          <t>Balance at at Mar. 31, 2021</t>
        </is>
      </c>
      <c r="B20" s="6" t="n">
        <v>22608</v>
      </c>
      <c r="C20" s="6" t="n">
        <v>2750</v>
      </c>
      <c r="D20" s="5" t="n">
        <v>424317</v>
      </c>
      <c r="E20" s="5" t="n">
        <v>35324321</v>
      </c>
      <c r="F20" s="5" t="n">
        <v>-29608363</v>
      </c>
      <c r="G20" s="5" t="n">
        <v>6165633</v>
      </c>
    </row>
    <row r="21">
      <c r="A21" s="4" t="inlineStr">
        <is>
          <t>Balance at (in Shares) at Mar. 31, 2021</t>
        </is>
      </c>
      <c r="B21" s="5" t="n">
        <v>226075381</v>
      </c>
      <c r="C21" s="5" t="n">
        <v>2750000</v>
      </c>
      <c r="D21" s="4" t="inlineStr">
        <is>
          <t xml:space="preserve"> </t>
        </is>
      </c>
      <c r="E21" s="4" t="inlineStr">
        <is>
          <t xml:space="preserve"> </t>
        </is>
      </c>
      <c r="F21" s="4" t="inlineStr">
        <is>
          <t xml:space="preserve"> </t>
        </is>
      </c>
      <c r="G21" s="4" t="inlineStr">
        <is>
          <t xml:space="preserve"> </t>
        </is>
      </c>
    </row>
    <row r="22">
      <c r="A22" s="4" t="inlineStr">
        <is>
          <t>Balance at at Dec. 31, 2020</t>
        </is>
      </c>
      <c r="B22" s="6" t="n">
        <v>18797</v>
      </c>
      <c r="C22" s="6" t="n">
        <v>2750</v>
      </c>
      <c r="D22" s="5" t="n">
        <v>262273</v>
      </c>
      <c r="E22" s="5" t="n">
        <v>22851098</v>
      </c>
      <c r="F22" s="5" t="n">
        <v>-21784910</v>
      </c>
      <c r="G22" s="5" t="n">
        <v>1350008</v>
      </c>
    </row>
    <row r="23">
      <c r="A23" s="4" t="inlineStr">
        <is>
          <t>Balance at (in Shares) at Dec. 31, 2020</t>
        </is>
      </c>
      <c r="B23" s="5" t="n">
        <v>187967881</v>
      </c>
      <c r="C23" s="5" t="n">
        <v>2750000</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8329217</v>
      </c>
    </row>
    <row r="25">
      <c r="A25" s="4" t="inlineStr">
        <is>
          <t>Balance at at Jun. 30, 2021</t>
        </is>
      </c>
      <c r="B25" s="6" t="n">
        <v>22878</v>
      </c>
      <c r="C25" s="6" t="n">
        <v>2750</v>
      </c>
      <c r="D25" s="5" t="n">
        <v>407833</v>
      </c>
      <c r="E25" s="5" t="n">
        <v>35982899</v>
      </c>
      <c r="F25" s="5" t="n">
        <v>-30114127</v>
      </c>
      <c r="G25" s="5" t="n">
        <v>6302233</v>
      </c>
    </row>
    <row r="26">
      <c r="A26" s="4" t="inlineStr">
        <is>
          <t>Balance at (in Shares) at Jun. 30, 2021</t>
        </is>
      </c>
      <c r="B26" s="5" t="n">
        <v>228776097</v>
      </c>
      <c r="C26" s="5" t="n">
        <v>2750000</v>
      </c>
      <c r="D26" s="4" t="inlineStr">
        <is>
          <t xml:space="preserve"> </t>
        </is>
      </c>
      <c r="E26" s="4" t="inlineStr">
        <is>
          <t xml:space="preserve"> </t>
        </is>
      </c>
      <c r="F26" s="4" t="inlineStr">
        <is>
          <t xml:space="preserve"> </t>
        </is>
      </c>
      <c r="G26" s="4" t="inlineStr">
        <is>
          <t xml:space="preserve"> </t>
        </is>
      </c>
    </row>
    <row r="27">
      <c r="A27" s="4" t="inlineStr">
        <is>
          <t>Balance at at Mar. 31, 2021</t>
        </is>
      </c>
      <c r="B27" s="6" t="n">
        <v>22608</v>
      </c>
      <c r="C27" s="6" t="n">
        <v>2750</v>
      </c>
      <c r="D27" s="5" t="n">
        <v>424317</v>
      </c>
      <c r="E27" s="5" t="n">
        <v>35324321</v>
      </c>
      <c r="F27" s="5" t="n">
        <v>-29608363</v>
      </c>
      <c r="G27" s="5" t="n">
        <v>6165633</v>
      </c>
    </row>
    <row r="28">
      <c r="A28" s="4" t="inlineStr">
        <is>
          <t>Balance at (in Shares) at Mar. 31, 2021</t>
        </is>
      </c>
      <c r="B28" s="5" t="n">
        <v>226075381</v>
      </c>
      <c r="C28" s="5" t="n">
        <v>2750000</v>
      </c>
      <c r="D28" s="4" t="inlineStr">
        <is>
          <t xml:space="preserve"> </t>
        </is>
      </c>
      <c r="E28" s="4" t="inlineStr">
        <is>
          <t xml:space="preserve"> </t>
        </is>
      </c>
      <c r="F28" s="4" t="inlineStr">
        <is>
          <t xml:space="preserve"> </t>
        </is>
      </c>
      <c r="G28" s="4" t="inlineStr">
        <is>
          <t xml:space="preserve"> </t>
        </is>
      </c>
    </row>
    <row r="29">
      <c r="A29" s="4" t="inlineStr">
        <is>
          <t>Sales of common stock</t>
        </is>
      </c>
      <c r="B29" s="6" t="n">
        <v>37</v>
      </c>
      <c r="C29" s="4" t="inlineStr">
        <is>
          <t xml:space="preserve"> </t>
        </is>
      </c>
      <c r="D29" s="4" t="inlineStr">
        <is>
          <t xml:space="preserve"> </t>
        </is>
      </c>
      <c r="E29" s="5" t="n">
        <v>177642</v>
      </c>
      <c r="F29" s="4" t="inlineStr">
        <is>
          <t xml:space="preserve"> </t>
        </is>
      </c>
      <c r="G29" s="5" t="n">
        <v>177679</v>
      </c>
    </row>
    <row r="30">
      <c r="A30" s="4" t="inlineStr">
        <is>
          <t>Sales of common stock (in Shares)</t>
        </is>
      </c>
      <c r="B30" s="5" t="n">
        <v>3741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warrants allocated to proceeds of common stock</t>
        </is>
      </c>
      <c r="B31" s="4" t="inlineStr">
        <is>
          <t xml:space="preserve"> </t>
        </is>
      </c>
      <c r="C31" s="4" t="inlineStr">
        <is>
          <t xml:space="preserve"> </t>
        </is>
      </c>
      <c r="D31" s="4" t="inlineStr">
        <is>
          <t xml:space="preserve"> </t>
        </is>
      </c>
      <c r="E31" s="5" t="n">
        <v>82320</v>
      </c>
      <c r="F31" s="4" t="inlineStr">
        <is>
          <t xml:space="preserve"> </t>
        </is>
      </c>
      <c r="G31" s="5" t="n">
        <v>82320</v>
      </c>
    </row>
    <row r="32">
      <c r="A32" s="4" t="inlineStr">
        <is>
          <t>Fair value of warrants issued for professional services</t>
        </is>
      </c>
      <c r="B32" s="4" t="inlineStr">
        <is>
          <t xml:space="preserve"> </t>
        </is>
      </c>
      <c r="C32" s="4" t="inlineStr">
        <is>
          <t xml:space="preserve"> </t>
        </is>
      </c>
      <c r="D32" s="4" t="inlineStr">
        <is>
          <t xml:space="preserve"> </t>
        </is>
      </c>
      <c r="E32" s="5" t="n">
        <v>3603</v>
      </c>
      <c r="F32" s="4" t="inlineStr">
        <is>
          <t xml:space="preserve"> </t>
        </is>
      </c>
      <c r="G32" s="5" t="n">
        <v>3603</v>
      </c>
    </row>
    <row r="33">
      <c r="A33" s="4" t="inlineStr">
        <is>
          <t>Consultant and director fees payable with common shares and warrants</t>
        </is>
      </c>
      <c r="B33" s="6" t="n">
        <v>9</v>
      </c>
      <c r="C33" s="4" t="inlineStr">
        <is>
          <t xml:space="preserve"> </t>
        </is>
      </c>
      <c r="D33" s="5" t="n">
        <v>68807</v>
      </c>
      <c r="E33" s="5" t="n">
        <v>17990</v>
      </c>
      <c r="F33" s="4" t="inlineStr">
        <is>
          <t xml:space="preserve"> </t>
        </is>
      </c>
      <c r="G33" s="5" t="n">
        <v>86806</v>
      </c>
    </row>
    <row r="34">
      <c r="A34" s="4" t="inlineStr">
        <is>
          <t>Consultant and director fees payable with common shares and warrants (in Shares)</t>
        </is>
      </c>
      <c r="B34" s="5" t="n">
        <v>9349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nd options issued pursuant to employee equity incentive plan</t>
        </is>
      </c>
      <c r="B35" s="6" t="n">
        <v>88</v>
      </c>
      <c r="C35" s="4" t="inlineStr">
        <is>
          <t xml:space="preserve"> </t>
        </is>
      </c>
      <c r="D35" s="5" t="n">
        <v>-147791</v>
      </c>
      <c r="E35" s="5" t="n">
        <v>211358</v>
      </c>
      <c r="F35" s="4" t="inlineStr">
        <is>
          <t xml:space="preserve"> </t>
        </is>
      </c>
      <c r="G35" s="5" t="n">
        <v>63655</v>
      </c>
    </row>
    <row r="36">
      <c r="A36" s="4" t="inlineStr">
        <is>
          <t>Shares and options issued pursuant to employee equity incentive plan (in Shares)</t>
        </is>
      </c>
      <c r="B36" s="5" t="n">
        <v>87504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stock warrants</t>
        </is>
      </c>
      <c r="B37" s="6" t="n">
        <v>123</v>
      </c>
      <c r="C37" s="4" t="inlineStr">
        <is>
          <t xml:space="preserve"> </t>
        </is>
      </c>
      <c r="D37" s="5" t="n">
        <v>62500</v>
      </c>
      <c r="E37" s="5" t="n">
        <v>152378</v>
      </c>
      <c r="F37" s="4" t="inlineStr">
        <is>
          <t xml:space="preserve"> </t>
        </is>
      </c>
      <c r="G37" s="5" t="n">
        <v>215001</v>
      </c>
    </row>
    <row r="38">
      <c r="A38" s="4" t="inlineStr">
        <is>
          <t>Exercise of stock warrants (in Shares)</t>
        </is>
      </c>
      <c r="B38" s="5" t="n">
        <v>122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6" t="n">
        <v>13</v>
      </c>
      <c r="C39" s="4" t="inlineStr">
        <is>
          <t xml:space="preserve"> </t>
        </is>
      </c>
      <c r="D39" s="4" t="inlineStr">
        <is>
          <t xml:space="preserve"> </t>
        </is>
      </c>
      <c r="E39" s="5" t="n">
        <v>13287</v>
      </c>
      <c r="F39" s="4" t="inlineStr">
        <is>
          <t xml:space="preserve"> </t>
        </is>
      </c>
      <c r="G39" s="5" t="n">
        <v>13300</v>
      </c>
    </row>
    <row r="40">
      <c r="A40" s="4" t="inlineStr">
        <is>
          <t>Exercise of stock options (in Shares)</t>
        </is>
      </c>
      <c r="B40" s="5" t="n">
        <v>133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505764</v>
      </c>
      <c r="G41" s="5" t="n">
        <v>-505764</v>
      </c>
    </row>
    <row r="42">
      <c r="A42" s="4" t="inlineStr">
        <is>
          <t>Balance at at Jun. 30, 2021</t>
        </is>
      </c>
      <c r="B42" s="6" t="n">
        <v>22878</v>
      </c>
      <c r="C42" s="6" t="n">
        <v>2750</v>
      </c>
      <c r="D42" s="5" t="n">
        <v>407833</v>
      </c>
      <c r="E42" s="5" t="n">
        <v>35982899</v>
      </c>
      <c r="F42" s="5" t="n">
        <v>-30114127</v>
      </c>
      <c r="G42" s="5" t="n">
        <v>6302233</v>
      </c>
    </row>
    <row r="43">
      <c r="A43" s="4" t="inlineStr">
        <is>
          <t>Balance at (in Shares) at Jun. 30, 2021</t>
        </is>
      </c>
      <c r="B43" s="5" t="n">
        <v>228776097</v>
      </c>
      <c r="C43" s="5" t="n">
        <v>2750000</v>
      </c>
      <c r="D43" s="4" t="inlineStr">
        <is>
          <t xml:space="preserve"> </t>
        </is>
      </c>
      <c r="E43" s="4" t="inlineStr">
        <is>
          <t xml:space="preserve"> </t>
        </is>
      </c>
      <c r="F43" s="4" t="inlineStr">
        <is>
          <t xml:space="preserve"> </t>
        </is>
      </c>
      <c r="G43" s="4" t="inlineStr">
        <is>
          <t xml:space="preserve"> </t>
        </is>
      </c>
    </row>
    <row r="44">
      <c r="A44" s="4" t="inlineStr">
        <is>
          <t>Balance at at Dec. 31, 2021</t>
        </is>
      </c>
      <c r="B44" s="6" t="n">
        <v>23789</v>
      </c>
      <c r="C44" s="6" t="n">
        <v>2750</v>
      </c>
      <c r="D44" s="5" t="n">
        <v>282347</v>
      </c>
      <c r="E44" s="5" t="n">
        <v>39100197</v>
      </c>
      <c r="F44" s="5" t="n">
        <v>-32205189</v>
      </c>
      <c r="G44" s="5" t="n">
        <v>7203894</v>
      </c>
    </row>
    <row r="45">
      <c r="A45" s="4" t="inlineStr">
        <is>
          <t>Balance at (in Shares) at Dec. 31, 2021</t>
        </is>
      </c>
      <c r="B45" s="5" t="n">
        <v>237893473</v>
      </c>
      <c r="C45" s="5" t="n">
        <v>2750000</v>
      </c>
      <c r="D45" s="4" t="inlineStr">
        <is>
          <t xml:space="preserve"> </t>
        </is>
      </c>
      <c r="E45" s="4" t="inlineStr">
        <is>
          <t xml:space="preserve"> </t>
        </is>
      </c>
      <c r="F45" s="4" t="inlineStr">
        <is>
          <t xml:space="preserve"> </t>
        </is>
      </c>
      <c r="G45" s="4" t="inlineStr">
        <is>
          <t xml:space="preserve"> </t>
        </is>
      </c>
    </row>
    <row r="46">
      <c r="A46" s="4" t="inlineStr">
        <is>
          <t>Consultant and director fees payable with common shares and warrants</t>
        </is>
      </c>
      <c r="B46" s="6" t="n">
        <v>1</v>
      </c>
      <c r="C46" s="4" t="inlineStr">
        <is>
          <t xml:space="preserve"> </t>
        </is>
      </c>
      <c r="D46" s="5" t="n">
        <v>73470</v>
      </c>
      <c r="E46" s="5" t="n">
        <v>8044</v>
      </c>
      <c r="F46" s="4" t="inlineStr">
        <is>
          <t xml:space="preserve"> </t>
        </is>
      </c>
      <c r="G46" s="5" t="n">
        <v>81515</v>
      </c>
    </row>
    <row r="47">
      <c r="A47" s="4" t="inlineStr">
        <is>
          <t>Consultant and director fees payable with common shares and warrants (in Shares)</t>
        </is>
      </c>
      <c r="B47" s="5" t="n">
        <v>52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and options issued to employees</t>
        </is>
      </c>
      <c r="B48" s="6" t="n">
        <v>13</v>
      </c>
      <c r="C48" s="4" t="inlineStr">
        <is>
          <t xml:space="preserve"> </t>
        </is>
      </c>
      <c r="D48" s="5" t="n">
        <v>-37777</v>
      </c>
      <c r="E48" s="5" t="n">
        <v>64547</v>
      </c>
      <c r="F48" s="4" t="inlineStr">
        <is>
          <t xml:space="preserve"> </t>
        </is>
      </c>
      <c r="G48" s="5" t="n">
        <v>26783</v>
      </c>
    </row>
    <row r="49">
      <c r="A49" s="4" t="inlineStr">
        <is>
          <t>Shares and options issued to employees (in Shares)</t>
        </is>
      </c>
      <c r="B49" s="5" t="n">
        <v>133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stock options (in Shares)</t>
        </is>
      </c>
      <c r="B51" s="5" t="n">
        <v>139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1168123</v>
      </c>
      <c r="G52" s="5" t="n">
        <v>-1168123</v>
      </c>
    </row>
    <row r="53">
      <c r="A53" s="4" t="inlineStr">
        <is>
          <t>Balance at at Mar. 31, 2022</t>
        </is>
      </c>
      <c r="B53" s="6" t="n">
        <v>23803</v>
      </c>
      <c r="C53" s="6" t="n">
        <v>2750</v>
      </c>
      <c r="D53" s="5" t="n">
        <v>318040</v>
      </c>
      <c r="E53" s="5" t="n">
        <v>39172788</v>
      </c>
      <c r="F53" s="5" t="n">
        <v>-33373312</v>
      </c>
      <c r="G53" s="5" t="n">
        <v>6144069</v>
      </c>
    </row>
    <row r="54">
      <c r="A54" s="4" t="inlineStr">
        <is>
          <t>Balance at (in Shares) at Mar. 31, 2022</t>
        </is>
      </c>
      <c r="B54" s="5" t="n">
        <v>238033117</v>
      </c>
      <c r="C54" s="5" t="n">
        <v>2750000</v>
      </c>
      <c r="D54" s="4" t="inlineStr">
        <is>
          <t xml:space="preserve"> </t>
        </is>
      </c>
      <c r="E54" s="4" t="inlineStr">
        <is>
          <t xml:space="preserve"> </t>
        </is>
      </c>
      <c r="F54" s="4" t="inlineStr">
        <is>
          <t xml:space="preserve"> </t>
        </is>
      </c>
      <c r="G54" s="4" t="inlineStr">
        <is>
          <t xml:space="preserve"> </t>
        </is>
      </c>
    </row>
    <row r="55">
      <c r="A55" s="4" t="inlineStr">
        <is>
          <t>Balance at at Dec. 31, 2021</t>
        </is>
      </c>
      <c r="B55" s="6" t="n">
        <v>23789</v>
      </c>
      <c r="C55" s="6" t="n">
        <v>2750</v>
      </c>
      <c r="D55" s="5" t="n">
        <v>282347</v>
      </c>
      <c r="E55" s="5" t="n">
        <v>39100197</v>
      </c>
      <c r="F55" s="5" t="n">
        <v>-32205189</v>
      </c>
      <c r="G55" s="5" t="n">
        <v>7203894</v>
      </c>
    </row>
    <row r="56">
      <c r="A56" s="4" t="inlineStr">
        <is>
          <t>Balance at (in Shares) at Dec. 31, 2021</t>
        </is>
      </c>
      <c r="B56" s="5" t="n">
        <v>237893473</v>
      </c>
      <c r="C56" s="5" t="n">
        <v>2750000</v>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2757944</v>
      </c>
    </row>
    <row r="58">
      <c r="A58" s="4" t="inlineStr">
        <is>
          <t>Balance at at Jun. 30, 2022</t>
        </is>
      </c>
      <c r="B58" s="6" t="n">
        <v>23908</v>
      </c>
      <c r="C58" s="6" t="n">
        <v>2750</v>
      </c>
      <c r="D58" s="5" t="n">
        <v>345042</v>
      </c>
      <c r="E58" s="5" t="n">
        <v>39396034</v>
      </c>
      <c r="F58" s="5" t="n">
        <v>-34963133</v>
      </c>
      <c r="G58" s="5" t="n">
        <v>4804601</v>
      </c>
    </row>
    <row r="59">
      <c r="A59" s="4" t="inlineStr">
        <is>
          <t>Balance at (in Shares) at Jun. 30, 2022</t>
        </is>
      </c>
      <c r="B59" s="5" t="n">
        <v>239080428</v>
      </c>
      <c r="C59" s="5" t="n">
        <v>2750000</v>
      </c>
      <c r="D59" s="4" t="inlineStr">
        <is>
          <t xml:space="preserve"> </t>
        </is>
      </c>
      <c r="E59" s="4" t="inlineStr">
        <is>
          <t xml:space="preserve"> </t>
        </is>
      </c>
      <c r="F59" s="4" t="inlineStr">
        <is>
          <t xml:space="preserve"> </t>
        </is>
      </c>
      <c r="G59" s="4" t="inlineStr">
        <is>
          <t xml:space="preserve"> </t>
        </is>
      </c>
    </row>
    <row r="60">
      <c r="A60" s="4" t="inlineStr">
        <is>
          <t>Balance at at Mar. 31, 2022</t>
        </is>
      </c>
      <c r="B60" s="6" t="n">
        <v>23803</v>
      </c>
      <c r="C60" s="6" t="n">
        <v>2750</v>
      </c>
      <c r="D60" s="5" t="n">
        <v>318040</v>
      </c>
      <c r="E60" s="5" t="n">
        <v>39172788</v>
      </c>
      <c r="F60" s="5" t="n">
        <v>-33373312</v>
      </c>
      <c r="G60" s="5" t="n">
        <v>6144069</v>
      </c>
    </row>
    <row r="61">
      <c r="A61" s="4" t="inlineStr">
        <is>
          <t>Balance at (in Shares) at Mar. 31, 2022</t>
        </is>
      </c>
      <c r="B61" s="5" t="n">
        <v>238033117</v>
      </c>
      <c r="C61" s="5" t="n">
        <v>2750000</v>
      </c>
      <c r="D61" s="4" t="inlineStr">
        <is>
          <t xml:space="preserve"> </t>
        </is>
      </c>
      <c r="E61" s="4" t="inlineStr">
        <is>
          <t xml:space="preserve"> </t>
        </is>
      </c>
      <c r="F61" s="4" t="inlineStr">
        <is>
          <t xml:space="preserve"> </t>
        </is>
      </c>
      <c r="G61" s="4" t="inlineStr">
        <is>
          <t xml:space="preserve"> </t>
        </is>
      </c>
    </row>
    <row r="62">
      <c r="A62" s="4" t="inlineStr">
        <is>
          <t>Sales of common stock</t>
        </is>
      </c>
      <c r="B62" s="6" t="n">
        <v>7</v>
      </c>
      <c r="C62" s="4" t="inlineStr">
        <is>
          <t xml:space="preserve"> </t>
        </is>
      </c>
      <c r="D62" s="4" t="inlineStr">
        <is>
          <t xml:space="preserve"> </t>
        </is>
      </c>
      <c r="E62" s="5" t="n">
        <v>8270</v>
      </c>
      <c r="F62" s="4" t="inlineStr">
        <is>
          <t xml:space="preserve"> </t>
        </is>
      </c>
      <c r="G62" s="5" t="n">
        <v>8277</v>
      </c>
    </row>
    <row r="63">
      <c r="A63" s="4" t="inlineStr">
        <is>
          <t>Sales of common stock (in Shares)</t>
        </is>
      </c>
      <c r="B63" s="5" t="n">
        <v>6666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warrants allocated to proceeds of common stock</t>
        </is>
      </c>
      <c r="B64" s="4" t="inlineStr">
        <is>
          <t xml:space="preserve"> </t>
        </is>
      </c>
      <c r="C64" s="4" t="inlineStr">
        <is>
          <t xml:space="preserve"> </t>
        </is>
      </c>
      <c r="D64" s="4" t="inlineStr">
        <is>
          <t xml:space="preserve"> </t>
        </is>
      </c>
      <c r="E64" s="5" t="n">
        <v>1723</v>
      </c>
      <c r="F64" s="4" t="inlineStr">
        <is>
          <t xml:space="preserve"> </t>
        </is>
      </c>
      <c r="G64" s="5" t="n">
        <v>1723</v>
      </c>
    </row>
    <row r="65">
      <c r="A65" s="4" t="inlineStr">
        <is>
          <t>Shares issued in acquisition of AEU</t>
        </is>
      </c>
      <c r="B65" s="6" t="n">
        <v>79</v>
      </c>
      <c r="C65" s="4" t="inlineStr">
        <is>
          <t xml:space="preserve"> </t>
        </is>
      </c>
      <c r="D65" s="4" t="inlineStr">
        <is>
          <t xml:space="preserve"> </t>
        </is>
      </c>
      <c r="E65" s="5" t="n">
        <v>103725</v>
      </c>
      <c r="F65" s="4" t="inlineStr">
        <is>
          <t xml:space="preserve"> </t>
        </is>
      </c>
      <c r="G65" s="5" t="n">
        <v>103804</v>
      </c>
    </row>
    <row r="66">
      <c r="A66" s="4" t="inlineStr">
        <is>
          <t>Shares issued in acquisition of AEU (in Shares)</t>
        </is>
      </c>
      <c r="B66" s="5" t="n">
        <v>87163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sultant and director fees payable with common shares and warrants</t>
        </is>
      </c>
      <c r="B67" s="6" t="n">
        <v>16</v>
      </c>
      <c r="C67" s="4" t="inlineStr">
        <is>
          <t xml:space="preserve"> </t>
        </is>
      </c>
      <c r="D67" s="5" t="n">
        <v>58252</v>
      </c>
      <c r="E67" s="5" t="n">
        <v>47164</v>
      </c>
      <c r="F67" s="4" t="inlineStr">
        <is>
          <t xml:space="preserve"> </t>
        </is>
      </c>
      <c r="G67" s="5" t="n">
        <v>105432</v>
      </c>
    </row>
    <row r="68">
      <c r="A68" s="4" t="inlineStr">
        <is>
          <t>Consultant and director fees payable with common shares and warrants (in Shares)</t>
        </is>
      </c>
      <c r="B68" s="5" t="n">
        <v>7901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and options issued to employees</t>
        </is>
      </c>
      <c r="B69" s="6" t="n">
        <v>3</v>
      </c>
      <c r="C69" s="4" t="inlineStr">
        <is>
          <t xml:space="preserve"> </t>
        </is>
      </c>
      <c r="D69" s="5" t="n">
        <v>-31250</v>
      </c>
      <c r="E69" s="5" t="n">
        <v>62364</v>
      </c>
      <c r="F69" s="4" t="inlineStr">
        <is>
          <t xml:space="preserve"> </t>
        </is>
      </c>
      <c r="G69" s="5" t="n">
        <v>31117</v>
      </c>
    </row>
    <row r="70">
      <c r="A70" s="4" t="inlineStr">
        <is>
          <t>Shares and options issued to employees (in Shares)</t>
        </is>
      </c>
      <c r="B70" s="5" t="n">
        <v>3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5" t="n">
        <v>-1589821</v>
      </c>
      <c r="G71" s="5" t="n">
        <v>-1589821</v>
      </c>
    </row>
    <row r="72">
      <c r="A72" s="4" t="inlineStr">
        <is>
          <t>Balance at at Jun. 30, 2022</t>
        </is>
      </c>
      <c r="B72" s="6" t="n">
        <v>23908</v>
      </c>
      <c r="C72" s="6" t="n">
        <v>2750</v>
      </c>
      <c r="D72" s="6" t="n">
        <v>345042</v>
      </c>
      <c r="E72" s="6" t="n">
        <v>39396034</v>
      </c>
      <c r="F72" s="6" t="n">
        <v>-34963133</v>
      </c>
      <c r="G72" s="6" t="n">
        <v>4804601</v>
      </c>
    </row>
    <row r="73">
      <c r="A73" s="4" t="inlineStr">
        <is>
          <t>Balance at (in Shares) at Jun. 30, 2022</t>
        </is>
      </c>
      <c r="B73" s="5" t="n">
        <v>239080428</v>
      </c>
      <c r="C73" s="5" t="n">
        <v>2750000</v>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and Goodwil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 xml:space="preserve"> </t>
        </is>
      </c>
      <c r="C4" s="4" t="inlineStr">
        <is>
          <t xml:space="preserve"> </t>
        </is>
      </c>
      <c r="D4" s="4" t="inlineStr">
        <is>
          <t>5 years</t>
        </is>
      </c>
      <c r="E4" s="4" t="inlineStr">
        <is>
          <t xml:space="preserve"> </t>
        </is>
      </c>
    </row>
    <row r="5">
      <c r="A5" s="4" t="inlineStr">
        <is>
          <t>Amortization expense</t>
        </is>
      </c>
      <c r="B5" s="6" t="n">
        <v>178945</v>
      </c>
      <c r="C5" s="6" t="n">
        <v>178944</v>
      </c>
      <c r="D5" s="6" t="n">
        <v>357866</v>
      </c>
      <c r="E5" s="6" t="n">
        <v>3637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6" t="n">
        <v>5753538</v>
      </c>
      <c r="C3" s="6" t="n">
        <v>5753538</v>
      </c>
    </row>
    <row r="4">
      <c r="A4" s="4" t="inlineStr">
        <is>
          <t>Less: accumulated amortization</t>
        </is>
      </c>
      <c r="B4" s="5" t="n">
        <v>-1231283</v>
      </c>
      <c r="C4" s="5" t="n">
        <v>-873417</v>
      </c>
    </row>
    <row r="5">
      <c r="A5" s="4" t="inlineStr">
        <is>
          <t>Intangible assets, net</t>
        </is>
      </c>
      <c r="B5" s="5" t="n">
        <v>4522255</v>
      </c>
      <c r="C5" s="5" t="n">
        <v>4880121</v>
      </c>
    </row>
    <row r="6">
      <c r="A6" s="4" t="inlineStr">
        <is>
          <t>NCFM: Medical data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101538</v>
      </c>
      <c r="C8" s="5" t="n">
        <v>1101538</v>
      </c>
    </row>
    <row r="9">
      <c r="A9" s="4" t="inlineStr">
        <is>
          <t>NCFM: Websit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41000</v>
      </c>
      <c r="C11" s="5" t="n">
        <v>41000</v>
      </c>
    </row>
    <row r="12">
      <c r="A12" s="4" t="inlineStr">
        <is>
          <t>CHM: ACO physician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1073000</v>
      </c>
      <c r="C14" s="5" t="n">
        <v>1073000</v>
      </c>
    </row>
    <row r="15">
      <c r="A15" s="4" t="inlineStr">
        <is>
          <t>MOD: Websit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3538000</v>
      </c>
      <c r="C17" s="6" t="n">
        <v>353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and Goodwill (Details) - Schedule of goodwill - USD ($)</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480238</v>
      </c>
      <c r="C3" s="6" t="n">
        <v>1148105</v>
      </c>
    </row>
    <row r="4">
      <c r="A4" s="4" t="inlineStr">
        <is>
          <t>CHM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381856</v>
      </c>
      <c r="C6" s="5" t="n">
        <v>381856</v>
      </c>
    </row>
    <row r="7">
      <c r="A7" s="4" t="inlineStr">
        <is>
          <t>MOD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766249</v>
      </c>
      <c r="C9" s="6" t="n">
        <v>766249</v>
      </c>
    </row>
    <row r="10">
      <c r="A10" s="4" t="inlineStr">
        <is>
          <t>AEU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332133</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5" customWidth="1" min="2" max="2"/>
    <col width="14" customWidth="1" min="3" max="3"/>
    <col width="80" customWidth="1" min="4" max="4"/>
    <col width="14" customWidth="1" min="5" max="5"/>
  </cols>
  <sheetData>
    <row r="1">
      <c r="A1" s="1" t="inlineStr">
        <is>
          <t>Lea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description</t>
        </is>
      </c>
      <c r="B4" s="4" t="inlineStr">
        <is>
          <t xml:space="preserve"> </t>
        </is>
      </c>
      <c r="C4" s="4" t="inlineStr">
        <is>
          <t xml:space="preserve"> </t>
        </is>
      </c>
      <c r="D4" s="4" t="inlineStr">
        <is>
          <t>The Company has separate operating leases for
office space related to its NWC, NCFM, BTG and AEU practices, two separate leases relating to its corporate headquarters, and a copier
lease that expire in July 2023, May 2025, March 2023, March 2026, November 2023, November 2023 and January 2027, respectively.</t>
        </is>
      </c>
      <c r="E4" s="4" t="inlineStr">
        <is>
          <t xml:space="preserve"> </t>
        </is>
      </c>
    </row>
    <row r="5">
      <c r="A5" s="4" t="inlineStr">
        <is>
          <t>Finance leases, description</t>
        </is>
      </c>
      <c r="B5" s="4" t="inlineStr">
        <is>
          <t xml:space="preserve"> </t>
        </is>
      </c>
      <c r="C5" s="4" t="inlineStr">
        <is>
          <t xml:space="preserve"> </t>
        </is>
      </c>
      <c r="D5" s="4" t="inlineStr">
        <is>
          <t>As of June
30, 2022, the Company’s weighted-average remaining lease term relating to its operating leases was 2.3 years, with a weighted-average
discount rate of 12.10%.</t>
        </is>
      </c>
      <c r="E5" s="4" t="inlineStr">
        <is>
          <t xml:space="preserve"> </t>
        </is>
      </c>
    </row>
    <row r="6">
      <c r="A6" s="4" t="inlineStr">
        <is>
          <t>Lease expense</t>
        </is>
      </c>
      <c r="B6" s="6" t="n">
        <v>105514</v>
      </c>
      <c r="C6" s="6" t="n">
        <v>76855</v>
      </c>
      <c r="D6" s="6" t="n">
        <v>206908</v>
      </c>
      <c r="E6" s="6" t="n">
        <v>1423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related assets and liabilities - USD ($)</t>
        </is>
      </c>
      <c r="B1" s="2" t="inlineStr">
        <is>
          <t>Jun. 30, 2022</t>
        </is>
      </c>
      <c r="C1" s="2" t="inlineStr">
        <is>
          <t>Dec. 31, 2021</t>
        </is>
      </c>
    </row>
    <row r="2">
      <c r="A2" s="3" t="inlineStr">
        <is>
          <t>Schedule of lease-related assets and liabilities [Abstract]</t>
        </is>
      </c>
      <c r="B2" s="4" t="inlineStr">
        <is>
          <t xml:space="preserve"> </t>
        </is>
      </c>
      <c r="C2" s="4" t="inlineStr">
        <is>
          <t xml:space="preserve"> </t>
        </is>
      </c>
    </row>
    <row r="3">
      <c r="A3" s="4" t="inlineStr">
        <is>
          <t>Lease assets</t>
        </is>
      </c>
      <c r="B3" s="6" t="n">
        <v>728921</v>
      </c>
      <c r="C3" s="6" t="n">
        <v>526730</v>
      </c>
    </row>
    <row r="4">
      <c r="A4" s="3" t="inlineStr">
        <is>
          <t>Lease liabilities</t>
        </is>
      </c>
      <c r="B4" s="4" t="inlineStr">
        <is>
          <t xml:space="preserve"> </t>
        </is>
      </c>
      <c r="C4" s="4" t="inlineStr">
        <is>
          <t xml:space="preserve"> </t>
        </is>
      </c>
    </row>
    <row r="5">
      <c r="A5" s="4" t="inlineStr">
        <is>
          <t>Lease liabilities (short term)</t>
        </is>
      </c>
      <c r="B5" s="5" t="n">
        <v>385745</v>
      </c>
      <c r="C5" s="5" t="n">
        <v>288966</v>
      </c>
    </row>
    <row r="6">
      <c r="A6" s="4" t="inlineStr">
        <is>
          <t>Lease liabilities (long term)</t>
        </is>
      </c>
      <c r="B6" s="5" t="n">
        <v>345236</v>
      </c>
      <c r="C6" s="5" t="n">
        <v>239225</v>
      </c>
    </row>
    <row r="7">
      <c r="A7" s="4" t="inlineStr">
        <is>
          <t>Total lease liabilities</t>
        </is>
      </c>
      <c r="B7" s="6" t="n">
        <v>730981</v>
      </c>
      <c r="C7" s="6" t="n">
        <v>5281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s [Member]</t>
        </is>
      </c>
      <c r="B1" s="2" t="inlineStr">
        <is>
          <t>Jun. 30, 2022 USD ($)</t>
        </is>
      </c>
    </row>
    <row r="2">
      <c r="A2" s="3" t="inlineStr">
        <is>
          <t>Leases (Details) - Schedule of maturities of operating lease liabilities [Line Items]</t>
        </is>
      </c>
      <c r="B2" s="4" t="inlineStr">
        <is>
          <t xml:space="preserve"> </t>
        </is>
      </c>
    </row>
    <row r="3">
      <c r="A3" s="4" t="inlineStr">
        <is>
          <t>2022 (July to December)</t>
        </is>
      </c>
      <c r="B3" s="6" t="n">
        <v>238231</v>
      </c>
    </row>
    <row r="4">
      <c r="A4" s="4" t="inlineStr">
        <is>
          <t>2023</t>
        </is>
      </c>
      <c r="B4" s="5" t="n">
        <v>396833</v>
      </c>
    </row>
    <row r="5">
      <c r="A5" s="4" t="inlineStr">
        <is>
          <t>2024</t>
        </is>
      </c>
      <c r="B5" s="5" t="n">
        <v>126116</v>
      </c>
    </row>
    <row r="6">
      <c r="A6" s="4" t="inlineStr">
        <is>
          <t>2025</t>
        </is>
      </c>
      <c r="B6" s="5" t="n">
        <v>74729</v>
      </c>
    </row>
    <row r="7">
      <c r="A7" s="4" t="inlineStr">
        <is>
          <t>2026</t>
        </is>
      </c>
      <c r="B7" s="5" t="n">
        <v>18148</v>
      </c>
    </row>
    <row r="8">
      <c r="A8" s="4" t="inlineStr">
        <is>
          <t>2027</t>
        </is>
      </c>
      <c r="B8" s="5" t="n">
        <v>990</v>
      </c>
    </row>
    <row r="9">
      <c r="A9" s="4" t="inlineStr">
        <is>
          <t>Total lease payments</t>
        </is>
      </c>
      <c r="B9" s="5" t="n">
        <v>855047</v>
      </c>
    </row>
    <row r="10">
      <c r="A10" s="4" t="inlineStr">
        <is>
          <t>Less interest</t>
        </is>
      </c>
      <c r="B10" s="5" t="n">
        <v>-124066</v>
      </c>
    </row>
    <row r="11">
      <c r="A11" s="4" t="inlineStr">
        <is>
          <t>Present value of lease liabilities</t>
        </is>
      </c>
      <c r="B11" s="6" t="n">
        <v>7309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Trade accounts payable</t>
        </is>
      </c>
      <c r="B3" s="6" t="n">
        <v>523144</v>
      </c>
      <c r="C3" s="6" t="n">
        <v>306220</v>
      </c>
    </row>
    <row r="4">
      <c r="A4" s="4" t="inlineStr">
        <is>
          <t>Accrued payroll liabilities</t>
        </is>
      </c>
      <c r="B4" s="5" t="n">
        <v>128899</v>
      </c>
      <c r="C4" s="5" t="n">
        <v>172500</v>
      </c>
    </row>
    <row r="5">
      <c r="A5" s="4" t="inlineStr">
        <is>
          <t>Accrued operating expenses</t>
        </is>
      </c>
      <c r="B5" s="5" t="n">
        <v>264852</v>
      </c>
      <c r="C5" s="5" t="n">
        <v>265411</v>
      </c>
    </row>
    <row r="6">
      <c r="A6" s="4" t="inlineStr">
        <is>
          <t>Accrued interest</t>
        </is>
      </c>
      <c r="B6" s="5" t="n">
        <v>55098</v>
      </c>
      <c r="C6" s="5" t="n">
        <v>46712</v>
      </c>
    </row>
    <row r="7">
      <c r="A7" s="4" t="inlineStr">
        <is>
          <t>Accrued settlement of litigation and other dispute</t>
        </is>
      </c>
      <c r="B7" s="4" t="inlineStr">
        <is>
          <t xml:space="preserve"> </t>
        </is>
      </c>
      <c r="C7" s="4" t="inlineStr">
        <is>
          <t xml:space="preserve"> </t>
        </is>
      </c>
    </row>
    <row r="8">
      <c r="A8" s="4" t="inlineStr">
        <is>
          <t>Total</t>
        </is>
      </c>
      <c r="B8" s="6" t="n">
        <v>971993</v>
      </c>
      <c r="C8" s="6" t="n">
        <v>790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Details) - Schedule of amounts related to contract liabilities - USD ($)</t>
        </is>
      </c>
      <c r="B1" s="2" t="inlineStr">
        <is>
          <t>Jun. 30, 2022</t>
        </is>
      </c>
      <c r="C1" s="2" t="inlineStr">
        <is>
          <t>Dec. 31, 2021</t>
        </is>
      </c>
    </row>
    <row r="2">
      <c r="A2" s="3" t="inlineStr">
        <is>
          <t>Contract Liabilities (Details) - Schedule of amounts related to contract liabilities [Line Items]</t>
        </is>
      </c>
      <c r="B2" s="4" t="inlineStr">
        <is>
          <t xml:space="preserve"> </t>
        </is>
      </c>
      <c r="C2" s="4" t="inlineStr">
        <is>
          <t xml:space="preserve"> </t>
        </is>
      </c>
    </row>
    <row r="3">
      <c r="A3" s="4" t="inlineStr">
        <is>
          <t>Contract liabilities</t>
        </is>
      </c>
      <c r="B3" s="6" t="n">
        <v>37636</v>
      </c>
      <c r="C3" s="6" t="n">
        <v>72838</v>
      </c>
    </row>
    <row r="4">
      <c r="A4" s="4" t="inlineStr">
        <is>
          <t>Patient services paid but not provided [Member]</t>
        </is>
      </c>
      <c r="B4" s="4" t="inlineStr">
        <is>
          <t xml:space="preserve"> </t>
        </is>
      </c>
      <c r="C4" s="4" t="inlineStr">
        <is>
          <t xml:space="preserve"> </t>
        </is>
      </c>
    </row>
    <row r="5">
      <c r="A5" s="3" t="inlineStr">
        <is>
          <t>Contract Liabilities (Details) - Schedule of amounts related to contract liabilities [Line Items]</t>
        </is>
      </c>
      <c r="B5" s="4" t="inlineStr">
        <is>
          <t xml:space="preserve"> </t>
        </is>
      </c>
      <c r="C5" s="4" t="inlineStr">
        <is>
          <t xml:space="preserve"> </t>
        </is>
      </c>
    </row>
    <row r="6">
      <c r="A6" s="4" t="inlineStr">
        <is>
          <t>Contract liabilities</t>
        </is>
      </c>
      <c r="B6" s="5" t="n">
        <v>26249</v>
      </c>
      <c r="C6" s="5" t="n">
        <v>42530</v>
      </c>
    </row>
    <row r="7">
      <c r="A7" s="4" t="inlineStr">
        <is>
          <t>Consulting services paid but not provided [Member]</t>
        </is>
      </c>
      <c r="B7" s="4" t="inlineStr">
        <is>
          <t xml:space="preserve"> </t>
        </is>
      </c>
      <c r="C7" s="4" t="inlineStr">
        <is>
          <t xml:space="preserve"> </t>
        </is>
      </c>
    </row>
    <row r="8">
      <c r="A8" s="3" t="inlineStr">
        <is>
          <t>Contract Liabilities (Details) - Schedule of amounts related to contract liabilities [Line Items]</t>
        </is>
      </c>
      <c r="B8" s="4" t="inlineStr">
        <is>
          <t xml:space="preserve"> </t>
        </is>
      </c>
      <c r="C8" s="4" t="inlineStr">
        <is>
          <t xml:space="preserve"> </t>
        </is>
      </c>
    </row>
    <row r="9">
      <c r="A9" s="4" t="inlineStr">
        <is>
          <t>Contract liabilities</t>
        </is>
      </c>
      <c r="B9" s="4" t="inlineStr">
        <is>
          <t xml:space="preserve"> </t>
        </is>
      </c>
      <c r="C9" s="5" t="n">
        <v>25000</v>
      </c>
    </row>
    <row r="10">
      <c r="A10" s="4" t="inlineStr">
        <is>
          <t>Unshipped products [Member]</t>
        </is>
      </c>
      <c r="B10" s="4" t="inlineStr">
        <is>
          <t xml:space="preserve"> </t>
        </is>
      </c>
      <c r="C10" s="4" t="inlineStr">
        <is>
          <t xml:space="preserve"> </t>
        </is>
      </c>
    </row>
    <row r="11">
      <c r="A11" s="3" t="inlineStr">
        <is>
          <t>Contract Liabilities (Details) - Schedule of amounts related to contract liabilities [Line Items]</t>
        </is>
      </c>
      <c r="B11" s="4" t="inlineStr">
        <is>
          <t xml:space="preserve"> </t>
        </is>
      </c>
      <c r="C11" s="4" t="inlineStr">
        <is>
          <t xml:space="preserve"> </t>
        </is>
      </c>
    </row>
    <row r="12">
      <c r="A12" s="4" t="inlineStr">
        <is>
          <t>Contract liabilities</t>
        </is>
      </c>
      <c r="B12" s="6" t="n">
        <v>11387</v>
      </c>
      <c r="C12" s="6" t="n">
        <v>53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mounts Due to Related Party and 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r. Michael D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mounts Due to Related Party and Related Party Transaction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compensation</t>
        </is>
      </c>
      <c r="B5" s="6" t="n">
        <v>300600</v>
      </c>
      <c r="C5" s="4" t="inlineStr">
        <is>
          <t xml:space="preserve"> </t>
        </is>
      </c>
      <c r="D5" s="6" t="n">
        <v>300600</v>
      </c>
      <c r="E5" s="4" t="inlineStr">
        <is>
          <t xml:space="preserve"> </t>
        </is>
      </c>
      <c r="F5" s="6" t="n">
        <v>300600</v>
      </c>
    </row>
    <row r="6">
      <c r="A6" s="4" t="inlineStr">
        <is>
          <t>Dr. Dent’s Spou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mounts Due to Related Party and 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agreement amount</t>
        </is>
      </c>
      <c r="B8" s="6" t="n">
        <v>39038</v>
      </c>
      <c r="C8" s="6" t="n">
        <v>44808</v>
      </c>
      <c r="D8" s="6" t="n">
        <v>61346</v>
      </c>
      <c r="E8" s="6" t="n">
        <v>78269</v>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58" customWidth="1" min="1" max="1"/>
    <col width="13" customWidth="1" min="2" max="2"/>
    <col width="15" customWidth="1" min="3" max="3"/>
    <col width="15" customWidth="1" min="4" max="4"/>
    <col width="14" customWidth="1" min="5" max="5"/>
    <col width="80"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s>
  <sheetData>
    <row r="1">
      <c r="A1" s="1" t="inlineStr">
        <is>
          <t>Government and Other Notes Payable (Details) - USD ($)</t>
        </is>
      </c>
      <c r="C1" s="2" t="inlineStr">
        <is>
          <t>1 Months Ended</t>
        </is>
      </c>
      <c r="D1" s="2" t="inlineStr">
        <is>
          <t>3 Months Ended</t>
        </is>
      </c>
      <c r="F1" s="2" t="inlineStr">
        <is>
          <t>6 Months Ended</t>
        </is>
      </c>
    </row>
    <row r="2">
      <c r="B2" s="2" t="inlineStr">
        <is>
          <t>May 13, 2020</t>
        </is>
      </c>
      <c r="C2" s="2" t="inlineStr">
        <is>
          <t>Oct. 19, 2020</t>
        </is>
      </c>
      <c r="D2" s="2" t="inlineStr">
        <is>
          <t>Jun. 30, 2022</t>
        </is>
      </c>
      <c r="E2" s="2" t="inlineStr">
        <is>
          <t>Jun. 30, 2021</t>
        </is>
      </c>
      <c r="F2" s="2" t="inlineStr">
        <is>
          <t>Jun. 30, 2022</t>
        </is>
      </c>
      <c r="G2" s="2" t="inlineStr">
        <is>
          <t>Jun. 30, 2021</t>
        </is>
      </c>
      <c r="H2" s="2" t="inlineStr">
        <is>
          <t>Dec. 31, 2021</t>
        </is>
      </c>
      <c r="I2" s="2" t="inlineStr">
        <is>
          <t>May 31, 2021</t>
        </is>
      </c>
      <c r="J2" s="2" t="inlineStr">
        <is>
          <t>Aug. 31, 2020</t>
        </is>
      </c>
      <c r="K2" s="2" t="inlineStr">
        <is>
          <t>Jul. 31, 2020</t>
        </is>
      </c>
      <c r="L2" s="2" t="inlineStr">
        <is>
          <t>Jun. 30, 2020</t>
        </is>
      </c>
      <c r="M2" s="2" t="inlineStr">
        <is>
          <t>May 31, 2020</t>
        </is>
      </c>
      <c r="N2" s="2" t="inlineStr">
        <is>
          <t>Apr. 03, 2020</t>
        </is>
      </c>
    </row>
    <row r="3">
      <c r="A3" s="3" t="inlineStr">
        <is>
          <t>Government and Other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extinguishment of debt amount</t>
        </is>
      </c>
      <c r="B4" s="4" t="inlineStr">
        <is>
          <t xml:space="preserve"> </t>
        </is>
      </c>
      <c r="C4" s="4" t="inlineStr">
        <is>
          <t xml:space="preserve"> </t>
        </is>
      </c>
      <c r="D4" s="6" t="n">
        <v>632826</v>
      </c>
      <c r="E4" s="4" t="inlineStr">
        <is>
          <t xml:space="preserve"> </t>
        </is>
      </c>
      <c r="F4" s="6" t="n">
        <v>63282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income amount</t>
        </is>
      </c>
      <c r="B5" s="4" t="inlineStr">
        <is>
          <t xml:space="preserve"> </t>
        </is>
      </c>
      <c r="C5" s="4" t="inlineStr">
        <is>
          <t xml:space="preserve"> </t>
        </is>
      </c>
      <c r="D5" s="5" t="n">
        <v>6503</v>
      </c>
      <c r="E5" s="4" t="inlineStr">
        <is>
          <t xml:space="preserve"> </t>
        </is>
      </c>
      <c r="F5" s="5" t="n">
        <v>65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turity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0 years</t>
        </is>
      </c>
      <c r="K6" s="4" t="inlineStr">
        <is>
          <t xml:space="preserve"> </t>
        </is>
      </c>
      <c r="L6" s="4" t="inlineStr">
        <is>
          <t xml:space="preserve"> </t>
        </is>
      </c>
      <c r="M6" s="4" t="inlineStr">
        <is>
          <t xml:space="preserve"> </t>
        </is>
      </c>
      <c r="N6" s="4" t="inlineStr">
        <is>
          <t xml:space="preserve"> </t>
        </is>
      </c>
    </row>
    <row r="7">
      <c r="A7" s="4" t="inlineStr">
        <is>
          <t>Principal balance</t>
        </is>
      </c>
      <c r="B7" s="6" t="n">
        <v>9689</v>
      </c>
      <c r="C7" s="6" t="n">
        <v>51109</v>
      </c>
      <c r="D7" s="4" t="inlineStr">
        <is>
          <t xml:space="preserve"> </t>
        </is>
      </c>
      <c r="E7" s="4" t="inlineStr">
        <is>
          <t xml:space="preserve"> </t>
        </is>
      </c>
      <c r="F7" s="5" t="n">
        <v>9177</v>
      </c>
      <c r="G7" s="6" t="n">
        <v>3134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Government and Other 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aster relief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50000</v>
      </c>
      <c r="K10" s="6" t="n">
        <v>450000</v>
      </c>
      <c r="L10" s="6" t="n">
        <v>450000</v>
      </c>
      <c r="M10" s="4" t="inlineStr">
        <is>
          <t xml:space="preserve"> </t>
        </is>
      </c>
      <c r="N10" s="4" t="inlineStr">
        <is>
          <t xml:space="preserve"> </t>
        </is>
      </c>
    </row>
    <row r="11">
      <c r="A11" s="4" t="inlineStr">
        <is>
          <t>Loan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375</v>
      </c>
      <c r="K11" s="11" t="n">
        <v>0.0375</v>
      </c>
      <c r="L11" s="11" t="n">
        <v>0.0375</v>
      </c>
      <c r="M11" s="4" t="inlineStr">
        <is>
          <t xml:space="preserve"> </t>
        </is>
      </c>
      <c r="N11" s="4" t="inlineStr">
        <is>
          <t xml:space="preserve"> </t>
        </is>
      </c>
    </row>
    <row r="12">
      <c r="A12" s="4" t="inlineStr">
        <is>
          <t>M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Government and Other 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balance</t>
        </is>
      </c>
      <c r="B14" s="4" t="inlineStr">
        <is>
          <t xml:space="preserve"> </t>
        </is>
      </c>
      <c r="C14" s="6" t="n">
        <v>79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E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Government and Other 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6" t="n">
        <v>3134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PP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Government and Other 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s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21069</v>
      </c>
      <c r="M20" s="6" t="n">
        <v>621069</v>
      </c>
      <c r="N20" s="6" t="n">
        <v>11757</v>
      </c>
    </row>
    <row r="21">
      <c r="A21" s="4" t="inlineStr">
        <is>
          <t>Maturity date, description</t>
        </is>
      </c>
      <c r="B21" s="4" t="inlineStr">
        <is>
          <t xml:space="preserve"> </t>
        </is>
      </c>
      <c r="C21" s="4" t="inlineStr">
        <is>
          <t xml:space="preserve"> </t>
        </is>
      </c>
      <c r="D21" s="4" t="inlineStr">
        <is>
          <t xml:space="preserve"> </t>
        </is>
      </c>
      <c r="E21" s="4" t="inlineStr">
        <is>
          <t xml:space="preserve"> </t>
        </is>
      </c>
      <c r="F21" s="4" t="inlineStr">
        <is>
          <t>The loans bore interest at 1% per annum and were scheduled to mature
in May and June 2022.</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32826</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50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on government and vendor notes payable</t>
        </is>
      </c>
      <c r="B24" s="4" t="inlineStr">
        <is>
          <t xml:space="preserve"> </t>
        </is>
      </c>
      <c r="C24" s="4" t="inlineStr">
        <is>
          <t xml:space="preserve"> </t>
        </is>
      </c>
      <c r="D24" s="5" t="n">
        <v>33108</v>
      </c>
      <c r="E24" s="4" t="inlineStr">
        <is>
          <t xml:space="preserve"> </t>
        </is>
      </c>
      <c r="F24" s="6" t="n">
        <v>33108</v>
      </c>
      <c r="G24" s="4" t="inlineStr">
        <is>
          <t xml:space="preserve"> </t>
        </is>
      </c>
      <c r="H24" s="6" t="n">
        <v>2472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t>
        </is>
      </c>
      <c r="B25" s="4" t="inlineStr">
        <is>
          <t xml:space="preserve"> </t>
        </is>
      </c>
      <c r="C25" s="4" t="inlineStr">
        <is>
          <t xml:space="preserve"> </t>
        </is>
      </c>
      <c r="D25" s="6" t="n">
        <v>4166</v>
      </c>
      <c r="E25" s="6" t="n">
        <v>4207</v>
      </c>
      <c r="F25" s="6" t="n">
        <v>8385</v>
      </c>
      <c r="G25" s="6" t="n">
        <v>836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757944</v>
      </c>
      <c r="C4" s="6" t="n">
        <v>-83292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2802</v>
      </c>
      <c r="C6" s="5" t="n">
        <v>418127</v>
      </c>
    </row>
    <row r="7">
      <c r="A7" s="4" t="inlineStr">
        <is>
          <t>Stock based compensation, including amortization of deferred equity compensation</t>
        </is>
      </c>
      <c r="B7" s="5" t="n">
        <v>261722</v>
      </c>
      <c r="C7" s="5" t="n">
        <v>461224</v>
      </c>
    </row>
    <row r="8">
      <c r="A8" s="4" t="inlineStr">
        <is>
          <t>Loss on extinguishment of debt</t>
        </is>
      </c>
      <c r="B8" s="4" t="inlineStr">
        <is>
          <t xml:space="preserve"> </t>
        </is>
      </c>
      <c r="C8" s="5" t="n">
        <v>4957168</v>
      </c>
    </row>
    <row r="9">
      <c r="A9" s="4" t="inlineStr">
        <is>
          <t>Change in fair value of debt</t>
        </is>
      </c>
      <c r="B9" s="4" t="inlineStr">
        <is>
          <t xml:space="preserve"> </t>
        </is>
      </c>
      <c r="C9" s="5" t="n">
        <v>19246</v>
      </c>
    </row>
    <row r="10">
      <c r="A10" s="4" t="inlineStr">
        <is>
          <t>Change in fair value of contingent acquisition consideration</t>
        </is>
      </c>
      <c r="B10" s="5" t="n">
        <v>-532090</v>
      </c>
      <c r="C10" s="5" t="n">
        <v>361089</v>
      </c>
    </row>
    <row r="11">
      <c r="A11" s="3" t="inlineStr">
        <is>
          <t>Changes in operating assets and liabilities:</t>
        </is>
      </c>
      <c r="B11" s="4" t="inlineStr">
        <is>
          <t xml:space="preserve"> </t>
        </is>
      </c>
      <c r="C11" s="4" t="inlineStr">
        <is>
          <t xml:space="preserve"> </t>
        </is>
      </c>
    </row>
    <row r="12">
      <c r="A12" s="4" t="inlineStr">
        <is>
          <t>Accounts receivable</t>
        </is>
      </c>
      <c r="B12" s="5" t="n">
        <v>-3794</v>
      </c>
      <c r="C12" s="5" t="n">
        <v>2585</v>
      </c>
    </row>
    <row r="13">
      <c r="A13" s="4" t="inlineStr">
        <is>
          <t>Inventory</t>
        </is>
      </c>
      <c r="B13" s="5" t="n">
        <v>-48008</v>
      </c>
      <c r="C13" s="5" t="n">
        <v>-17517</v>
      </c>
    </row>
    <row r="14">
      <c r="A14" s="4" t="inlineStr">
        <is>
          <t>Prepaid expenses and deposits</t>
        </is>
      </c>
      <c r="B14" s="5" t="n">
        <v>41747</v>
      </c>
      <c r="C14" s="5" t="n">
        <v>-23125</v>
      </c>
    </row>
    <row r="15">
      <c r="A15" s="4" t="inlineStr">
        <is>
          <t>Right of use lease assets</t>
        </is>
      </c>
      <c r="B15" s="5" t="n">
        <v>162979</v>
      </c>
      <c r="C15" s="5" t="n">
        <v>50447</v>
      </c>
    </row>
    <row r="16">
      <c r="A16" s="4" t="inlineStr">
        <is>
          <t>Accounts payable and accrued expenses</t>
        </is>
      </c>
      <c r="B16" s="5" t="n">
        <v>142014</v>
      </c>
      <c r="C16" s="5" t="n">
        <v>-90489</v>
      </c>
    </row>
    <row r="17">
      <c r="A17" s="4" t="inlineStr">
        <is>
          <t>Lease liability</t>
        </is>
      </c>
      <c r="B17" s="5" t="n">
        <v>-162379</v>
      </c>
      <c r="C17" s="5" t="n">
        <v>-52312</v>
      </c>
    </row>
    <row r="18">
      <c r="A18" s="4" t="inlineStr">
        <is>
          <t>Contract liabilities</t>
        </is>
      </c>
      <c r="B18" s="5" t="n">
        <v>-35201</v>
      </c>
      <c r="C18" s="5" t="n">
        <v>-18578</v>
      </c>
    </row>
    <row r="19">
      <c r="A19" s="4" t="inlineStr">
        <is>
          <t>Net cash used in operating activities</t>
        </is>
      </c>
      <c r="B19" s="5" t="n">
        <v>-2518152</v>
      </c>
      <c r="C19" s="5" t="n">
        <v>-2261352</v>
      </c>
    </row>
    <row r="20">
      <c r="A20" s="3" t="inlineStr">
        <is>
          <t>Cash Flows from Investing Activities</t>
        </is>
      </c>
      <c r="B20" s="4" t="inlineStr">
        <is>
          <t xml:space="preserve"> </t>
        </is>
      </c>
      <c r="C20" s="4" t="inlineStr">
        <is>
          <t xml:space="preserve"> </t>
        </is>
      </c>
    </row>
    <row r="21">
      <c r="A21" s="4" t="inlineStr">
        <is>
          <t>Acquisition, net of cash acquired</t>
        </is>
      </c>
      <c r="B21" s="5" t="n">
        <v>-300916</v>
      </c>
      <c r="C21" s="4" t="inlineStr">
        <is>
          <t xml:space="preserve"> </t>
        </is>
      </c>
    </row>
    <row r="22">
      <c r="A22" s="4" t="inlineStr">
        <is>
          <t>Payment of contingent acquisition consideration</t>
        </is>
      </c>
      <c r="B22" s="5" t="n">
        <v>-207384</v>
      </c>
      <c r="C22" s="5" t="n">
        <v>-196000</v>
      </c>
    </row>
    <row r="23">
      <c r="A23" s="4" t="inlineStr">
        <is>
          <t>Acquisition of property and equipment</t>
        </is>
      </c>
      <c r="B23" s="5" t="n">
        <v>-23564</v>
      </c>
      <c r="C23" s="5" t="n">
        <v>-7399</v>
      </c>
    </row>
    <row r="24">
      <c r="A24" s="4" t="inlineStr">
        <is>
          <t>Net cash used in investing activities</t>
        </is>
      </c>
      <c r="B24" s="5" t="n">
        <v>-531864</v>
      </c>
      <c r="C24" s="5" t="n">
        <v>-203399</v>
      </c>
    </row>
    <row r="25">
      <c r="A25" s="3" t="inlineStr">
        <is>
          <t>Cash Flows from Financing Activities</t>
        </is>
      </c>
      <c r="B25" s="4" t="inlineStr">
        <is>
          <t xml:space="preserve"> </t>
        </is>
      </c>
      <c r="C25" s="4" t="inlineStr">
        <is>
          <t xml:space="preserve"> </t>
        </is>
      </c>
    </row>
    <row r="26">
      <c r="A26" s="4" t="inlineStr">
        <is>
          <t>Proceeds from sale of common stock</t>
        </is>
      </c>
      <c r="B26" s="5" t="n">
        <v>10000</v>
      </c>
      <c r="C26" s="5" t="n">
        <v>4649360</v>
      </c>
    </row>
    <row r="27">
      <c r="A27" s="4" t="inlineStr">
        <is>
          <t>Proceeds from exercise of options and warrants</t>
        </is>
      </c>
      <c r="B27" s="4" t="inlineStr">
        <is>
          <t xml:space="preserve"> </t>
        </is>
      </c>
      <c r="C27" s="5" t="n">
        <v>293951</v>
      </c>
    </row>
    <row r="28">
      <c r="A28" s="4" t="inlineStr">
        <is>
          <t>Repayment of notes payable</t>
        </is>
      </c>
      <c r="B28" s="5" t="n">
        <v>-512</v>
      </c>
      <c r="C28" s="5" t="n">
        <v>-51109</v>
      </c>
    </row>
    <row r="29">
      <c r="A29" s="4" t="inlineStr">
        <is>
          <t>Net cash provided by financing activities</t>
        </is>
      </c>
      <c r="B29" s="5" t="n">
        <v>9488</v>
      </c>
      <c r="C29" s="5" t="n">
        <v>4892202</v>
      </c>
    </row>
    <row r="30">
      <c r="A30" s="4" t="inlineStr">
        <is>
          <t>Net increase (decrease) in cash</t>
        </is>
      </c>
      <c r="B30" s="5" t="n">
        <v>-3040528</v>
      </c>
      <c r="C30" s="5" t="n">
        <v>2427451</v>
      </c>
    </row>
    <row r="31">
      <c r="A31" s="4" t="inlineStr">
        <is>
          <t>Cash, beginning of period</t>
        </is>
      </c>
      <c r="B31" s="5" t="n">
        <v>3291646</v>
      </c>
      <c r="C31" s="5" t="n">
        <v>162184</v>
      </c>
    </row>
    <row r="32">
      <c r="A32" s="4" t="inlineStr">
        <is>
          <t>Cash, end of period</t>
        </is>
      </c>
      <c r="B32" s="5" t="n">
        <v>251118</v>
      </c>
      <c r="C32" s="5" t="n">
        <v>2589635</v>
      </c>
    </row>
    <row r="33">
      <c r="A33" s="4" t="inlineStr">
        <is>
          <t>Cash paid during the period for interest</t>
        </is>
      </c>
      <c r="B33" s="5" t="n">
        <v>1126</v>
      </c>
      <c r="C33" s="5" t="n">
        <v>232</v>
      </c>
    </row>
    <row r="34">
      <c r="A34" s="4" t="inlineStr">
        <is>
          <t>Cash paid during the period for income tax</t>
        </is>
      </c>
      <c r="B34" s="4" t="inlineStr">
        <is>
          <t xml:space="preserve"> </t>
        </is>
      </c>
      <c r="C34" s="4" t="inlineStr">
        <is>
          <t xml:space="preserve"> </t>
        </is>
      </c>
    </row>
    <row r="35">
      <c r="A35" s="3" t="inlineStr">
        <is>
          <t>Schedule of non-cash investing and financing activities:</t>
        </is>
      </c>
      <c r="B35" s="4" t="inlineStr">
        <is>
          <t xml:space="preserve"> </t>
        </is>
      </c>
      <c r="C35" s="4" t="inlineStr">
        <is>
          <t xml:space="preserve"> </t>
        </is>
      </c>
    </row>
    <row r="36">
      <c r="A36" s="4" t="inlineStr">
        <is>
          <t>Fair value of shares issued as purchase price consideration</t>
        </is>
      </c>
      <c r="B36" s="5" t="n">
        <v>103804</v>
      </c>
      <c r="C36" s="4" t="inlineStr">
        <is>
          <t xml:space="preserve"> </t>
        </is>
      </c>
    </row>
    <row r="37">
      <c r="A37" s="4" t="inlineStr">
        <is>
          <t>Common stock issuable issued during period</t>
        </is>
      </c>
      <c r="B37" s="5" t="n">
        <v>69028</v>
      </c>
      <c r="C37" s="5" t="n">
        <v>186997</v>
      </c>
    </row>
    <row r="38">
      <c r="A38" s="4" t="inlineStr">
        <is>
          <t>Fair value of liability-classified equity instruments cancelled (net of earned)</t>
        </is>
      </c>
      <c r="B38" s="5" t="n">
        <v>26250</v>
      </c>
      <c r="C38" s="4" t="inlineStr">
        <is>
          <t xml:space="preserve"> </t>
        </is>
      </c>
    </row>
    <row r="39">
      <c r="A39" s="4" t="inlineStr">
        <is>
          <t>Recognition of operating lease: right of use asset and lease liability</t>
        </is>
      </c>
      <c r="B39" s="5" t="n">
        <v>284905</v>
      </c>
      <c r="C39" s="4" t="inlineStr">
        <is>
          <t xml:space="preserve"> </t>
        </is>
      </c>
    </row>
    <row r="40">
      <c r="A40" s="4" t="inlineStr">
        <is>
          <t>Fair value of warrants issued for professional service</t>
        </is>
      </c>
      <c r="B40" s="4" t="inlineStr">
        <is>
          <t xml:space="preserve"> </t>
        </is>
      </c>
      <c r="C40" s="5" t="n">
        <v>32427</v>
      </c>
    </row>
    <row r="41">
      <c r="A41" s="4" t="inlineStr">
        <is>
          <t>Incremental fair value of warrants modified to extend maturity date of convertible notes payable</t>
        </is>
      </c>
      <c r="B41" s="4" t="inlineStr">
        <is>
          <t xml:space="preserve"> </t>
        </is>
      </c>
      <c r="C41" s="5" t="n">
        <v>126502</v>
      </c>
    </row>
    <row r="42">
      <c r="A42" s="4" t="inlineStr">
        <is>
          <t>Conversion of convertible note payable to common shares</t>
        </is>
      </c>
      <c r="B42" s="4" t="inlineStr">
        <is>
          <t xml:space="preserve"> </t>
        </is>
      </c>
      <c r="C42" s="5" t="n">
        <v>4061549</v>
      </c>
    </row>
    <row r="43">
      <c r="A43" s="4" t="inlineStr">
        <is>
          <t>Fair value of warrants issued in connection with conversion of convertible notes payable</t>
        </is>
      </c>
      <c r="B43" s="4" t="inlineStr">
        <is>
          <t xml:space="preserve"> </t>
        </is>
      </c>
      <c r="C43" s="5" t="n">
        <v>3074637</v>
      </c>
    </row>
    <row r="44">
      <c r="A44" s="4" t="inlineStr">
        <is>
          <t>Accrued liabilities relieved upon cashless exercise of warrants</t>
        </is>
      </c>
      <c r="B44" s="4" t="inlineStr">
        <is>
          <t xml:space="preserve"> </t>
        </is>
      </c>
      <c r="C44" s="6" t="n">
        <v>6142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80" customWidth="1" min="2" max="2"/>
    <col width="80" customWidth="1" min="3" max="3"/>
    <col width="15" customWidth="1" min="4" max="4"/>
    <col width="14" customWidth="1" min="5" max="5"/>
    <col width="15" customWidth="1" min="6" max="6"/>
    <col width="14" customWidth="1" min="7" max="7"/>
  </cols>
  <sheetData>
    <row r="1">
      <c r="A1" s="1" t="inlineStr">
        <is>
          <t>Convertible Notes Payable (Details) - USD ($)</t>
        </is>
      </c>
      <c r="D1" s="2" t="inlineStr">
        <is>
          <t>3 Months Ended</t>
        </is>
      </c>
      <c r="F1" s="2" t="inlineStr">
        <is>
          <t>6 Months Ended</t>
        </is>
      </c>
    </row>
    <row r="2">
      <c r="B2" s="2" t="inlineStr">
        <is>
          <t>Jan. 14, 2021</t>
        </is>
      </c>
      <c r="C2" s="2" t="inlineStr">
        <is>
          <t>Jan. 06, 2021</t>
        </is>
      </c>
      <c r="D2" s="2" t="inlineStr">
        <is>
          <t>Jun. 30, 2022</t>
        </is>
      </c>
      <c r="E2" s="2" t="inlineStr">
        <is>
          <t>Jun. 30, 2021</t>
        </is>
      </c>
      <c r="F2" s="2" t="inlineStr">
        <is>
          <t>Jun. 30, 2022</t>
        </is>
      </c>
      <c r="G2" s="2" t="inlineStr">
        <is>
          <t>Jun. 30,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a 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6" t="n">
        <v>5463492</v>
      </c>
    </row>
    <row r="5">
      <c r="A5" s="4" t="inlineStr">
        <is>
          <t>Changes in fair value</t>
        </is>
      </c>
      <c r="B5" s="4" t="inlineStr">
        <is>
          <t xml:space="preserve"> </t>
        </is>
      </c>
      <c r="C5" s="4" t="inlineStr">
        <is>
          <t xml:space="preserve"> </t>
        </is>
      </c>
      <c r="D5" s="6" t="n">
        <v>0</v>
      </c>
      <c r="E5" s="6" t="n">
        <v>0</v>
      </c>
      <c r="F5" s="6" t="n">
        <v>0</v>
      </c>
      <c r="G5" s="5" t="n">
        <v>19246</v>
      </c>
    </row>
    <row r="6">
      <c r="A6" s="4" t="inlineStr">
        <is>
          <t>Interest expense on convertible notes outstanding</t>
        </is>
      </c>
      <c r="B6" s="4" t="inlineStr">
        <is>
          <t xml:space="preserve"> </t>
        </is>
      </c>
      <c r="C6" s="4" t="inlineStr">
        <is>
          <t xml:space="preserve"> </t>
        </is>
      </c>
      <c r="D6" s="4" t="inlineStr">
        <is>
          <t xml:space="preserve"> </t>
        </is>
      </c>
      <c r="E6" s="6" t="n">
        <v>0</v>
      </c>
      <c r="F6" s="4" t="inlineStr">
        <is>
          <t xml:space="preserve"> </t>
        </is>
      </c>
      <c r="G6" s="6" t="n">
        <v>4372</v>
      </c>
    </row>
    <row r="7">
      <c r="A7" s="4" t="inlineStr">
        <is>
          <t>Extension and Conversion – January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tible 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description</t>
        </is>
      </c>
      <c r="B9" s="4" t="inlineStr">
        <is>
          <t>On January 14, 2021, the Company and the holder
of the Remaining Notes entered into a series of agreements pursuant to which (i) the holder agreed to convert the full face value of $1,038,500
and $317,096 of accrued interest on the Remaining Notes into 13,538,494 shares of common stock pursuant to the original conversion terms
of the underlying notes, (ii) the holder agreed to a 180-day leak out provision, whereby, from and after January 14, 2021, it may not
sell shares of the Company’s common stock in excess of 5% of the Company’s daily trading volume for the first 90 days and
10% of the Company’s daily volume for the next 90 days, subject to certain exceptions, (iii) the holder agreed to release all security
interests and share reserves related to the Remaining Notes, and (iv) the Company issued to the holder a new five-year warrant to purchase
13,538,494 shares of common stock at an exercise price of $0.30 per share.</t>
        </is>
      </c>
      <c r="C9" s="4" t="inlineStr">
        <is>
          <t>the holder of the Company’s
four remaining fixed rate convertible promissory notes with a face value of $1,038,500 – comprised of a $550,000 6% fixed convertible
secured promissory note dated July 7, 2016 (the “$550k Note”), a $50,000 10% fixed convertible commitment fee promissory note
dated July 7, 2016 (the “$50k Note”), $81,000 of principal remaining on a $111,000 10% fixed convertible secured promissory
note dated May 22, 2017 (the “$111k Note”), and a $357,500 10% fixed convertible note dated April 15, 2019 (the “$357.5k
Note” and together with the $550k Note, the $50k Note and the $111k Note, the “Remaining Notes”) – agreed to extend
the maturity date on the Remaining Notes to January 14, 2021. In exchange for the extension, the Company agreed to extend the expiration
date of 3,508,333 existing warrants held by the holder (the “Extended Warrants”) from dates between July 2021 and March 2022
until March 2023. Because the fair value of consideration issued was greater than 10% of the present value of the remaining cash flows
under the modified Remaining Notes, the transaction was treated as a debt extinguishment and reissuance of new debt instruments pursuant
to the guidance of ASC 470-50. A loss on debt extinguishment was recorded in the amount of $126,502 in the six months ended June 30, 2021,
equal to the incremental fair value of the Extended Warrants before and after the modification.</t>
        </is>
      </c>
      <c r="D9" s="4" t="inlineStr">
        <is>
          <t xml:space="preserve"> </t>
        </is>
      </c>
      <c r="E9" s="4" t="inlineStr">
        <is>
          <t xml:space="preserve"> </t>
        </is>
      </c>
      <c r="F9" s="4" t="inlineStr">
        <is>
          <t xml:space="preserve"> </t>
        </is>
      </c>
      <c r="G9"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holders' Equity (Details) - USD ($)</t>
        </is>
      </c>
      <c r="B1" s="2" t="inlineStr">
        <is>
          <t>1 Months Ended</t>
        </is>
      </c>
      <c r="C1" s="2" t="inlineStr">
        <is>
          <t>3 Months Ended</t>
        </is>
      </c>
      <c r="D1" s="2" t="inlineStr">
        <is>
          <t>6 Months Ended</t>
        </is>
      </c>
      <c r="F1" s="2" t="inlineStr">
        <is>
          <t>12 Months Ended</t>
        </is>
      </c>
    </row>
    <row r="2">
      <c r="B2" s="2" t="inlineStr">
        <is>
          <t>May 18, 2022</t>
        </is>
      </c>
      <c r="C2" s="2" t="inlineStr">
        <is>
          <t>Jun. 30, 2022</t>
        </is>
      </c>
      <c r="D2" s="2" t="inlineStr">
        <is>
          <t>Jun. 30, 2022</t>
        </is>
      </c>
      <c r="E2" s="2" t="inlineStr">
        <is>
          <t>Jun. 30, 2021</t>
        </is>
      </c>
      <c r="F2" s="2" t="inlineStr">
        <is>
          <t>Dec. 31, 2020</t>
        </is>
      </c>
      <c r="G2" s="2" t="inlineStr">
        <is>
          <t>Jul. 19, 2022</t>
        </is>
      </c>
      <c r="H2" s="2" t="inlineStr">
        <is>
          <t>Jul. 11, 2022</t>
        </is>
      </c>
      <c r="I2" s="2" t="inlineStr">
        <is>
          <t>Sep. 09, 2021</t>
        </is>
      </c>
      <c r="J2" s="2" t="inlineStr">
        <is>
          <t>Jan. 01, 2016</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683100</v>
      </c>
      <c r="H4" s="5" t="n">
        <v>895255</v>
      </c>
      <c r="I4" s="4" t="inlineStr">
        <is>
          <t xml:space="preserve"> </t>
        </is>
      </c>
      <c r="J4" s="4" t="inlineStr">
        <is>
          <t xml:space="preserve"> </t>
        </is>
      </c>
    </row>
    <row r="5">
      <c r="A5" s="4" t="inlineStr">
        <is>
          <t>Proceeds from the sale</t>
        </is>
      </c>
      <c r="B5" s="6"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agreement</t>
        </is>
      </c>
      <c r="B7" s="4" t="inlineStr">
        <is>
          <t xml:space="preserve"> </t>
        </is>
      </c>
      <c r="C7" s="4" t="inlineStr">
        <is>
          <t xml:space="preserve"> </t>
        </is>
      </c>
      <c r="D7" s="4" t="inlineStr">
        <is>
          <t xml:space="preserve"> </t>
        </is>
      </c>
      <c r="E7" s="6" t="n">
        <v>3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d common stock to consultant (in Shares)</t>
        </is>
      </c>
      <c r="B8" s="4" t="inlineStr">
        <is>
          <t xml:space="preserve"> </t>
        </is>
      </c>
      <c r="C8" s="4" t="inlineStr">
        <is>
          <t xml:space="preserve"> </t>
        </is>
      </c>
      <c r="D8" s="5" t="n">
        <v>163500</v>
      </c>
      <c r="E8" s="5" t="n">
        <v>62380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0</v>
      </c>
      <c r="J9" s="4" t="inlineStr">
        <is>
          <t xml:space="preserve"> </t>
        </is>
      </c>
    </row>
    <row r="10">
      <c r="A10" s="4" t="inlineStr">
        <is>
          <t>Total unrecognized compensation cost</t>
        </is>
      </c>
      <c r="B10" s="4" t="inlineStr">
        <is>
          <t xml:space="preserve"> </t>
        </is>
      </c>
      <c r="C10" s="6" t="n">
        <v>12938</v>
      </c>
      <c r="D10" s="6" t="n">
        <v>129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average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fair value of share grants</t>
        </is>
      </c>
      <c r="B12" s="4" t="inlineStr">
        <is>
          <t xml:space="preserve"> </t>
        </is>
      </c>
      <c r="C12" s="5" t="n">
        <v>64094</v>
      </c>
      <c r="D12" s="6" t="n">
        <v>64094</v>
      </c>
      <c r="E12" s="6" t="n">
        <v>24829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average grant-date fair value of option grants (in Dollars per share)</t>
        </is>
      </c>
      <c r="B13" s="4" t="inlineStr">
        <is>
          <t xml:space="preserve"> </t>
        </is>
      </c>
      <c r="C13" s="4" t="inlineStr">
        <is>
          <t xml:space="preserve"> </t>
        </is>
      </c>
      <c r="D13" s="9" t="n">
        <v>0.09</v>
      </c>
      <c r="E13" s="9" t="n">
        <v>0.6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s exercised (in Shares)</t>
        </is>
      </c>
      <c r="B14" s="4" t="inlineStr">
        <is>
          <t xml:space="preserve"> </t>
        </is>
      </c>
      <c r="C14" s="4" t="inlineStr">
        <is>
          <t xml:space="preserve"> </t>
        </is>
      </c>
      <c r="D14" s="5" t="n">
        <v>12500</v>
      </c>
      <c r="E14" s="5" t="n">
        <v>145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amount</t>
        </is>
      </c>
      <c r="B15" s="4" t="inlineStr">
        <is>
          <t xml:space="preserve"> </t>
        </is>
      </c>
      <c r="C15" s="4" t="inlineStr">
        <is>
          <t xml:space="preserve"> </t>
        </is>
      </c>
      <c r="D15" s="4" t="inlineStr">
        <is>
          <t xml:space="preserve"> </t>
        </is>
      </c>
      <c r="E15" s="6" t="n">
        <v>164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compensation</t>
        </is>
      </c>
      <c r="B16" s="4" t="inlineStr">
        <is>
          <t xml:space="preserve"> </t>
        </is>
      </c>
      <c r="C16" s="5" t="n">
        <v>165000</v>
      </c>
      <c r="D16" s="6" t="n">
        <v>16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y-classified equity instruments</t>
        </is>
      </c>
      <c r="B17" s="4" t="inlineStr">
        <is>
          <t xml:space="preserve"> </t>
        </is>
      </c>
      <c r="C17" s="5" t="n">
        <v>25000</v>
      </c>
      <c r="D17" s="5"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ferred stock compensation assets</t>
        </is>
      </c>
      <c r="B18" s="4" t="inlineStr">
        <is>
          <t xml:space="preserve"> </t>
        </is>
      </c>
      <c r="C18" s="5" t="n">
        <v>9063</v>
      </c>
      <c r="D18" s="6" t="n">
        <v>18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ed warrants (in Shares)</t>
        </is>
      </c>
      <c r="B21" s="4" t="inlineStr">
        <is>
          <t xml:space="preserve"> </t>
        </is>
      </c>
      <c r="C21" s="4" t="inlineStr">
        <is>
          <t xml:space="preserve"> </t>
        </is>
      </c>
      <c r="D21" s="5" t="n">
        <v>33334</v>
      </c>
      <c r="E21" s="5" t="n">
        <v>1977287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grant fair value</t>
        </is>
      </c>
      <c r="B22" s="4" t="inlineStr">
        <is>
          <t xml:space="preserve"> </t>
        </is>
      </c>
      <c r="C22" s="5" t="n">
        <v>2083</v>
      </c>
      <c r="D22" s="6" t="n">
        <v>2083</v>
      </c>
      <c r="E22" s="6" t="n">
        <v>461733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d common shares upon exercise (in Shares)</t>
        </is>
      </c>
      <c r="B23" s="4" t="inlineStr">
        <is>
          <t xml:space="preserve"> </t>
        </is>
      </c>
      <c r="C23" s="4" t="inlineStr">
        <is>
          <t xml:space="preserve"> </t>
        </is>
      </c>
      <c r="D23" s="4" t="inlineStr">
        <is>
          <t xml:space="preserve"> </t>
        </is>
      </c>
      <c r="E23" s="5" t="n">
        <v>277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shares exercised (in Shares)</t>
        </is>
      </c>
      <c r="B24" s="4" t="inlineStr">
        <is>
          <t xml:space="preserve"> </t>
        </is>
      </c>
      <c r="C24" s="4" t="inlineStr">
        <is>
          <t xml:space="preserve"> </t>
        </is>
      </c>
      <c r="D24" s="4" t="inlineStr">
        <is>
          <t xml:space="preserve"> </t>
        </is>
      </c>
      <c r="E24" s="5" t="n">
        <v>2475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less exercise (in Shares)</t>
        </is>
      </c>
      <c r="B25" s="4" t="inlineStr">
        <is>
          <t xml:space="preserve"> </t>
        </is>
      </c>
      <c r="C25" s="4" t="inlineStr">
        <is>
          <t xml:space="preserve"> </t>
        </is>
      </c>
      <c r="D25" s="4" t="inlineStr">
        <is>
          <t xml:space="preserve"> </t>
        </is>
      </c>
      <c r="E25" s="4" t="inlineStr">
        <is>
          <t xml:space="preserve"> </t>
        </is>
      </c>
      <c r="F25" s="5" t="n">
        <v>9047332</v>
      </c>
      <c r="G25" s="4" t="inlineStr">
        <is>
          <t xml:space="preserve"> </t>
        </is>
      </c>
      <c r="H25" s="4" t="inlineStr">
        <is>
          <t xml:space="preserve"> </t>
        </is>
      </c>
      <c r="I25" s="4" t="inlineStr">
        <is>
          <t xml:space="preserve"> </t>
        </is>
      </c>
      <c r="J25" s="4" t="inlineStr">
        <is>
          <t xml:space="preserve"> </t>
        </is>
      </c>
    </row>
    <row r="26">
      <c r="A26" s="4" t="inlineStr">
        <is>
          <t>Warrant shares exercised (in Shares)</t>
        </is>
      </c>
      <c r="B26" s="4" t="inlineStr">
        <is>
          <t xml:space="preserve"> </t>
        </is>
      </c>
      <c r="C26" s="4" t="inlineStr">
        <is>
          <t xml:space="preserve"> </t>
        </is>
      </c>
      <c r="D26" s="4" t="inlineStr">
        <is>
          <t xml:space="preserve"> </t>
        </is>
      </c>
      <c r="E26" s="4" t="inlineStr">
        <is>
          <t xml:space="preserve"> </t>
        </is>
      </c>
      <c r="F26" s="5" t="n">
        <v>10571742</v>
      </c>
      <c r="G26" s="4" t="inlineStr">
        <is>
          <t xml:space="preserve"> </t>
        </is>
      </c>
      <c r="H26" s="4" t="inlineStr">
        <is>
          <t xml:space="preserve"> </t>
        </is>
      </c>
      <c r="I26" s="4" t="inlineStr">
        <is>
          <t xml:space="preserve"> </t>
        </is>
      </c>
      <c r="J26" s="4" t="inlineStr">
        <is>
          <t xml:space="preserve"> </t>
        </is>
      </c>
    </row>
    <row r="27">
      <c r="A27" s="4" t="inlineStr">
        <is>
          <t>Litigation and other disputes amounts</t>
        </is>
      </c>
      <c r="B27" s="4" t="inlineStr">
        <is>
          <t xml:space="preserve"> </t>
        </is>
      </c>
      <c r="C27" s="4" t="inlineStr">
        <is>
          <t xml:space="preserve"> </t>
        </is>
      </c>
      <c r="D27" s="4" t="inlineStr">
        <is>
          <t xml:space="preserve"> </t>
        </is>
      </c>
      <c r="E27" s="4" t="inlineStr">
        <is>
          <t xml:space="preserve"> </t>
        </is>
      </c>
      <c r="F27" s="6" t="n">
        <v>614221</v>
      </c>
      <c r="G27" s="4" t="inlineStr">
        <is>
          <t xml:space="preserve"> </t>
        </is>
      </c>
      <c r="H27" s="4" t="inlineStr">
        <is>
          <t xml:space="preserve"> </t>
        </is>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12" t="n">
        <v>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00</v>
      </c>
      <c r="I33" s="4" t="inlineStr">
        <is>
          <t xml:space="preserve"> </t>
        </is>
      </c>
      <c r="J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13" t="n">
        <v>0.25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 Transaction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 (in Shares)</t>
        </is>
      </c>
      <c r="B37" s="5" t="n">
        <v>666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Placement Transactio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14" t="n">
        <v>0.2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 Transactio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in Dollars per share)</t>
        </is>
      </c>
      <c r="B43" s="4" t="inlineStr">
        <is>
          <t xml:space="preserve"> </t>
        </is>
      </c>
      <c r="C43" s="4" t="inlineStr">
        <is>
          <t xml:space="preserve"> </t>
        </is>
      </c>
      <c r="D43" s="4" t="inlineStr">
        <is>
          <t xml:space="preserve"> </t>
        </is>
      </c>
      <c r="E43" s="14" t="n">
        <v>1.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issued (in Shares)</t>
        </is>
      </c>
      <c r="B46" s="5" t="n">
        <v>333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per share. (in Dollars per share)</t>
        </is>
      </c>
      <c r="B47" s="9"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15" t="n">
        <v>0.1</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8" t="n">
        <v>0.25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52 Separate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sale</t>
        </is>
      </c>
      <c r="B56" s="4" t="inlineStr">
        <is>
          <t xml:space="preserve"> </t>
        </is>
      </c>
      <c r="C56" s="4" t="inlineStr">
        <is>
          <t xml:space="preserve"> </t>
        </is>
      </c>
      <c r="D56" s="4" t="inlineStr">
        <is>
          <t xml:space="preserve"> </t>
        </is>
      </c>
      <c r="E56" s="6" t="n">
        <v>374872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52 Separate Private Placement [Member] | Five-year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to purchase shares of common stock (in Shares)</t>
        </is>
      </c>
      <c r="B59" s="4" t="inlineStr">
        <is>
          <t xml:space="preserve"> </t>
        </is>
      </c>
      <c r="C59" s="4" t="inlineStr">
        <is>
          <t xml:space="preserve"> </t>
        </is>
      </c>
      <c r="D59" s="4" t="inlineStr">
        <is>
          <t xml:space="preserve"> </t>
        </is>
      </c>
      <c r="E59" s="5" t="n">
        <v>608152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Member] | Employee Equity Incentives Pl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503680</v>
      </c>
    </row>
    <row r="63">
      <c r="A63" s="4" t="inlineStr">
        <is>
          <t>Common Stock [Member] | Investmen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issued (in Shares)</t>
        </is>
      </c>
      <c r="B65" s="4" t="inlineStr">
        <is>
          <t xml:space="preserve"> </t>
        </is>
      </c>
      <c r="C65" s="4" t="inlineStr">
        <is>
          <t xml:space="preserve"> </t>
        </is>
      </c>
      <c r="D65" s="4" t="inlineStr">
        <is>
          <t xml:space="preserve"> </t>
        </is>
      </c>
      <c r="E65" s="5" t="n">
        <v>3006098</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proceeds</t>
        </is>
      </c>
      <c r="B66" s="4" t="inlineStr">
        <is>
          <t xml:space="preserve"> </t>
        </is>
      </c>
      <c r="C66" s="4" t="inlineStr">
        <is>
          <t xml:space="preserve"> </t>
        </is>
      </c>
      <c r="D66" s="4" t="inlineStr">
        <is>
          <t xml:space="preserve"> </t>
        </is>
      </c>
      <c r="E66" s="6" t="n">
        <v>900636</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Member] | Three Separate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ales of stock, shares (in Shares)</t>
        </is>
      </c>
      <c r="B69" s="4" t="inlineStr">
        <is>
          <t xml:space="preserve"> </t>
        </is>
      </c>
      <c r="C69" s="4" t="inlineStr">
        <is>
          <t xml:space="preserve"> </t>
        </is>
      </c>
      <c r="D69" s="4" t="inlineStr">
        <is>
          <t xml:space="preserve"> </t>
        </is>
      </c>
      <c r="E69" s="5" t="n">
        <v>12161943</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mployee Equity Incentives Pla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unrecognized compensation cost</t>
        </is>
      </c>
      <c r="B72" s="4" t="inlineStr">
        <is>
          <t xml:space="preserve"> </t>
        </is>
      </c>
      <c r="C72" s="5" t="n">
        <v>166575</v>
      </c>
      <c r="D72" s="6" t="n">
        <v>1665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eighted-average period</t>
        </is>
      </c>
      <c r="B73" s="4" t="inlineStr">
        <is>
          <t xml:space="preserve"> </t>
        </is>
      </c>
      <c r="C73" s="4" t="inlineStr">
        <is>
          <t xml:space="preserve"> </t>
        </is>
      </c>
      <c r="D73" s="4" t="inlineStr">
        <is>
          <t>2 years 4 months 24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based compensation recognized for grants</t>
        </is>
      </c>
      <c r="B74" s="4" t="inlineStr">
        <is>
          <t xml:space="preserve"> </t>
        </is>
      </c>
      <c r="C74" s="4" t="inlineStr">
        <is>
          <t xml:space="preserve"> </t>
        </is>
      </c>
      <c r="D74" s="6" t="n">
        <v>42966</v>
      </c>
      <c r="E74" s="6" t="n">
        <v>6432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fair value of share grants</t>
        </is>
      </c>
      <c r="B75" s="4" t="inlineStr">
        <is>
          <t xml:space="preserve"> </t>
        </is>
      </c>
      <c r="C75" s="6" t="n">
        <v>388</v>
      </c>
      <c r="D75" s="6" t="n">
        <v>388</v>
      </c>
      <c r="E75" s="5" t="n">
        <v>7667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s issued (in Shares)</t>
        </is>
      </c>
      <c r="B76" s="4" t="inlineStr">
        <is>
          <t xml:space="preserve"> </t>
        </is>
      </c>
      <c r="C76" s="5" t="n">
        <v>1394</v>
      </c>
      <c r="D76" s="5" t="n">
        <v>139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options exercised (in Shares)</t>
        </is>
      </c>
      <c r="B77" s="4" t="inlineStr">
        <is>
          <t xml:space="preserve"> </t>
        </is>
      </c>
      <c r="C77" s="4" t="inlineStr">
        <is>
          <t xml:space="preserve"> </t>
        </is>
      </c>
      <c r="D77" s="5" t="n">
        <v>12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mployee Stock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 based compensation recognized for grants</t>
        </is>
      </c>
      <c r="B80" s="4" t="inlineStr">
        <is>
          <t xml:space="preserve"> </t>
        </is>
      </c>
      <c r="C80" s="4" t="inlineStr">
        <is>
          <t xml:space="preserve"> </t>
        </is>
      </c>
      <c r="D80" s="9" t="n">
        <v>0.18</v>
      </c>
      <c r="E80" s="14" t="n">
        <v>0.27</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sult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cognized expenses</t>
        </is>
      </c>
      <c r="B83" s="4" t="inlineStr">
        <is>
          <t xml:space="preserve"> </t>
        </is>
      </c>
      <c r="C83" s="4" t="inlineStr">
        <is>
          <t xml:space="preserve"> </t>
        </is>
      </c>
      <c r="D83" s="6" t="n">
        <v>32105</v>
      </c>
      <c r="E83" s="6" t="n">
        <v>131828</v>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tock issuable - Shares issuable to consultants, employees and directors [Member] - USD ($)</t>
        </is>
      </c>
      <c r="B1" s="2" t="inlineStr">
        <is>
          <t>Jun. 30, 2022</t>
        </is>
      </c>
      <c r="C1" s="2" t="inlineStr">
        <is>
          <t>Dec. 31, 2020</t>
        </is>
      </c>
    </row>
    <row r="2">
      <c r="A2" s="3" t="inlineStr">
        <is>
          <t>Shareholders' Equity (Details) - Schedule of common stock issuable [Line Items]</t>
        </is>
      </c>
      <c r="B2" s="4" t="inlineStr">
        <is>
          <t xml:space="preserve"> </t>
        </is>
      </c>
      <c r="C2" s="4" t="inlineStr">
        <is>
          <t xml:space="preserve"> </t>
        </is>
      </c>
    </row>
    <row r="3">
      <c r="A3" s="4" t="inlineStr">
        <is>
          <t>Common stock issuable, amount</t>
        </is>
      </c>
      <c r="B3" s="6" t="n">
        <v>345042</v>
      </c>
      <c r="C3" s="6" t="n">
        <v>282347</v>
      </c>
    </row>
    <row r="4">
      <c r="A4" s="4" t="inlineStr">
        <is>
          <t>Common stock issuable, shares</t>
        </is>
      </c>
      <c r="B4" s="5" t="n">
        <v>1207472</v>
      </c>
      <c r="C4" s="5" t="n">
        <v>719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Details) - Schedule of stock warrants - Warrant [Member] - $ / shares</t>
        </is>
      </c>
      <c r="B1" s="2" t="inlineStr">
        <is>
          <t>6 Months Ended</t>
        </is>
      </c>
    </row>
    <row r="2">
      <c r="B2" s="2" t="inlineStr">
        <is>
          <t>Jun. 30, 2022</t>
        </is>
      </c>
      <c r="C2" s="2" t="inlineStr">
        <is>
          <t>Jun. 30, 2021</t>
        </is>
      </c>
    </row>
    <row r="3">
      <c r="A3" s="3" t="inlineStr">
        <is>
          <t>Shareholders' Equity (Details) - Schedule of stock warrants [Line Items]</t>
        </is>
      </c>
      <c r="B3" s="4" t="inlineStr">
        <is>
          <t xml:space="preserve"> </t>
        </is>
      </c>
      <c r="C3" s="4" t="inlineStr">
        <is>
          <t xml:space="preserve"> </t>
        </is>
      </c>
    </row>
    <row r="4">
      <c r="A4" s="4" t="inlineStr">
        <is>
          <t>Number of Outstanding at beginning of the period</t>
        </is>
      </c>
      <c r="B4" s="5" t="n">
        <v>59796992</v>
      </c>
      <c r="C4" s="5" t="n">
        <v>51352986</v>
      </c>
    </row>
    <row r="5">
      <c r="A5" s="4" t="inlineStr">
        <is>
          <t>Weighted Average Exercise Price, Outstanding at beginning of the period</t>
        </is>
      </c>
      <c r="B5" s="9" t="n">
        <v>0.25</v>
      </c>
      <c r="C5" s="9" t="n">
        <v>0.14</v>
      </c>
    </row>
    <row r="6">
      <c r="A6" s="4" t="inlineStr">
        <is>
          <t>Number of Granted during the period</t>
        </is>
      </c>
      <c r="B6" s="5" t="n">
        <v>33334</v>
      </c>
      <c r="C6" s="5" t="n">
        <v>19772878</v>
      </c>
    </row>
    <row r="7">
      <c r="A7" s="4" t="inlineStr">
        <is>
          <t>Weighted Average Exercise Price, Granted during the period</t>
        </is>
      </c>
      <c r="B7" s="9" t="n">
        <v>0.25</v>
      </c>
      <c r="C7" s="9" t="n">
        <v>0.35</v>
      </c>
    </row>
    <row r="8">
      <c r="A8" s="4" t="inlineStr">
        <is>
          <t>Number of Exercised during the period</t>
        </is>
      </c>
      <c r="B8" s="4" t="inlineStr">
        <is>
          <t xml:space="preserve"> </t>
        </is>
      </c>
      <c r="C8" s="5" t="n">
        <v>-13046742</v>
      </c>
    </row>
    <row r="9">
      <c r="A9" s="4" t="inlineStr">
        <is>
          <t>Weighted Average Exercise Price, Exercised during the period</t>
        </is>
      </c>
      <c r="B9" s="6" t="n">
        <v>0</v>
      </c>
      <c r="C9" s="9" t="n">
        <v>-0.05</v>
      </c>
    </row>
    <row r="10">
      <c r="A10" s="4" t="inlineStr">
        <is>
          <t>Number of Expired during the period</t>
        </is>
      </c>
      <c r="B10" s="5" t="n">
        <v>-786667</v>
      </c>
      <c r="C10" s="4" t="inlineStr">
        <is>
          <t xml:space="preserve"> </t>
        </is>
      </c>
    </row>
    <row r="11">
      <c r="A11" s="4" t="inlineStr">
        <is>
          <t>Weighted Average Exercise Price, expired during the period</t>
        </is>
      </c>
      <c r="B11" s="9" t="n">
        <v>-0.44</v>
      </c>
      <c r="C11" s="4" t="inlineStr">
        <is>
          <t xml:space="preserve"> </t>
        </is>
      </c>
    </row>
    <row r="12">
      <c r="A12" s="4" t="inlineStr">
        <is>
          <t>Number of Outstanding at end of the period</t>
        </is>
      </c>
      <c r="B12" s="5" t="n">
        <v>59043659</v>
      </c>
      <c r="C12" s="5" t="n">
        <v>58079122</v>
      </c>
    </row>
    <row r="13">
      <c r="A13" s="4" t="inlineStr">
        <is>
          <t>Weighted Average Exercise Price, Outstanding at end of the period</t>
        </is>
      </c>
      <c r="B13" s="9" t="n">
        <v>0.25</v>
      </c>
      <c r="C13" s="9" t="n">
        <v>0.23</v>
      </c>
    </row>
    <row r="14">
      <c r="A14" s="4" t="inlineStr">
        <is>
          <t>Number of Exercisable at end of the period</t>
        </is>
      </c>
      <c r="B14" s="5" t="n">
        <v>59043659</v>
      </c>
      <c r="C14" s="5" t="n">
        <v>58079122</v>
      </c>
    </row>
    <row r="15">
      <c r="A15" s="4" t="inlineStr">
        <is>
          <t>Weighted Average Exercise Price, Exercisable at end of the period</t>
        </is>
      </c>
      <c r="B15" s="9" t="n">
        <v>0.25</v>
      </c>
      <c r="C15" s="9" t="n">
        <v>0.23</v>
      </c>
    </row>
    <row r="16">
      <c r="A16" s="4" t="inlineStr">
        <is>
          <t>Weighted average remaining life</t>
        </is>
      </c>
      <c r="B16" s="4" t="inlineStr">
        <is>
          <t>2 years 8 months 12 days</t>
        </is>
      </c>
      <c r="C16" s="4" t="inlineStr">
        <is>
          <t>3 years 7 months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tock warrants outstanding - Warrant [Member]</t>
        </is>
      </c>
      <c r="B1" s="2" t="inlineStr">
        <is>
          <t>6 Months Ended</t>
        </is>
      </c>
    </row>
    <row r="2">
      <c r="B2" s="2" t="inlineStr">
        <is>
          <t>Jun. 30, 2022 $ / shares shares</t>
        </is>
      </c>
    </row>
    <row r="3">
      <c r="A3" s="4" t="inlineStr">
        <is>
          <t>Exercise Prices One [Member]</t>
        </is>
      </c>
      <c r="B3" s="4" t="inlineStr">
        <is>
          <t xml:space="preserve"> </t>
        </is>
      </c>
    </row>
    <row r="4">
      <c r="A4" s="3" t="inlineStr">
        <is>
          <t>Shareholders' Equity (Details) - Schedule of stock warrants outstanding [Line Items]</t>
        </is>
      </c>
      <c r="B4" s="4" t="inlineStr">
        <is>
          <t xml:space="preserve"> </t>
        </is>
      </c>
    </row>
    <row r="5">
      <c r="A5" s="4" t="inlineStr">
        <is>
          <t>Warrants Outstanding Number Outstanding (in Shares) | shares</t>
        </is>
      </c>
      <c r="B5" s="5" t="n">
        <v>14789573</v>
      </c>
    </row>
    <row r="6">
      <c r="A6" s="4" t="inlineStr">
        <is>
          <t>Warrants Outstanding Weighted-Average Remaining Contractual Life (years)</t>
        </is>
      </c>
      <c r="B6" s="4" t="inlineStr">
        <is>
          <t>2 years 6 months</t>
        </is>
      </c>
    </row>
    <row r="7">
      <c r="A7" s="4" t="inlineStr">
        <is>
          <t>Warrants Outstanding Weighted-Average Exercise Price</t>
        </is>
      </c>
      <c r="B7" s="9" t="n">
        <v>0.07000000000000001</v>
      </c>
    </row>
    <row r="8">
      <c r="A8" s="4" t="inlineStr">
        <is>
          <t>Warrants Exercisable Number Exercisable (in Shares) | shares</t>
        </is>
      </c>
      <c r="B8" s="5" t="n">
        <v>14789573</v>
      </c>
    </row>
    <row r="9">
      <c r="A9" s="4" t="inlineStr">
        <is>
          <t>Warrants Exercisable Weighted-Average Exercise Price</t>
        </is>
      </c>
      <c r="B9" s="9" t="n">
        <v>0.07000000000000001</v>
      </c>
    </row>
    <row r="10">
      <c r="A10" s="4" t="inlineStr">
        <is>
          <t>Exercise Prices One [Member] | Minimum [Member]</t>
        </is>
      </c>
      <c r="B10" s="4" t="inlineStr">
        <is>
          <t xml:space="preserve"> </t>
        </is>
      </c>
    </row>
    <row r="11">
      <c r="A11" s="3" t="inlineStr">
        <is>
          <t>Shareholders' Equity (Details) - Schedule of stock warrants outstanding [Line Items]</t>
        </is>
      </c>
      <c r="B11" s="4" t="inlineStr">
        <is>
          <t xml:space="preserve"> </t>
        </is>
      </c>
    </row>
    <row r="12">
      <c r="A12" s="4" t="inlineStr">
        <is>
          <t>Warrants Outstanding, Exercise Prices</t>
        </is>
      </c>
      <c r="B12" s="16" t="n">
        <v>0.0001</v>
      </c>
    </row>
    <row r="13">
      <c r="A13" s="4" t="inlineStr">
        <is>
          <t>Exercise Prices One [Member] | Maximum [Member]</t>
        </is>
      </c>
      <c r="B13" s="4" t="inlineStr">
        <is>
          <t xml:space="preserve"> </t>
        </is>
      </c>
    </row>
    <row r="14">
      <c r="A14" s="3" t="inlineStr">
        <is>
          <t>Shareholders' Equity (Details) - Schedule of stock warrants outstanding [Line Items]</t>
        </is>
      </c>
      <c r="B14" s="4" t="inlineStr">
        <is>
          <t xml:space="preserve"> </t>
        </is>
      </c>
    </row>
    <row r="15">
      <c r="A15" s="4" t="inlineStr">
        <is>
          <t>Warrants Outstanding, Exercise Prices</t>
        </is>
      </c>
      <c r="B15" s="9" t="n">
        <v>0.09</v>
      </c>
    </row>
    <row r="16">
      <c r="A16" s="4" t="inlineStr">
        <is>
          <t>Exercise Prices Two [Member]</t>
        </is>
      </c>
      <c r="B16" s="4" t="inlineStr">
        <is>
          <t xml:space="preserve"> </t>
        </is>
      </c>
    </row>
    <row r="17">
      <c r="A17" s="3" t="inlineStr">
        <is>
          <t>Shareholders' Equity (Details) - Schedule of stock warrants outstanding [Line Items]</t>
        </is>
      </c>
      <c r="B17" s="4" t="inlineStr">
        <is>
          <t xml:space="preserve"> </t>
        </is>
      </c>
    </row>
    <row r="18">
      <c r="A18" s="4" t="inlineStr">
        <is>
          <t>Warrants Outstanding Number Outstanding (in Shares) | shares</t>
        </is>
      </c>
      <c r="B18" s="5" t="n">
        <v>9474380</v>
      </c>
    </row>
    <row r="19">
      <c r="A19" s="4" t="inlineStr">
        <is>
          <t>Warrants Outstanding Weighted-Average Remaining Contractual Life (years)</t>
        </is>
      </c>
      <c r="B19" s="4" t="inlineStr">
        <is>
          <t>2 years 3 months 18 days</t>
        </is>
      </c>
    </row>
    <row r="20">
      <c r="A20" s="4" t="inlineStr">
        <is>
          <t>Warrants Outstanding Weighted-Average Exercise Price</t>
        </is>
      </c>
      <c r="B20" s="9" t="n">
        <v>0.17</v>
      </c>
    </row>
    <row r="21">
      <c r="A21" s="4" t="inlineStr">
        <is>
          <t>Warrants Exercisable Number Exercisable (in Shares) | shares</t>
        </is>
      </c>
      <c r="B21" s="5" t="n">
        <v>9474380</v>
      </c>
    </row>
    <row r="22">
      <c r="A22" s="4" t="inlineStr">
        <is>
          <t>Warrants Exercisable Weighted-Average Exercise Price</t>
        </is>
      </c>
      <c r="B22" s="9" t="n">
        <v>0.17</v>
      </c>
    </row>
    <row r="23">
      <c r="A23" s="4" t="inlineStr">
        <is>
          <t>Exercise Prices Two [Member] | Minimum [Member]</t>
        </is>
      </c>
      <c r="B23" s="4" t="inlineStr">
        <is>
          <t xml:space="preserve"> </t>
        </is>
      </c>
    </row>
    <row r="24">
      <c r="A24" s="3" t="inlineStr">
        <is>
          <t>Shareholders' Equity (Details) - Schedule of stock warrants outstanding [Line Items]</t>
        </is>
      </c>
      <c r="B24" s="4" t="inlineStr">
        <is>
          <t xml:space="preserve"> </t>
        </is>
      </c>
    </row>
    <row r="25">
      <c r="A25" s="4" t="inlineStr">
        <is>
          <t>Warrants Outstanding, Exercise Prices</t>
        </is>
      </c>
      <c r="B25" s="15" t="n">
        <v>0.1</v>
      </c>
    </row>
    <row r="26">
      <c r="A26" s="4" t="inlineStr">
        <is>
          <t>Exercise Prices Two [Member] | Maximum [Member]</t>
        </is>
      </c>
      <c r="B26" s="4" t="inlineStr">
        <is>
          <t xml:space="preserve"> </t>
        </is>
      </c>
    </row>
    <row r="27">
      <c r="A27" s="3" t="inlineStr">
        <is>
          <t>Shareholders' Equity (Details) - Schedule of stock warrants outstanding [Line Items]</t>
        </is>
      </c>
      <c r="B27" s="4" t="inlineStr">
        <is>
          <t xml:space="preserve"> </t>
        </is>
      </c>
    </row>
    <row r="28">
      <c r="A28" s="4" t="inlineStr">
        <is>
          <t>Warrants Outstanding, Exercise Prices</t>
        </is>
      </c>
      <c r="B28" s="9" t="n">
        <v>0.24</v>
      </c>
    </row>
    <row r="29">
      <c r="A29" s="4" t="inlineStr">
        <is>
          <t>Exercise Prices Three [Member]</t>
        </is>
      </c>
      <c r="B29" s="4" t="inlineStr">
        <is>
          <t xml:space="preserve"> </t>
        </is>
      </c>
    </row>
    <row r="30">
      <c r="A30" s="3" t="inlineStr">
        <is>
          <t>Shareholders' Equity (Details) - Schedule of stock warrants outstanding [Line Items]</t>
        </is>
      </c>
      <c r="B30" s="4" t="inlineStr">
        <is>
          <t xml:space="preserve"> </t>
        </is>
      </c>
    </row>
    <row r="31">
      <c r="A31" s="4" t="inlineStr">
        <is>
          <t>Warrants Outstanding Number Outstanding (in Shares) | shares</t>
        </is>
      </c>
      <c r="B31" s="5" t="n">
        <v>31319782</v>
      </c>
    </row>
    <row r="32">
      <c r="A32" s="4" t="inlineStr">
        <is>
          <t>Warrants Outstanding Weighted-Average Remaining Contractual Life (years)</t>
        </is>
      </c>
      <c r="B32" s="4" t="inlineStr">
        <is>
          <t>2 years 9 months 18 days</t>
        </is>
      </c>
    </row>
    <row r="33">
      <c r="A33" s="4" t="inlineStr">
        <is>
          <t>Warrants Outstanding Weighted-Average Exercise Price</t>
        </is>
      </c>
      <c r="B33" s="9" t="n">
        <v>0.31</v>
      </c>
    </row>
    <row r="34">
      <c r="A34" s="4" t="inlineStr">
        <is>
          <t>Warrants Exercisable Number Exercisable (in Shares) | shares</t>
        </is>
      </c>
      <c r="B34" s="5" t="n">
        <v>31319782</v>
      </c>
    </row>
    <row r="35">
      <c r="A35" s="4" t="inlineStr">
        <is>
          <t>Warrants Exercisable Weighted-Average Exercise Price</t>
        </is>
      </c>
      <c r="B35" s="9" t="n">
        <v>0.31</v>
      </c>
    </row>
    <row r="36">
      <c r="A36" s="4" t="inlineStr">
        <is>
          <t>Exercise Prices Three [Member] | Minimum [Member]</t>
        </is>
      </c>
      <c r="B36" s="4" t="inlineStr">
        <is>
          <t xml:space="preserve"> </t>
        </is>
      </c>
    </row>
    <row r="37">
      <c r="A37" s="3" t="inlineStr">
        <is>
          <t>Shareholders' Equity (Details) - Schedule of stock warrants outstanding [Line Items]</t>
        </is>
      </c>
      <c r="B37" s="4" t="inlineStr">
        <is>
          <t xml:space="preserve"> </t>
        </is>
      </c>
    </row>
    <row r="38">
      <c r="A38" s="4" t="inlineStr">
        <is>
          <t>Warrants Outstanding, Exercise Prices</t>
        </is>
      </c>
      <c r="B38" s="14" t="n">
        <v>0.25</v>
      </c>
    </row>
    <row r="39">
      <c r="A39" s="4" t="inlineStr">
        <is>
          <t>Exercise Prices Three [Member] | Maximum [Member]</t>
        </is>
      </c>
      <c r="B39" s="4" t="inlineStr">
        <is>
          <t xml:space="preserve"> </t>
        </is>
      </c>
    </row>
    <row r="40">
      <c r="A40" s="3" t="inlineStr">
        <is>
          <t>Shareholders' Equity (Details) - Schedule of stock warrants outstanding [Line Items]</t>
        </is>
      </c>
      <c r="B40" s="4" t="inlineStr">
        <is>
          <t xml:space="preserve"> </t>
        </is>
      </c>
    </row>
    <row r="41">
      <c r="A41" s="4" t="inlineStr">
        <is>
          <t>Warrants Outstanding, Exercise Prices</t>
        </is>
      </c>
      <c r="B41" s="9" t="n">
        <v>0.49</v>
      </c>
    </row>
    <row r="42">
      <c r="A42" s="4" t="inlineStr">
        <is>
          <t>Exercise Prices Four [Member]</t>
        </is>
      </c>
      <c r="B42" s="4" t="inlineStr">
        <is>
          <t xml:space="preserve"> </t>
        </is>
      </c>
    </row>
    <row r="43">
      <c r="A43" s="3" t="inlineStr">
        <is>
          <t>Shareholders' Equity (Details) - Schedule of stock warrants outstanding [Line Items]</t>
        </is>
      </c>
      <c r="B43" s="4" t="inlineStr">
        <is>
          <t xml:space="preserve"> </t>
        </is>
      </c>
    </row>
    <row r="44">
      <c r="A44" s="4" t="inlineStr">
        <is>
          <t>Warrants Outstanding Number Outstanding (in Shares) | shares</t>
        </is>
      </c>
      <c r="B44" s="5" t="n">
        <v>3459924</v>
      </c>
    </row>
    <row r="45">
      <c r="A45" s="4" t="inlineStr">
        <is>
          <t>Warrants Outstanding Weighted-Average Remaining Contractual Life (years)</t>
        </is>
      </c>
      <c r="B45" s="4" t="inlineStr">
        <is>
          <t>4 years 1 month 6 days</t>
        </is>
      </c>
    </row>
    <row r="46">
      <c r="A46" s="4" t="inlineStr">
        <is>
          <t>Warrants Outstanding Weighted-Average Exercise Price</t>
        </is>
      </c>
      <c r="B46" s="9" t="n">
        <v>0.6899999999999999</v>
      </c>
    </row>
    <row r="47">
      <c r="A47" s="4" t="inlineStr">
        <is>
          <t>Warrants Exercisable Number Exercisable (in Shares) | shares</t>
        </is>
      </c>
      <c r="B47" s="5" t="n">
        <v>3459924</v>
      </c>
    </row>
    <row r="48">
      <c r="A48" s="4" t="inlineStr">
        <is>
          <t>Warrants Exercisable Weighted-Average Exercise Price</t>
        </is>
      </c>
      <c r="B48" s="9" t="n">
        <v>0.6899999999999999</v>
      </c>
    </row>
    <row r="49">
      <c r="A49" s="4" t="inlineStr">
        <is>
          <t>Exercise Prices Four [Member] | Minimum [Member]</t>
        </is>
      </c>
      <c r="B49" s="4" t="inlineStr">
        <is>
          <t xml:space="preserve"> </t>
        </is>
      </c>
    </row>
    <row r="50">
      <c r="A50" s="3" t="inlineStr">
        <is>
          <t>Shareholders' Equity (Details) - Schedule of stock warrants outstanding [Line Items]</t>
        </is>
      </c>
      <c r="B50" s="4" t="inlineStr">
        <is>
          <t xml:space="preserve"> </t>
        </is>
      </c>
    </row>
    <row r="51">
      <c r="A51" s="4" t="inlineStr">
        <is>
          <t>Warrants Outstanding, Exercise Prices</t>
        </is>
      </c>
      <c r="B51" s="15" t="n">
        <v>0.5</v>
      </c>
    </row>
    <row r="52">
      <c r="A52" s="4" t="inlineStr">
        <is>
          <t>Exercise Prices Four [Member] | Maximum [Member]</t>
        </is>
      </c>
      <c r="B52" s="4" t="inlineStr">
        <is>
          <t xml:space="preserve"> </t>
        </is>
      </c>
    </row>
    <row r="53">
      <c r="A53" s="3" t="inlineStr">
        <is>
          <t>Shareholders' Equity (Details) - Schedule of stock warrants outstanding [Line Items]</t>
        </is>
      </c>
      <c r="B53" s="4" t="inlineStr">
        <is>
          <t xml:space="preserve"> </t>
        </is>
      </c>
    </row>
    <row r="54">
      <c r="A54" s="4" t="inlineStr">
        <is>
          <t>Warrants Outstanding, Exercise Prices</t>
        </is>
      </c>
      <c r="B54" s="9" t="n">
        <v>1.05</v>
      </c>
    </row>
    <row r="55">
      <c r="A55" s="4" t="inlineStr">
        <is>
          <t>Exercise Prices Five [Member]</t>
        </is>
      </c>
      <c r="B55" s="4" t="inlineStr">
        <is>
          <t xml:space="preserve"> </t>
        </is>
      </c>
    </row>
    <row r="56">
      <c r="A56" s="3" t="inlineStr">
        <is>
          <t>Shareholders' Equity (Details) - Schedule of stock warrants outstanding [Line Items]</t>
        </is>
      </c>
      <c r="B56" s="4" t="inlineStr">
        <is>
          <t xml:space="preserve"> </t>
        </is>
      </c>
    </row>
    <row r="57">
      <c r="A57" s="4" t="inlineStr">
        <is>
          <t>Warrants Outstanding Number Outstanding (in Shares) | shares</t>
        </is>
      </c>
      <c r="B57" s="5" t="n">
        <v>59043659</v>
      </c>
    </row>
    <row r="58">
      <c r="A58" s="4" t="inlineStr">
        <is>
          <t>Warrants Outstanding Weighted-Average Remaining Contractual Life (years)</t>
        </is>
      </c>
      <c r="B58" s="4" t="inlineStr">
        <is>
          <t>2 years 8 months 12 days</t>
        </is>
      </c>
    </row>
    <row r="59">
      <c r="A59" s="4" t="inlineStr">
        <is>
          <t>Warrants Outstanding Weighted-Average Exercise Price</t>
        </is>
      </c>
      <c r="B59" s="9" t="n">
        <v>0.25</v>
      </c>
    </row>
    <row r="60">
      <c r="A60" s="4" t="inlineStr">
        <is>
          <t>Warrants Exercisable Number Exercisable (in Shares) | shares</t>
        </is>
      </c>
      <c r="B60" s="5" t="n">
        <v>59043659</v>
      </c>
    </row>
    <row r="61">
      <c r="A61" s="4" t="inlineStr">
        <is>
          <t>Warrants Exercisable Weighted-Average Exercise Price</t>
        </is>
      </c>
      <c r="B61" s="9" t="n">
        <v>0.25</v>
      </c>
    </row>
    <row r="62">
      <c r="A62" s="4" t="inlineStr">
        <is>
          <t>Exercise Prices Five [Member] | Minimum [Member]</t>
        </is>
      </c>
      <c r="B62" s="4" t="inlineStr">
        <is>
          <t xml:space="preserve"> </t>
        </is>
      </c>
    </row>
    <row r="63">
      <c r="A63" s="3" t="inlineStr">
        <is>
          <t>Shareholders' Equity (Details) - Schedule of stock warrants outstanding [Line Items]</t>
        </is>
      </c>
      <c r="B63" s="4" t="inlineStr">
        <is>
          <t xml:space="preserve"> </t>
        </is>
      </c>
    </row>
    <row r="64">
      <c r="A64" s="4" t="inlineStr">
        <is>
          <t>Warrants Outstanding, Exercise Prices</t>
        </is>
      </c>
      <c r="B64" s="14" t="n">
        <v>0.05</v>
      </c>
    </row>
    <row r="65">
      <c r="A65" s="4" t="inlineStr">
        <is>
          <t>Exercise Prices Five [Member] | Maximum [Member]</t>
        </is>
      </c>
      <c r="B65" s="4" t="inlineStr">
        <is>
          <t xml:space="preserve"> </t>
        </is>
      </c>
    </row>
    <row r="66">
      <c r="A66" s="3" t="inlineStr">
        <is>
          <t>Shareholders' Equity (Details) - Schedule of stock warrants outstanding [Line Items]</t>
        </is>
      </c>
      <c r="B66" s="4" t="inlineStr">
        <is>
          <t xml:space="preserve"> </t>
        </is>
      </c>
    </row>
    <row r="67">
      <c r="A67" s="4" t="inlineStr">
        <is>
          <t>Warrants Outstanding, Exercise Prices</t>
        </is>
      </c>
      <c r="B67"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fair value of the warrants - Warrant [Member]</t>
        </is>
      </c>
      <c r="B1" s="2" t="inlineStr">
        <is>
          <t>6 Months Ended</t>
        </is>
      </c>
    </row>
    <row r="2">
      <c r="B2" s="2" t="inlineStr">
        <is>
          <t>Jun. 30, 2022</t>
        </is>
      </c>
      <c r="C2" s="2" t="inlineStr">
        <is>
          <t>Jun. 30, 2021</t>
        </is>
      </c>
    </row>
    <row r="3">
      <c r="A3" s="3" t="inlineStr">
        <is>
          <t>Shareholders' Equity (Details) - Schedule of fair value of the warrants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Risk free rate range</t>
        </is>
      </c>
      <c r="B5" s="11" t="n">
        <v>0.0294</v>
      </c>
      <c r="C5" s="4" t="inlineStr">
        <is>
          <t xml:space="preserve"> </t>
        </is>
      </c>
    </row>
    <row r="6">
      <c r="A6" s="4" t="inlineStr">
        <is>
          <t>Expected life range (in years)</t>
        </is>
      </c>
      <c r="B6" s="4" t="inlineStr">
        <is>
          <t>5 years</t>
        </is>
      </c>
      <c r="C6" s="4" t="inlineStr">
        <is>
          <t xml:space="preserve"> </t>
        </is>
      </c>
    </row>
    <row r="7">
      <c r="A7" s="4" t="inlineStr">
        <is>
          <t>Volatility range</t>
        </is>
      </c>
      <c r="B7" s="11" t="n">
        <v>0.745</v>
      </c>
      <c r="C7" s="4" t="inlineStr">
        <is>
          <t xml:space="preserve"> </t>
        </is>
      </c>
    </row>
    <row r="8">
      <c r="A8" s="4" t="inlineStr">
        <is>
          <t>Dividend yield</t>
        </is>
      </c>
      <c r="B8" s="10" t="n">
        <v>0</v>
      </c>
      <c r="C8" s="10" t="n">
        <v>0</v>
      </c>
    </row>
    <row r="9">
      <c r="A9" s="4" t="inlineStr">
        <is>
          <t>Minimum [Member]</t>
        </is>
      </c>
      <c r="B9" s="4" t="inlineStr">
        <is>
          <t xml:space="preserve"> </t>
        </is>
      </c>
      <c r="C9" s="4" t="inlineStr">
        <is>
          <t xml:space="preserve"> </t>
        </is>
      </c>
    </row>
    <row r="10">
      <c r="A10" s="3" t="inlineStr">
        <is>
          <t>Shareholders' Equity (Details) - Schedule of fair value of the warrants [Line Items]</t>
        </is>
      </c>
      <c r="B10" s="4" t="inlineStr">
        <is>
          <t xml:space="preserve"> </t>
        </is>
      </c>
      <c r="C10" s="4" t="inlineStr">
        <is>
          <t xml:space="preserve"> </t>
        </is>
      </c>
    </row>
    <row r="11">
      <c r="A11" s="4" t="inlineStr">
        <is>
          <t>Risk free rate range</t>
        </is>
      </c>
      <c r="B11" s="4" t="inlineStr">
        <is>
          <t xml:space="preserve"> </t>
        </is>
      </c>
      <c r="C11" s="11" t="n">
        <v>0.0038</v>
      </c>
    </row>
    <row r="12">
      <c r="A12" s="4" t="inlineStr">
        <is>
          <t>Expected life range (in years)</t>
        </is>
      </c>
      <c r="B12" s="4" t="inlineStr">
        <is>
          <t xml:space="preserve"> </t>
        </is>
      </c>
      <c r="C12" s="4" t="inlineStr">
        <is>
          <t>3 years</t>
        </is>
      </c>
    </row>
    <row r="13">
      <c r="A13" s="4" t="inlineStr">
        <is>
          <t>Volatility range</t>
        </is>
      </c>
      <c r="B13" s="4" t="inlineStr">
        <is>
          <t xml:space="preserve"> </t>
        </is>
      </c>
      <c r="C13" s="11" t="n">
        <v>1.7058</v>
      </c>
    </row>
    <row r="14">
      <c r="A14" s="4" t="inlineStr">
        <is>
          <t>Maximum [Member]</t>
        </is>
      </c>
      <c r="B14" s="4" t="inlineStr">
        <is>
          <t xml:space="preserve"> </t>
        </is>
      </c>
      <c r="C14" s="4" t="inlineStr">
        <is>
          <t xml:space="preserve"> </t>
        </is>
      </c>
    </row>
    <row r="15">
      <c r="A15" s="3" t="inlineStr">
        <is>
          <t>Shareholders' Equity (Details) - Schedule of fair value of the warrants [Line Items]</t>
        </is>
      </c>
      <c r="B15" s="4" t="inlineStr">
        <is>
          <t xml:space="preserve"> </t>
        </is>
      </c>
      <c r="C15" s="4" t="inlineStr">
        <is>
          <t xml:space="preserve"> </t>
        </is>
      </c>
    </row>
    <row r="16">
      <c r="A16" s="4" t="inlineStr">
        <is>
          <t>Risk free rate range</t>
        </is>
      </c>
      <c r="B16" s="4" t="inlineStr">
        <is>
          <t xml:space="preserve"> </t>
        </is>
      </c>
      <c r="C16" s="11" t="n">
        <v>0.0097</v>
      </c>
    </row>
    <row r="17">
      <c r="A17" s="4" t="inlineStr">
        <is>
          <t>Expected life range (in years)</t>
        </is>
      </c>
      <c r="B17" s="4" t="inlineStr">
        <is>
          <t xml:space="preserve"> </t>
        </is>
      </c>
      <c r="C17" s="4" t="inlineStr">
        <is>
          <t>5 years</t>
        </is>
      </c>
    </row>
    <row r="18">
      <c r="A18" s="4" t="inlineStr">
        <is>
          <t>Volatility range</t>
        </is>
      </c>
      <c r="B18" s="4" t="inlineStr">
        <is>
          <t xml:space="preserve"> </t>
        </is>
      </c>
      <c r="C18" s="11" t="n">
        <v>1.93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financial statements with respect to the EIPs - Employee Equity Incentives Plans [Member] - USD ($)</t>
        </is>
      </c>
      <c r="B1" s="2" t="inlineStr">
        <is>
          <t>6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Total cost of share-based payment plans during the period</t>
        </is>
      </c>
      <c r="B4" s="6" t="n">
        <v>244847</v>
      </c>
      <c r="C4" s="6" t="n">
        <v>461224</v>
      </c>
    </row>
    <row r="5">
      <c r="A5" s="4" t="inlineStr">
        <is>
          <t>Amounts capitalized in deferred equity compensation during period</t>
        </is>
      </c>
      <c r="B5" s="4" t="inlineStr">
        <is>
          <t xml:space="preserve"> </t>
        </is>
      </c>
      <c r="C5" s="4" t="inlineStr">
        <is>
          <t xml:space="preserve"> </t>
        </is>
      </c>
    </row>
    <row r="6">
      <c r="A6" s="4" t="inlineStr">
        <is>
          <t>Amounts charged against income for amounts previously capitalized</t>
        </is>
      </c>
      <c r="B6" s="5" t="n">
        <v>16875</v>
      </c>
      <c r="C6" s="4" t="inlineStr">
        <is>
          <t xml:space="preserve"> </t>
        </is>
      </c>
    </row>
    <row r="7">
      <c r="A7" s="4" t="inlineStr">
        <is>
          <t>Amounts charged against income, before income tax benefit</t>
        </is>
      </c>
      <c r="B7" s="5" t="n">
        <v>261722</v>
      </c>
      <c r="C7" s="5" t="n">
        <v>461224</v>
      </c>
    </row>
    <row r="8">
      <c r="A8" s="4" t="inlineStr">
        <is>
          <t>Amount of related income tax benefit recognized in incom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 option activity - $ / shares</t>
        </is>
      </c>
      <c r="B1" s="2" t="inlineStr">
        <is>
          <t>6 Months Ended</t>
        </is>
      </c>
    </row>
    <row r="2">
      <c r="B2" s="2" t="inlineStr">
        <is>
          <t>Jun. 30, 2022</t>
        </is>
      </c>
      <c r="C2" s="2" t="inlineStr">
        <is>
          <t>Jun. 30, 2021</t>
        </is>
      </c>
    </row>
    <row r="3">
      <c r="A3" s="3" t="inlineStr">
        <is>
          <t>Schedule of stock option activity [Abstract]</t>
        </is>
      </c>
      <c r="B3" s="4" t="inlineStr">
        <is>
          <t xml:space="preserve"> </t>
        </is>
      </c>
      <c r="C3" s="4" t="inlineStr">
        <is>
          <t xml:space="preserve"> </t>
        </is>
      </c>
    </row>
    <row r="4">
      <c r="A4" s="4" t="inlineStr">
        <is>
          <t>Outstanding at beginning of period, shares</t>
        </is>
      </c>
      <c r="B4" s="5" t="n">
        <v>3456250</v>
      </c>
      <c r="C4" s="5" t="n">
        <v>3111750</v>
      </c>
    </row>
    <row r="5">
      <c r="A5" s="4" t="inlineStr">
        <is>
          <t>Weighted Average Exercise Price, Outstanding at beginning of period</t>
        </is>
      </c>
      <c r="B5" s="9" t="n">
        <v>0.23</v>
      </c>
      <c r="C5" s="12" t="n">
        <v>0.2</v>
      </c>
    </row>
    <row r="6">
      <c r="A6" s="4" t="inlineStr">
        <is>
          <t>Granted during the period, shares</t>
        </is>
      </c>
      <c r="B6" s="5" t="n">
        <v>925000</v>
      </c>
      <c r="C6" s="5" t="n">
        <v>80000</v>
      </c>
    </row>
    <row r="7">
      <c r="A7" s="4" t="inlineStr">
        <is>
          <t>Weighted Average Exercise Price, Granted during the period</t>
        </is>
      </c>
      <c r="B7" s="9" t="n">
        <v>0.16</v>
      </c>
      <c r="C7" s="9" t="n">
        <v>0.75</v>
      </c>
    </row>
    <row r="8">
      <c r="A8" s="4" t="inlineStr">
        <is>
          <t>Exercised during the period, shares</t>
        </is>
      </c>
      <c r="B8" s="5" t="n">
        <v>-12500</v>
      </c>
      <c r="C8" s="5" t="n">
        <v>-145500</v>
      </c>
    </row>
    <row r="9">
      <c r="A9" s="4" t="inlineStr">
        <is>
          <t>Weighted Average Exercise Price, Exercised during the period</t>
        </is>
      </c>
      <c r="B9" s="9" t="n">
        <v>-0.26</v>
      </c>
      <c r="C9" s="9" t="n">
        <v>-0.11</v>
      </c>
    </row>
    <row r="10">
      <c r="A10" s="4" t="inlineStr">
        <is>
          <t>Forfeited during the period, shares</t>
        </is>
      </c>
      <c r="B10" s="5" t="n">
        <v>-419500</v>
      </c>
      <c r="C10" s="5" t="n">
        <v>-32500</v>
      </c>
    </row>
    <row r="11">
      <c r="A11" s="4" t="inlineStr">
        <is>
          <t>Weighted Average Exercise Price, Forfeited during the period</t>
        </is>
      </c>
      <c r="B11" s="9" t="n">
        <v>-0.31</v>
      </c>
      <c r="C11" s="9" t="n">
        <v>-0.16</v>
      </c>
    </row>
    <row r="12">
      <c r="A12" s="4" t="inlineStr">
        <is>
          <t>Outstanding at end of the period, shares</t>
        </is>
      </c>
      <c r="B12" s="5" t="n">
        <v>3949250</v>
      </c>
      <c r="C12" s="5" t="n">
        <v>3013750</v>
      </c>
    </row>
    <row r="13">
      <c r="A13" s="4" t="inlineStr">
        <is>
          <t>Weighted Average Exercise Price, Outstanding at end of the period</t>
        </is>
      </c>
      <c r="B13" s="12" t="n">
        <v>0.2</v>
      </c>
      <c r="C13" s="9" t="n">
        <v>0.22</v>
      </c>
    </row>
    <row r="14">
      <c r="A14" s="4" t="inlineStr">
        <is>
          <t>Options exercisable at period-end, shares</t>
        </is>
      </c>
      <c r="B14" s="5" t="n">
        <v>2655500</v>
      </c>
      <c r="C14" s="5" t="n">
        <v>2173750</v>
      </c>
    </row>
    <row r="15">
      <c r="A15" s="4" t="inlineStr">
        <is>
          <t>Weighted Average Exercise Price, Options exercisable at period-end</t>
        </is>
      </c>
      <c r="B15" s="12" t="n">
        <v>0.2</v>
      </c>
      <c r="C15" s="9" t="n">
        <v>0.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fair value of options granted</t>
        </is>
      </c>
      <c r="B1" s="2" t="inlineStr">
        <is>
          <t>6 Months Ended</t>
        </is>
      </c>
    </row>
    <row r="2">
      <c r="B2" s="2" t="inlineStr">
        <is>
          <t>Jun. 30, 2022</t>
        </is>
      </c>
      <c r="C2" s="2" t="inlineStr">
        <is>
          <t>Jun. 30, 2021</t>
        </is>
      </c>
    </row>
    <row r="3">
      <c r="A3" s="3" t="inlineStr">
        <is>
          <t>Shareholders' Equity (Details) - Schedule of fair value of options granted [Line Items]</t>
        </is>
      </c>
      <c r="B3" s="4" t="inlineStr">
        <is>
          <t xml:space="preserve"> </t>
        </is>
      </c>
      <c r="C3" s="4" t="inlineStr">
        <is>
          <t xml:space="preserve"> </t>
        </is>
      </c>
    </row>
    <row r="4">
      <c r="A4" s="4" t="inlineStr">
        <is>
          <t>Pricing model utilized</t>
        </is>
      </c>
      <c r="B4" s="4" t="inlineStr">
        <is>
          <t>Binomial Lattice</t>
        </is>
      </c>
      <c r="C4" s="4" t="inlineStr">
        <is>
          <t>Binomial Lattice</t>
        </is>
      </c>
    </row>
    <row r="5">
      <c r="A5" s="4" t="inlineStr">
        <is>
          <t>Expected life range (in years)</t>
        </is>
      </c>
      <c r="B5" s="4" t="inlineStr">
        <is>
          <t>10 years</t>
        </is>
      </c>
      <c r="C5" s="4" t="inlineStr">
        <is>
          <t>10 years</t>
        </is>
      </c>
    </row>
    <row r="6">
      <c r="A6" s="4" t="inlineStr">
        <is>
          <t>Dividend yield</t>
        </is>
      </c>
      <c r="B6" s="10" t="n">
        <v>0</v>
      </c>
      <c r="C6" s="10" t="n">
        <v>0</v>
      </c>
    </row>
    <row r="7">
      <c r="A7" s="4" t="inlineStr">
        <is>
          <t>Minimum [Member]</t>
        </is>
      </c>
      <c r="B7" s="4" t="inlineStr">
        <is>
          <t xml:space="preserve"> </t>
        </is>
      </c>
      <c r="C7" s="4" t="inlineStr">
        <is>
          <t xml:space="preserve"> </t>
        </is>
      </c>
    </row>
    <row r="8">
      <c r="A8" s="3" t="inlineStr">
        <is>
          <t>Shareholders' Equity (Details) - Schedule of fair value of options granted [Line Items]</t>
        </is>
      </c>
      <c r="B8" s="4" t="inlineStr">
        <is>
          <t xml:space="preserve"> </t>
        </is>
      </c>
      <c r="C8" s="4" t="inlineStr">
        <is>
          <t xml:space="preserve"> </t>
        </is>
      </c>
    </row>
    <row r="9">
      <c r="A9" s="4" t="inlineStr">
        <is>
          <t>Risk free rate range</t>
        </is>
      </c>
      <c r="B9" s="11" t="n">
        <v>0.0281</v>
      </c>
      <c r="C9" s="11" t="n">
        <v>0.0147</v>
      </c>
    </row>
    <row r="10">
      <c r="A10" s="4" t="inlineStr">
        <is>
          <t>Volatility range</t>
        </is>
      </c>
      <c r="B10" s="11" t="n">
        <v>0.7438</v>
      </c>
      <c r="C10" s="11" t="n">
        <v>1.7044</v>
      </c>
    </row>
    <row r="11">
      <c r="A11" s="4" t="inlineStr">
        <is>
          <t>Maximum [Member]</t>
        </is>
      </c>
      <c r="B11" s="4" t="inlineStr">
        <is>
          <t xml:space="preserve"> </t>
        </is>
      </c>
      <c r="C11" s="4" t="inlineStr">
        <is>
          <t xml:space="preserve"> </t>
        </is>
      </c>
    </row>
    <row r="12">
      <c r="A12" s="3" t="inlineStr">
        <is>
          <t>Shareholders' Equity (Details) - Schedule of fair value of options granted [Line Items]</t>
        </is>
      </c>
      <c r="B12" s="4" t="inlineStr">
        <is>
          <t xml:space="preserve"> </t>
        </is>
      </c>
      <c r="C12" s="4" t="inlineStr">
        <is>
          <t xml:space="preserve"> </t>
        </is>
      </c>
    </row>
    <row r="13">
      <c r="A13" s="4" t="inlineStr">
        <is>
          <t>Risk free rate range</t>
        </is>
      </c>
      <c r="B13" s="11" t="n">
        <v>0.029</v>
      </c>
      <c r="C13" s="11" t="n">
        <v>0.0168</v>
      </c>
    </row>
    <row r="14">
      <c r="A14" s="4" t="inlineStr">
        <is>
          <t>Volatility range</t>
        </is>
      </c>
      <c r="B14" s="11" t="n">
        <v>0.745</v>
      </c>
      <c r="C14" s="11" t="n">
        <v>1.92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non-vested options issued - $ / shares</t>
        </is>
      </c>
      <c r="B1" s="2" t="inlineStr">
        <is>
          <t>6 Months Ended</t>
        </is>
      </c>
    </row>
    <row r="2">
      <c r="B2" s="2" t="inlineStr">
        <is>
          <t>Jun. 30, 2022</t>
        </is>
      </c>
      <c r="C2" s="2" t="inlineStr">
        <is>
          <t>Jun. 30, 2021</t>
        </is>
      </c>
    </row>
    <row r="3">
      <c r="A3" s="3" t="inlineStr">
        <is>
          <t>Schedule of non-vested options issued [Abstract]</t>
        </is>
      </c>
      <c r="B3" s="4" t="inlineStr">
        <is>
          <t xml:space="preserve"> </t>
        </is>
      </c>
      <c r="C3" s="4" t="inlineStr">
        <is>
          <t xml:space="preserve"> </t>
        </is>
      </c>
    </row>
    <row r="4">
      <c r="A4" s="4" t="inlineStr">
        <is>
          <t>Nonvested at beginning of period, shares</t>
        </is>
      </c>
      <c r="B4" s="5" t="n">
        <v>858750</v>
      </c>
      <c r="C4" s="5" t="n">
        <v>1044375</v>
      </c>
    </row>
    <row r="5">
      <c r="A5" s="4" t="inlineStr">
        <is>
          <t>Weighted Average Grant Date Fair Value, Nonvested at beginning of period</t>
        </is>
      </c>
      <c r="B5" s="9" t="n">
        <v>0.23</v>
      </c>
      <c r="C5" s="9" t="n">
        <v>0.21</v>
      </c>
    </row>
    <row r="6">
      <c r="A6" s="4" t="inlineStr">
        <is>
          <t>Granted, shares</t>
        </is>
      </c>
      <c r="B6" s="5" t="n">
        <v>925000</v>
      </c>
      <c r="C6" s="5" t="n">
        <v>80000</v>
      </c>
    </row>
    <row r="7">
      <c r="A7" s="4" t="inlineStr">
        <is>
          <t>Weighted Average Grant Date Fair Value, Granted</t>
        </is>
      </c>
      <c r="B7" s="9" t="n">
        <v>0.09</v>
      </c>
      <c r="C7" s="9" t="n">
        <v>0.62</v>
      </c>
    </row>
    <row r="8">
      <c r="A8" s="4" t="inlineStr">
        <is>
          <t>Vested, shares</t>
        </is>
      </c>
      <c r="B8" s="5" t="n">
        <v>-195750</v>
      </c>
      <c r="C8" s="5" t="n">
        <v>-255000</v>
      </c>
    </row>
    <row r="9">
      <c r="A9" s="4" t="inlineStr">
        <is>
          <t>Weighted Average Grant Date Fair Value, Vested</t>
        </is>
      </c>
      <c r="B9" s="9" t="n">
        <v>-0.22</v>
      </c>
      <c r="C9" s="9" t="n">
        <v>-0.25</v>
      </c>
    </row>
    <row r="10">
      <c r="A10" s="4" t="inlineStr">
        <is>
          <t>Forfeited, shares</t>
        </is>
      </c>
      <c r="B10" s="5" t="n">
        <v>-294250</v>
      </c>
      <c r="C10" s="5" t="n">
        <v>-29375</v>
      </c>
    </row>
    <row r="11">
      <c r="A11" s="4" t="inlineStr">
        <is>
          <t>Weighted Average Grant Date Fair Value, Forfeited</t>
        </is>
      </c>
      <c r="B11" s="9" t="n">
        <v>-0.26</v>
      </c>
      <c r="C11" s="9" t="n">
        <v>-0.12</v>
      </c>
    </row>
    <row r="12">
      <c r="A12" s="4" t="inlineStr">
        <is>
          <t>Nonvested at end of period, shares</t>
        </is>
      </c>
      <c r="B12" s="5" t="n">
        <v>1293750</v>
      </c>
      <c r="C12" s="5" t="n">
        <v>840000</v>
      </c>
    </row>
    <row r="13">
      <c r="A13" s="4" t="inlineStr">
        <is>
          <t>Weighted Average Grant Date Fair Value, Nonvested at end of period</t>
        </is>
      </c>
      <c r="B13" s="9" t="n">
        <v>0.12</v>
      </c>
      <c r="C13" s="9" t="n">
        <v>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usiness Presentation</t>
        </is>
      </c>
      <c r="B1" s="2" t="inlineStr">
        <is>
          <t>6 Months Ended</t>
        </is>
      </c>
    </row>
    <row r="2">
      <c r="B2" s="2" t="inlineStr">
        <is>
          <t>Jun. 30, 2022</t>
        </is>
      </c>
    </row>
    <row r="3">
      <c r="A3" s="3" t="inlineStr">
        <is>
          <t>Business and Business Presentation [Abstract]</t>
        </is>
      </c>
      <c r="B3" s="4" t="inlineStr">
        <is>
          <t xml:space="preserve"> </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We currently operate in four distinct divisions:
the Health Services Division, the Digital Healthcare Division, the ACO/MSO (Accountable Care Organization / Managed Service Organization)
Division, and the Medical Distribution Division. The Health Services division is comprised of the operations of (i) Naples Women’s
Center (“NWC”), a multi-specialty medical group including OB/GYN (both Obstetrics and Gynecology) and General Practice, (ii)
Naples Center for Functional Medicine (“NCFM”), a Functional Medical Practice engaged in improving the health of its patients
through individualized and integrative health care, (iii) Bridging the Gap Physical Therapy (“BTG”), a physical therapy practice
in Bonita Springs, FL that provides hands-on functional manual therapy techniques to speed patients’ recovery and manage pain without
pain medication or surgery, and (iv) Aesthetic Enhancements Unlimited (“AEU”), a patient service facility specializing in
minimally and non-invasive cosmetic services acquired by the Company in May 2022. The Digital Healthcare division develops and operates
an online personal medical information and record archive system, the “HealthLynked Network,” which enables patients and doctors
to keep track of medical information via the Internet in a cloud-based system. The ACO/MSO Division is comprised of the operations of
Cura Health Management LLC (“CHM”) and its subsidiary ACO Health Partners LLC (“AHP”), which were acquired by
the Company on May 18, 2020. CHM and AHP operate an Accountable Care Organization (“ACO”) and Managed Service Organization
(“MSO”) that assists physician practices in providing coordinated and more efficient care to patients via the Medicare Shared
Savings Program (“MSSP”) as administered by the Centers for Medicare and Medicaid Services (the “CMS”), which
rewards providers for efficiency in patient care. The Medical Distribution Division is comprised of the operations of MedOffice Direct
LLC (“MOD”), a virtual distributor of discounted medical supplies selling to both consumers and medical practices throughout
the United State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21 and 2020, respectively, which are included in the Company’s Form 10-K, filed
with the United States Securities and Exchange Commission on June 30, 2022.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June 30, 2022 are not necessarily indicative of results for the entire year ending
December 31, 2022. On a consolidated basis, the Company’s operations
are comprised of the parent company, HealthLynked Corp., and its seven subsidiaries: NWC, NCFM, BTG, CHM, AHP, MOD and AEU. All significant
intercompany transactions and balances have been eliminated upon consolidation. In addition, certain amounts in the prior periods’
consolidated financial statement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 grant activity - $ / shares</t>
        </is>
      </c>
      <c r="B1" s="2" t="inlineStr">
        <is>
          <t>6 Months Ended</t>
        </is>
      </c>
    </row>
    <row r="2">
      <c r="B2" s="2" t="inlineStr">
        <is>
          <t>Jun. 30, 2022</t>
        </is>
      </c>
      <c r="C2" s="2" t="inlineStr">
        <is>
          <t>Jun. 30, 2021</t>
        </is>
      </c>
    </row>
    <row r="3">
      <c r="A3" s="3" t="inlineStr">
        <is>
          <t>Schedule of stock grant activity [Abstract]</t>
        </is>
      </c>
      <c r="B3" s="4" t="inlineStr">
        <is>
          <t xml:space="preserve"> </t>
        </is>
      </c>
      <c r="C3" s="4" t="inlineStr">
        <is>
          <t xml:space="preserve"> </t>
        </is>
      </c>
    </row>
    <row r="4">
      <c r="A4" s="4" t="inlineStr">
        <is>
          <t>Nonvested grants at beginning of period, Shares</t>
        </is>
      </c>
      <c r="B4" s="5" t="n">
        <v>302050</v>
      </c>
      <c r="C4" s="5" t="n">
        <v>200000</v>
      </c>
    </row>
    <row r="5">
      <c r="A5" s="4" t="inlineStr">
        <is>
          <t>Nonvested grants at beginning of period, Weighted average grant date fair value</t>
        </is>
      </c>
      <c r="B5" s="9" t="n">
        <v>0.27</v>
      </c>
      <c r="C5" s="9" t="n">
        <v>0.17</v>
      </c>
    </row>
    <row r="6">
      <c r="A6" s="4" t="inlineStr">
        <is>
          <t>Granted, Shares</t>
        </is>
      </c>
      <c r="B6" s="5" t="n">
        <v>177454</v>
      </c>
      <c r="C6" s="5" t="n">
        <v>940047</v>
      </c>
    </row>
    <row r="7">
      <c r="A7" s="4" t="inlineStr">
        <is>
          <t>Granted, Weighted average grant date fair value</t>
        </is>
      </c>
      <c r="B7" s="9" t="n">
        <v>0.18</v>
      </c>
      <c r="C7" s="9" t="n">
        <v>0.27</v>
      </c>
    </row>
    <row r="8">
      <c r="A8" s="4" t="inlineStr">
        <is>
          <t>Vested Shares</t>
        </is>
      </c>
      <c r="B8" s="5" t="n">
        <v>-254782</v>
      </c>
      <c r="C8" s="5" t="n">
        <v>-925047</v>
      </c>
    </row>
    <row r="9">
      <c r="A9" s="4" t="inlineStr">
        <is>
          <t>Vested Weighted average grant date fair value</t>
        </is>
      </c>
      <c r="B9" s="9" t="n">
        <v>-0.25</v>
      </c>
      <c r="C9" s="9" t="n">
        <v>-0.27</v>
      </c>
    </row>
    <row r="10">
      <c r="A10" s="4" t="inlineStr">
        <is>
          <t>Forfeited Shares</t>
        </is>
      </c>
      <c r="B10" s="5" t="n">
        <v>-104954</v>
      </c>
      <c r="C10" s="5" t="n">
        <v>-50000</v>
      </c>
    </row>
    <row r="11">
      <c r="A11" s="4" t="inlineStr">
        <is>
          <t>Forfeited Weighted average grant date fair value</t>
        </is>
      </c>
      <c r="B11" s="9" t="n">
        <v>-0.19</v>
      </c>
      <c r="C11" s="12" t="n">
        <v>-0.1</v>
      </c>
    </row>
    <row r="12">
      <c r="A12" s="4" t="inlineStr">
        <is>
          <t>Nonvested at end of period Shares</t>
        </is>
      </c>
      <c r="B12" s="5" t="n">
        <v>119768</v>
      </c>
      <c r="C12" s="5" t="n">
        <v>165000</v>
      </c>
    </row>
    <row r="13">
      <c r="A13" s="4" t="inlineStr">
        <is>
          <t>Nonvested at end of period Weighted average grant date fair value</t>
        </is>
      </c>
      <c r="B13" s="9" t="n">
        <v>0.25</v>
      </c>
      <c r="C13" s="9" t="n">
        <v>0.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80" customWidth="1" min="6" max="6"/>
    <col width="13" customWidth="1" min="7" max="7"/>
    <col width="80" customWidth="1" min="8" max="8"/>
    <col width="80" customWidth="1" min="9" max="9"/>
    <col width="16" customWidth="1" min="10" max="10"/>
    <col width="14" customWidth="1" min="11" max="11"/>
    <col width="14" customWidth="1" min="12" max="12"/>
  </cols>
  <sheetData>
    <row r="1">
      <c r="A1" s="1" t="inlineStr">
        <is>
          <t>Contingent Acquisition Consideration (Details) - USD ($)</t>
        </is>
      </c>
      <c r="C1" s="2" t="inlineStr">
        <is>
          <t>1 Months Ended</t>
        </is>
      </c>
      <c r="I1" s="2" t="inlineStr">
        <is>
          <t>6 Months Ended</t>
        </is>
      </c>
      <c r="J1" s="2" t="inlineStr">
        <is>
          <t>12 Months Ended</t>
        </is>
      </c>
    </row>
    <row r="2">
      <c r="B2" s="2" t="inlineStr">
        <is>
          <t>Apr. 12, 2019</t>
        </is>
      </c>
      <c r="C2" s="2" t="inlineStr">
        <is>
          <t>May 31, 2022</t>
        </is>
      </c>
      <c r="D2" s="2" t="inlineStr">
        <is>
          <t>Sep. 30, 2021</t>
        </is>
      </c>
      <c r="E2" s="2" t="inlineStr">
        <is>
          <t>May 31, 2021</t>
        </is>
      </c>
      <c r="F2" s="2" t="inlineStr">
        <is>
          <t>Oct. 19, 2020</t>
        </is>
      </c>
      <c r="G2" s="2" t="inlineStr">
        <is>
          <t>May 31, 2020</t>
        </is>
      </c>
      <c r="H2" s="2" t="inlineStr">
        <is>
          <t>May 18, 2020</t>
        </is>
      </c>
      <c r="I2" s="2" t="inlineStr">
        <is>
          <t>Jun. 30, 2022</t>
        </is>
      </c>
      <c r="J2" s="2" t="inlineStr">
        <is>
          <t>May 18, 2021</t>
        </is>
      </c>
      <c r="K2" s="2" t="inlineStr">
        <is>
          <t>Jul. 19, 2022</t>
        </is>
      </c>
      <c r="L2" s="2" t="inlineStr">
        <is>
          <t>Jul. 11, 2022</t>
        </is>
      </c>
    </row>
    <row r="3">
      <c r="A3" s="3" t="inlineStr">
        <is>
          <t>Contingent Acquisition Consid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1118</v>
      </c>
      <c r="J4" s="4" t="inlineStr">
        <is>
          <t xml:space="preserve"> </t>
        </is>
      </c>
      <c r="K4" s="4" t="inlineStr">
        <is>
          <t xml:space="preserve"> </t>
        </is>
      </c>
      <c r="L4" s="4" t="inlineStr">
        <is>
          <t xml:space="preserve"> </t>
        </is>
      </c>
    </row>
    <row r="5">
      <c r="A5" s="4" t="inlineStr">
        <is>
          <t>Share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83100</v>
      </c>
      <c r="L5" s="5" t="n">
        <v>895255</v>
      </c>
    </row>
    <row r="6">
      <c r="A6" s="4" t="inlineStr">
        <is>
          <t>Plan Year 20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tingent Acquisition Consider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medicare shared savings and received payment</t>
        </is>
      </c>
      <c r="B8" s="4" t="inlineStr">
        <is>
          <t xml:space="preserve"> </t>
        </is>
      </c>
      <c r="C8" s="4" t="inlineStr">
        <is>
          <t xml:space="preserve"> </t>
        </is>
      </c>
      <c r="D8" s="6" t="n">
        <v>24193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ughes Center for Functional Medicine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tingent Acquisition Consider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red interest</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paid</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arn-out amount</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transaction</t>
        </is>
      </c>
      <c r="B14" s="6" t="n">
        <v>17646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id to sellers</t>
        </is>
      </c>
      <c r="B15" s="4" t="inlineStr">
        <is>
          <t xml:space="preserve"> </t>
        </is>
      </c>
      <c r="C15" s="6" t="n">
        <v>207384</v>
      </c>
      <c r="D15" s="4" t="inlineStr">
        <is>
          <t xml:space="preserve"> </t>
        </is>
      </c>
      <c r="E15" s="6" t="n">
        <v>196000</v>
      </c>
      <c r="F15" s="4" t="inlineStr">
        <is>
          <t xml:space="preserve"> </t>
        </is>
      </c>
      <c r="G15" s="6" t="n">
        <v>47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ughes Center for Functional Medicine Acquisitio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tingent Acquisition Consider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issued (in Shares)</t>
        </is>
      </c>
      <c r="B18" s="5" t="n">
        <v>39682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ra Health Management LLC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tingent Acquisition Consider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r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4" t="inlineStr">
        <is>
          <t xml:space="preserve"> </t>
        </is>
      </c>
      <c r="J21" s="4" t="inlineStr">
        <is>
          <t xml:space="preserve"> </t>
        </is>
      </c>
      <c r="K21" s="4" t="inlineStr">
        <is>
          <t xml:space="preserve"> </t>
        </is>
      </c>
      <c r="L21" s="4" t="inlineStr">
        <is>
          <t xml:space="preserve"> </t>
        </is>
      </c>
    </row>
    <row r="22">
      <c r="A22" s="4" t="inlineStr">
        <is>
          <t>Earn-out amount</t>
        </is>
      </c>
      <c r="B22" s="4" t="inlineStr">
        <is>
          <t xml:space="preserve"> </t>
        </is>
      </c>
      <c r="C22" s="4" t="inlineStr">
        <is>
          <t xml:space="preserve"> </t>
        </is>
      </c>
      <c r="D22" s="5" t="n">
        <v>366300</v>
      </c>
      <c r="E22" s="4" t="inlineStr">
        <is>
          <t xml:space="preserve"> </t>
        </is>
      </c>
      <c r="F22" s="4" t="inlineStr">
        <is>
          <t xml:space="preserve"> </t>
        </is>
      </c>
      <c r="G22" s="4" t="inlineStr">
        <is>
          <t xml:space="preserve"> </t>
        </is>
      </c>
      <c r="H22" s="4" t="inlineStr">
        <is>
          <t xml:space="preserve"> </t>
        </is>
      </c>
      <c r="I22" s="4" t="inlineStr">
        <is>
          <t xml:space="preserve"> </t>
        </is>
      </c>
      <c r="J22" s="6" t="n">
        <v>62500</v>
      </c>
      <c r="K22" s="4" t="inlineStr">
        <is>
          <t xml:space="preserve"> </t>
        </is>
      </c>
      <c r="L22" s="4" t="inlineStr">
        <is>
          <t xml:space="preserve"> </t>
        </is>
      </c>
    </row>
    <row r="23">
      <c r="A23" s="4" t="inlineStr">
        <is>
          <t>Paid to sellers</t>
        </is>
      </c>
      <c r="B23" s="4" t="inlineStr">
        <is>
          <t xml:space="preserve"> </t>
        </is>
      </c>
      <c r="C23" s="4" t="inlineStr">
        <is>
          <t xml:space="preserve"> </t>
        </is>
      </c>
      <c r="D23" s="5" t="n">
        <v>12404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s of acquisi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Under the terms of acquisition, the Company paid CHM shareholders
the following consideration: (i) $214,000 in cash paid at closing, (ii) 2,240,838 shares of the Company’s common stock issued at
closing, (iii) up to $223,500 additional cash and $660,000 in additional shares of the Company’s common stock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t>
        </is>
      </c>
      <c r="I24" s="4" t="inlineStr">
        <is>
          <t xml:space="preserve"> </t>
        </is>
      </c>
      <c r="J24" s="4" t="inlineStr">
        <is>
          <t xml:space="preserve"> </t>
        </is>
      </c>
      <c r="K24" s="4" t="inlineStr">
        <is>
          <t xml:space="preserve"> </t>
        </is>
      </c>
      <c r="L24" s="4" t="inlineStr">
        <is>
          <t xml:space="preserve"> </t>
        </is>
      </c>
    </row>
    <row r="25">
      <c r="A25" s="4" t="inlineStr">
        <is>
          <t>Terms of earn ou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Company
to pay the former owners of CHM (i) up to $223,500 additional cash and to $660,000 of additional shares of Company common stock when CHM
receives the final assessment of the calculation of 2019 plan year MSSP revenue (the “Current Earnout”), and (ii)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uture Earnout”). During September 2020, pursuant to a Second Amendment to the Agreement and Plan of
Merger (the “Second Amendment”) and in satisfaction of the Current Earnout, the Company paid $90,389 cash, issued 1,835,625
shares of the Company’s common stock and agreed that the balance of the Current Earnout that was not earned in 2020, being $124,043
cash and $366,300 in shares of Company common stock, would be deferred until the first future earnout year in which MSSP revenue exceeds
$1.725 million and revenue from other services exceeds $605,000 (the “Residual Earnout”).</t>
        </is>
      </c>
      <c r="J25" s="4" t="inlineStr">
        <is>
          <t xml:space="preserve"> </t>
        </is>
      </c>
      <c r="K25" s="4" t="inlineStr">
        <is>
          <t xml:space="preserve"> </t>
        </is>
      </c>
      <c r="L25" s="4" t="inlineStr">
        <is>
          <t xml:space="preserve"> </t>
        </is>
      </c>
    </row>
    <row r="26">
      <c r="A26" s="4" t="inlineStr">
        <is>
          <t>Saving payment exceeded</t>
        </is>
      </c>
      <c r="B26" s="4" t="inlineStr">
        <is>
          <t xml:space="preserve"> </t>
        </is>
      </c>
      <c r="C26" s="4" t="inlineStr">
        <is>
          <t xml:space="preserve"> </t>
        </is>
      </c>
      <c r="D26" s="6" t="n">
        <v>17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ra Health Management LLC Acquisitio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tingent Acquisition Consider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issued (in Shares)</t>
        </is>
      </c>
      <c r="B29" s="4" t="inlineStr">
        <is>
          <t xml:space="preserve"> </t>
        </is>
      </c>
      <c r="C29" s="4" t="inlineStr">
        <is>
          <t xml:space="preserve"> </t>
        </is>
      </c>
      <c r="D29" s="5" t="n">
        <v>8068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edOffice Direct LLC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tingent Acquisition Consider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red interest</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s of acquisition, description</t>
        </is>
      </c>
      <c r="B33" s="4" t="inlineStr">
        <is>
          <t xml:space="preserve"> </t>
        </is>
      </c>
      <c r="C33" s="4" t="inlineStr">
        <is>
          <t xml:space="preserve"> </t>
        </is>
      </c>
      <c r="D33" s="4" t="inlineStr">
        <is>
          <t xml:space="preserve"> </t>
        </is>
      </c>
      <c r="E33" s="4" t="inlineStr">
        <is>
          <t xml:space="preserve"> </t>
        </is>
      </c>
      <c r="F33" s="4" t="inlineStr">
        <is>
          <t>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revenue targets in calendar years 2021 through 2024 of $1,500,000, $1,875,000, $2,344,000, and $2,930,000,
respectively.</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C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cquisition Consideration (Details) - Schedule of fair value of contingent acquisition - USD ($)</t>
        </is>
      </c>
      <c r="B1" s="2" t="inlineStr">
        <is>
          <t>Jun. 30, 2022</t>
        </is>
      </c>
      <c r="C1" s="2" t="inlineStr">
        <is>
          <t>Dec. 31, 2021</t>
        </is>
      </c>
    </row>
    <row r="2">
      <c r="A2" s="3" t="inlineStr">
        <is>
          <t>Contingent Acquisition Consideration (Details) - Schedule of fair value of contingent acquisition [Line Items]</t>
        </is>
      </c>
      <c r="B2" s="4" t="inlineStr">
        <is>
          <t xml:space="preserve"> </t>
        </is>
      </c>
      <c r="C2" s="4" t="inlineStr">
        <is>
          <t xml:space="preserve"> </t>
        </is>
      </c>
    </row>
    <row r="3">
      <c r="A3" s="4" t="inlineStr">
        <is>
          <t>Total contingent acquisition consideration</t>
        </is>
      </c>
      <c r="B3" s="6" t="n">
        <v>446216</v>
      </c>
      <c r="C3" s="6" t="n">
        <v>1185690</v>
      </c>
    </row>
    <row r="4">
      <c r="A4" s="4" t="inlineStr">
        <is>
          <t>Less: long term portion</t>
        </is>
      </c>
      <c r="B4" s="5" t="n">
        <v>-237780</v>
      </c>
      <c r="C4" s="5" t="n">
        <v>-782224</v>
      </c>
    </row>
    <row r="5">
      <c r="A5" s="4" t="inlineStr">
        <is>
          <t>Contingent acquisition consideration, current portion</t>
        </is>
      </c>
      <c r="B5" s="5" t="n">
        <v>208436</v>
      </c>
      <c r="C5" s="5" t="n">
        <v>403466</v>
      </c>
    </row>
    <row r="6">
      <c r="A6" s="4" t="inlineStr">
        <is>
          <t>Fair value of HCFM contingent acquisition consideration [Member]</t>
        </is>
      </c>
      <c r="B6" s="4" t="inlineStr">
        <is>
          <t xml:space="preserve"> </t>
        </is>
      </c>
      <c r="C6" s="4" t="inlineStr">
        <is>
          <t xml:space="preserve"> </t>
        </is>
      </c>
    </row>
    <row r="7">
      <c r="A7" s="3" t="inlineStr">
        <is>
          <t>Contingent Acquisition Consideration (Details) - Schedule of fair value of contingent acquisition [Line Items]</t>
        </is>
      </c>
      <c r="B7" s="4" t="inlineStr">
        <is>
          <t xml:space="preserve"> </t>
        </is>
      </c>
      <c r="C7" s="4" t="inlineStr">
        <is>
          <t xml:space="preserve"> </t>
        </is>
      </c>
    </row>
    <row r="8">
      <c r="A8" s="4" t="inlineStr">
        <is>
          <t>Total contingent acquisition consideration</t>
        </is>
      </c>
      <c r="B8" s="4" t="inlineStr">
        <is>
          <t xml:space="preserve"> </t>
        </is>
      </c>
      <c r="C8" s="5" t="n">
        <v>172124</v>
      </c>
    </row>
    <row r="9">
      <c r="A9" s="4" t="inlineStr">
        <is>
          <t>Fair value of CHM contingent acquisition consideration [Member]</t>
        </is>
      </c>
      <c r="B9" s="4" t="inlineStr">
        <is>
          <t xml:space="preserve"> </t>
        </is>
      </c>
      <c r="C9" s="4" t="inlineStr">
        <is>
          <t xml:space="preserve"> </t>
        </is>
      </c>
    </row>
    <row r="10">
      <c r="A10" s="3" t="inlineStr">
        <is>
          <t>Contingent Acquisition Consideration (Details) - Schedule of fair value of contingent acquisition [Line Items]</t>
        </is>
      </c>
      <c r="B10" s="4" t="inlineStr">
        <is>
          <t xml:space="preserve"> </t>
        </is>
      </c>
      <c r="C10" s="4" t="inlineStr">
        <is>
          <t xml:space="preserve"> </t>
        </is>
      </c>
    </row>
    <row r="11">
      <c r="A11" s="4" t="inlineStr">
        <is>
          <t>Total contingent acquisition consideration</t>
        </is>
      </c>
      <c r="B11" s="5" t="n">
        <v>280752</v>
      </c>
      <c r="C11" s="5" t="n">
        <v>276529</v>
      </c>
    </row>
    <row r="12">
      <c r="A12" s="4" t="inlineStr">
        <is>
          <t>Fair value of MOD contingent acquisition consideration [Member]</t>
        </is>
      </c>
      <c r="B12" s="4" t="inlineStr">
        <is>
          <t xml:space="preserve"> </t>
        </is>
      </c>
      <c r="C12" s="4" t="inlineStr">
        <is>
          <t xml:space="preserve"> </t>
        </is>
      </c>
    </row>
    <row r="13">
      <c r="A13" s="3" t="inlineStr">
        <is>
          <t>Contingent Acquisition Consideration (Details) - Schedule of fair value of contingent acquisition [Line Items]</t>
        </is>
      </c>
      <c r="B13" s="4" t="inlineStr">
        <is>
          <t xml:space="preserve"> </t>
        </is>
      </c>
      <c r="C13" s="4" t="inlineStr">
        <is>
          <t xml:space="preserve"> </t>
        </is>
      </c>
    </row>
    <row r="14">
      <c r="A14" s="4" t="inlineStr">
        <is>
          <t>Total contingent acquisition consideration</t>
        </is>
      </c>
      <c r="B14" s="6" t="n">
        <v>165464</v>
      </c>
      <c r="C14" s="6" t="n">
        <v>7370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Acquisition Consideration (Details) - Schedule of gains (losses) on the change in the fair value of contingent acquisi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Total change in fair value of contingent acquisition consideration</t>
        </is>
      </c>
      <c r="B4" s="6" t="n">
        <v>93768</v>
      </c>
      <c r="C4" s="6" t="n">
        <v>274611</v>
      </c>
      <c r="D4" s="6" t="n">
        <v>532090</v>
      </c>
      <c r="E4" s="6" t="n">
        <v>-361089</v>
      </c>
    </row>
    <row r="5">
      <c r="A5" s="4" t="inlineStr">
        <is>
          <t>Change in fair value of HCFM contingent acquisition consideration [Member]</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Total change in fair value of contingent acquisition consideration</t>
        </is>
      </c>
      <c r="B7" s="5" t="n">
        <v>-31121</v>
      </c>
      <c r="C7" s="5" t="n">
        <v>-38145</v>
      </c>
      <c r="D7" s="5" t="n">
        <v>-35259</v>
      </c>
      <c r="E7" s="5" t="n">
        <v>-49453</v>
      </c>
    </row>
    <row r="8">
      <c r="A8" s="4" t="inlineStr">
        <is>
          <t>Change in fair value of CHM contingent acquisition consideration [Member]</t>
        </is>
      </c>
      <c r="B8" s="4" t="inlineStr">
        <is>
          <t xml:space="preserve"> </t>
        </is>
      </c>
      <c r="C8" s="4" t="inlineStr">
        <is>
          <t xml:space="preserve"> </t>
        </is>
      </c>
      <c r="D8" s="4" t="inlineStr">
        <is>
          <t xml:space="preserve"> </t>
        </is>
      </c>
      <c r="E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row>
    <row r="10">
      <c r="A10" s="4" t="inlineStr">
        <is>
          <t>Total change in fair value of contingent acquisition consideration</t>
        </is>
      </c>
      <c r="B10" s="5" t="n">
        <v>-10599</v>
      </c>
      <c r="C10" s="5" t="n">
        <v>94555</v>
      </c>
      <c r="D10" s="5" t="n">
        <v>-4223</v>
      </c>
      <c r="E10" s="5" t="n">
        <v>61303</v>
      </c>
    </row>
    <row r="11">
      <c r="A11" s="4" t="inlineStr">
        <is>
          <t>Change in fair value of MOD contingent acquisition consideration [Member]</t>
        </is>
      </c>
      <c r="B11" s="4" t="inlineStr">
        <is>
          <t xml:space="preserve"> </t>
        </is>
      </c>
      <c r="C11" s="4" t="inlineStr">
        <is>
          <t xml:space="preserve"> </t>
        </is>
      </c>
      <c r="D11" s="4" t="inlineStr">
        <is>
          <t xml:space="preserve"> </t>
        </is>
      </c>
      <c r="E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Total change in fair value of contingent acquisition consideration</t>
        </is>
      </c>
      <c r="B13" s="6" t="n">
        <v>135488</v>
      </c>
      <c r="C13" s="6" t="n">
        <v>218201</v>
      </c>
      <c r="D13" s="6" t="n">
        <v>571572</v>
      </c>
      <c r="E13" s="6" t="n">
        <v>-37293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Acquisition Consideration (Details) - Schedule of maturities of contingent acquisition consideration</t>
        </is>
      </c>
      <c r="B1" s="2" t="inlineStr">
        <is>
          <t>6 Months Ended</t>
        </is>
      </c>
    </row>
    <row r="2">
      <c r="B2" s="2" t="inlineStr">
        <is>
          <t>Jun. 30, 2022 USD ($)</t>
        </is>
      </c>
    </row>
    <row r="3">
      <c r="A3" s="3" t="inlineStr">
        <is>
          <t>Schedule of maturities of contingent acquisition consideration [Abstract]</t>
        </is>
      </c>
      <c r="B3" s="4" t="inlineStr">
        <is>
          <t xml:space="preserve"> </t>
        </is>
      </c>
    </row>
    <row r="4">
      <c r="A4" s="4" t="inlineStr">
        <is>
          <t>2022 (July to December)</t>
        </is>
      </c>
      <c r="B4" s="6" t="n">
        <v>108751</v>
      </c>
    </row>
    <row r="5">
      <c r="A5" s="4" t="inlineStr">
        <is>
          <t>2023</t>
        </is>
      </c>
      <c r="B5" s="5" t="n">
        <v>173115</v>
      </c>
    </row>
    <row r="6">
      <c r="A6" s="4" t="inlineStr">
        <is>
          <t>2024</t>
        </is>
      </c>
      <c r="B6" s="5" t="n">
        <v>164350</v>
      </c>
    </row>
    <row r="7">
      <c r="A7" s="4" t="inlineStr">
        <is>
          <t>Total</t>
        </is>
      </c>
      <c r="B7" s="6" t="n">
        <v>4462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 (Details)</t>
        </is>
      </c>
      <c r="C1" s="2" t="inlineStr">
        <is>
          <t>1 Months Ended</t>
        </is>
      </c>
      <c r="D1" s="2" t="inlineStr">
        <is>
          <t>6 Months Ended</t>
        </is>
      </c>
    </row>
    <row r="2">
      <c r="B2" s="2" t="inlineStr">
        <is>
          <t>Jul. 01, 2018</t>
        </is>
      </c>
      <c r="C2" s="2" t="inlineStr">
        <is>
          <t>May 18, 2020</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xpiration date</t>
        </is>
      </c>
      <c r="B4" s="4" t="inlineStr">
        <is>
          <t xml:space="preserve"> </t>
        </is>
      </c>
      <c r="C4" s="4" t="inlineStr">
        <is>
          <t xml:space="preserve"> </t>
        </is>
      </c>
      <c r="D4" s="4" t="inlineStr">
        <is>
          <t>2024</t>
        </is>
      </c>
    </row>
    <row r="5">
      <c r="A5" s="4" t="inlineStr">
        <is>
          <t>Supplier percentage</t>
        </is>
      </c>
      <c r="B5" s="4" t="inlineStr">
        <is>
          <t xml:space="preserve"> </t>
        </is>
      </c>
      <c r="C5" s="4" t="inlineStr">
        <is>
          <t xml:space="preserve"> </t>
        </is>
      </c>
      <c r="D5" s="10" t="n">
        <v>0.96</v>
      </c>
    </row>
    <row r="6">
      <c r="A6" s="4" t="inlineStr">
        <is>
          <t>Cash payment, description</t>
        </is>
      </c>
      <c r="B6" s="4" t="inlineStr">
        <is>
          <t>the Company entered into an agreement
with Mr. George O’Leary, the Company’s Chief Financial Officer and a member of the Board of Directors.</t>
        </is>
      </c>
      <c r="C6" s="4" t="inlineStr">
        <is>
          <t xml:space="preserve"> </t>
        </is>
      </c>
      <c r="D6" s="4" t="inlineStr">
        <is>
          <t xml:space="preserve"> </t>
        </is>
      </c>
    </row>
    <row r="7">
      <c r="A7" s="4" t="inlineStr">
        <is>
          <t>Agreement of, description</t>
        </is>
      </c>
      <c r="B7" s="4" t="inlineStr">
        <is>
          <t xml:space="preserve"> </t>
        </is>
      </c>
      <c r="C7" s="4" t="inlineStr">
        <is>
          <t xml:space="preserve"> </t>
        </is>
      </c>
      <c r="D7" s="4" t="inlineStr">
        <is>
          <t>In addition to a base salary, the agreement provided Mr. O’Leary with certain performance-based cash
bonuses, stock grants, and stock option grants. The agreement expired on June 30, 2022.</t>
        </is>
      </c>
    </row>
    <row r="8">
      <c r="A8" s="4" t="inlineStr">
        <is>
          <t>Commitment of, description</t>
        </is>
      </c>
      <c r="B8" s="4" t="inlineStr">
        <is>
          <t xml:space="preserve"> </t>
        </is>
      </c>
      <c r="C8" s="4" t="inlineStr">
        <is>
          <t>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t>
        </is>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operating lease liabilities - Operating Leases [Member]</t>
        </is>
      </c>
      <c r="B1" s="2" t="inlineStr">
        <is>
          <t>Jun. 30, 2022 USD ($)</t>
        </is>
      </c>
    </row>
    <row r="2">
      <c r="A2" s="3" t="inlineStr">
        <is>
          <t>Commitments and Contingencies (Details) - Schedule of maturities of operating lease liabilities [Line Items]</t>
        </is>
      </c>
      <c r="B2" s="4" t="inlineStr">
        <is>
          <t xml:space="preserve"> </t>
        </is>
      </c>
    </row>
    <row r="3">
      <c r="A3" s="4" t="inlineStr">
        <is>
          <t>2022 (July to December)</t>
        </is>
      </c>
      <c r="B3" s="6" t="n">
        <v>238231</v>
      </c>
    </row>
    <row r="4">
      <c r="A4" s="4" t="inlineStr">
        <is>
          <t>2023</t>
        </is>
      </c>
      <c r="B4" s="5" t="n">
        <v>396833</v>
      </c>
    </row>
    <row r="5">
      <c r="A5" s="4" t="inlineStr">
        <is>
          <t>2024</t>
        </is>
      </c>
      <c r="B5" s="5" t="n">
        <v>126116</v>
      </c>
    </row>
    <row r="6">
      <c r="A6" s="4" t="inlineStr">
        <is>
          <t>2025</t>
        </is>
      </c>
      <c r="B6" s="5" t="n">
        <v>74729</v>
      </c>
    </row>
    <row r="7">
      <c r="A7" s="4" t="inlineStr">
        <is>
          <t>2026</t>
        </is>
      </c>
      <c r="B7" s="5" t="n">
        <v>18148</v>
      </c>
    </row>
    <row r="8">
      <c r="A8" s="4" t="inlineStr">
        <is>
          <t>2027</t>
        </is>
      </c>
      <c r="B8" s="5" t="n">
        <v>990</v>
      </c>
    </row>
    <row r="9">
      <c r="A9" s="4" t="inlineStr">
        <is>
          <t>Total lease payments</t>
        </is>
      </c>
      <c r="B9" s="5" t="n">
        <v>855047</v>
      </c>
    </row>
    <row r="10">
      <c r="A10" s="4" t="inlineStr">
        <is>
          <t>Less interest</t>
        </is>
      </c>
      <c r="B10" s="5" t="n">
        <v>-124066</v>
      </c>
    </row>
    <row r="11">
      <c r="A11" s="4" t="inlineStr">
        <is>
          <t>Present value of lease liabilities</t>
        </is>
      </c>
      <c r="B11" s="6" t="n">
        <v>7309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Segment Reporting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3" t="inlineStr">
        <is>
          <t>Segment Reporting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4</v>
      </c>
      <c r="E4" s="4" t="inlineStr">
        <is>
          <t xml:space="preserve"> </t>
        </is>
      </c>
    </row>
    <row r="5">
      <c r="A5" s="4" t="inlineStr">
        <is>
          <t>Subscription revenue billed and paid</t>
        </is>
      </c>
      <c r="B5" s="6" t="n">
        <v>180</v>
      </c>
      <c r="C5" s="6" t="n">
        <v>383</v>
      </c>
      <c r="D5" s="6" t="n">
        <v>460</v>
      </c>
      <c r="E5" s="6" t="n">
        <v>563</v>
      </c>
    </row>
    <row r="6">
      <c r="A6" s="4" t="inlineStr">
        <is>
          <t>Medical Distribution Segment [Member]</t>
        </is>
      </c>
      <c r="B6" s="4" t="inlineStr">
        <is>
          <t xml:space="preserve"> </t>
        </is>
      </c>
      <c r="C6" s="4" t="inlineStr">
        <is>
          <t xml:space="preserve"> </t>
        </is>
      </c>
      <c r="D6" s="4" t="inlineStr">
        <is>
          <t xml:space="preserve"> </t>
        </is>
      </c>
      <c r="E6" s="4" t="inlineStr">
        <is>
          <t xml:space="preserve"> </t>
        </is>
      </c>
    </row>
    <row r="7">
      <c r="A7" s="3" t="inlineStr">
        <is>
          <t>Segment Reporting (Details) [Line Items]</t>
        </is>
      </c>
      <c r="B7" s="4" t="inlineStr">
        <is>
          <t xml:space="preserve"> </t>
        </is>
      </c>
      <c r="C7" s="4" t="inlineStr">
        <is>
          <t xml:space="preserve"> </t>
        </is>
      </c>
      <c r="D7" s="4" t="inlineStr">
        <is>
          <t xml:space="preserve"> </t>
        </is>
      </c>
      <c r="E7" s="4" t="inlineStr">
        <is>
          <t xml:space="preserve"> </t>
        </is>
      </c>
    </row>
    <row r="8">
      <c r="A8" s="4" t="inlineStr">
        <is>
          <t>Subscription revenue billed and paid</t>
        </is>
      </c>
      <c r="B8" s="6" t="n">
        <v>8717</v>
      </c>
      <c r="C8" s="6" t="n">
        <v>0</v>
      </c>
      <c r="D8" s="6" t="n">
        <v>22070</v>
      </c>
      <c r="E8"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segment informa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Health Servic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tient service revenue, net</t>
        </is>
      </c>
      <c r="B5" s="6" t="n">
        <v>1431776</v>
      </c>
      <c r="C5" s="6" t="n">
        <v>1470550</v>
      </c>
      <c r="D5" s="6" t="n">
        <v>2807461</v>
      </c>
      <c r="E5" s="6" t="n">
        <v>2984926</v>
      </c>
      <c r="F5" s="4" t="inlineStr">
        <is>
          <t xml:space="preserve"> </t>
        </is>
      </c>
    </row>
    <row r="6">
      <c r="A6" s="4" t="inlineStr">
        <is>
          <t>Subscription, consulting and event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duct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1431776</v>
      </c>
      <c r="C8" s="5" t="n">
        <v>1470550</v>
      </c>
      <c r="D8" s="5" t="n">
        <v>2807461</v>
      </c>
      <c r="E8" s="5" t="n">
        <v>2984926</v>
      </c>
      <c r="F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actice salaries and benefits</t>
        </is>
      </c>
      <c r="B10" s="5" t="n">
        <v>816398</v>
      </c>
      <c r="C10" s="5" t="n">
        <v>903032</v>
      </c>
      <c r="D10" s="5" t="n">
        <v>1534471</v>
      </c>
      <c r="E10" s="5" t="n">
        <v>1566969</v>
      </c>
      <c r="F10" s="4" t="inlineStr">
        <is>
          <t xml:space="preserve"> </t>
        </is>
      </c>
    </row>
    <row r="11">
      <c r="A11" s="4" t="inlineStr">
        <is>
          <t>Other practice operating expenses</t>
        </is>
      </c>
      <c r="B11" s="5" t="n">
        <v>639119</v>
      </c>
      <c r="C11" s="5" t="n">
        <v>511004</v>
      </c>
      <c r="D11" s="5" t="n">
        <v>1201770</v>
      </c>
      <c r="E11" s="5" t="n">
        <v>1241788</v>
      </c>
      <c r="F11" s="4" t="inlineStr">
        <is>
          <t xml:space="preserve"> </t>
        </is>
      </c>
    </row>
    <row r="12">
      <c r="A12" s="4" t="inlineStr">
        <is>
          <t>Medicare shared savings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product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5" t="n">
        <v>30418</v>
      </c>
      <c r="C15" s="5" t="n">
        <v>28974</v>
      </c>
      <c r="D15" s="5" t="n">
        <v>55936</v>
      </c>
      <c r="E15" s="5" t="n">
        <v>57297</v>
      </c>
      <c r="F15" s="4" t="inlineStr">
        <is>
          <t xml:space="preserve"> </t>
        </is>
      </c>
    </row>
    <row r="16">
      <c r="A16" s="4" t="inlineStr">
        <is>
          <t>Total Operating Expenses</t>
        </is>
      </c>
      <c r="B16" s="5" t="n">
        <v>1485935</v>
      </c>
      <c r="C16" s="5" t="n">
        <v>1443010</v>
      </c>
      <c r="D16" s="5" t="n">
        <v>2792177</v>
      </c>
      <c r="E16" s="5" t="n">
        <v>2866054</v>
      </c>
      <c r="F16" s="4" t="inlineStr">
        <is>
          <t xml:space="preserve"> </t>
        </is>
      </c>
    </row>
    <row r="17">
      <c r="A17" s="4" t="inlineStr">
        <is>
          <t>Loss from operations</t>
        </is>
      </c>
      <c r="B17" s="4" t="inlineStr">
        <is>
          <t xml:space="preserve"> </t>
        </is>
      </c>
      <c r="C17" s="5" t="n">
        <v>27540</v>
      </c>
      <c r="D17" s="4" t="inlineStr">
        <is>
          <t xml:space="preserve"> </t>
        </is>
      </c>
      <c r="E17" s="4" t="inlineStr">
        <is>
          <t xml:space="preserve"> </t>
        </is>
      </c>
      <c r="F17" s="4" t="inlineStr">
        <is>
          <t xml:space="preserve"> </t>
        </is>
      </c>
    </row>
    <row r="18">
      <c r="A18" s="4" t="inlineStr">
        <is>
          <t>(Loss) income from operations</t>
        </is>
      </c>
      <c r="B18" s="5" t="n">
        <v>-54159</v>
      </c>
      <c r="C18" s="4" t="inlineStr">
        <is>
          <t xml:space="preserve"> </t>
        </is>
      </c>
      <c r="D18" s="5" t="n">
        <v>15284</v>
      </c>
      <c r="E18" s="5" t="n">
        <v>118872</v>
      </c>
      <c r="F18" s="4" t="inlineStr">
        <is>
          <t xml:space="preserve"> </t>
        </is>
      </c>
    </row>
    <row r="19">
      <c r="A19" s="3" t="inlineStr">
        <is>
          <t>Other 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5" t="n">
        <v>-502959</v>
      </c>
      <c r="F20" s="4" t="inlineStr">
        <is>
          <t xml:space="preserve"> </t>
        </is>
      </c>
    </row>
    <row r="21">
      <c r="A21" s="4" t="inlineStr">
        <is>
          <t>Change in fair value of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Segment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dentifiable assets</t>
        </is>
      </c>
      <c r="B23" s="5" t="n">
        <v>2324726</v>
      </c>
      <c r="C23" s="5" t="n">
        <v>2163058</v>
      </c>
      <c r="D23" s="5" t="n">
        <v>2324726</v>
      </c>
      <c r="E23" s="5" t="n">
        <v>2163058</v>
      </c>
      <c r="F23" s="6" t="n">
        <v>2152533</v>
      </c>
    </row>
    <row r="24">
      <c r="A24" s="4" t="inlineStr">
        <is>
          <t>Goodwill</t>
        </is>
      </c>
      <c r="B24" s="5" t="n">
        <v>332133</v>
      </c>
      <c r="C24" s="4" t="inlineStr">
        <is>
          <t xml:space="preserve"> </t>
        </is>
      </c>
      <c r="D24" s="5" t="n">
        <v>332133</v>
      </c>
      <c r="E24" s="4" t="inlineStr">
        <is>
          <t xml:space="preserve"> </t>
        </is>
      </c>
      <c r="F24" s="4" t="inlineStr">
        <is>
          <t xml:space="preserve"> </t>
        </is>
      </c>
    </row>
    <row r="25">
      <c r="A25" s="3" t="inlineStr">
        <is>
          <t>Other 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5" t="n">
        <v>2793</v>
      </c>
      <c r="C26" s="5" t="n">
        <v>-1758</v>
      </c>
      <c r="D26" s="5" t="n">
        <v>5605</v>
      </c>
      <c r="E26" s="5" t="n">
        <v>2439</v>
      </c>
      <c r="F26" s="4" t="inlineStr">
        <is>
          <t xml:space="preserve"> </t>
        </is>
      </c>
    </row>
    <row r="27">
      <c r="A27" s="4" t="inlineStr">
        <is>
          <t>Gain on extinguishment of debt</t>
        </is>
      </c>
      <c r="B27" s="4" t="inlineStr">
        <is>
          <t xml:space="preserve"> </t>
        </is>
      </c>
      <c r="C27" s="5" t="n">
        <v>-502959</v>
      </c>
      <c r="D27" s="4" t="inlineStr">
        <is>
          <t xml:space="preserve"> </t>
        </is>
      </c>
      <c r="E27" s="4" t="inlineStr">
        <is>
          <t xml:space="preserve"> </t>
        </is>
      </c>
      <c r="F27" s="4" t="inlineStr">
        <is>
          <t xml:space="preserve"> </t>
        </is>
      </c>
    </row>
    <row r="28">
      <c r="A28" s="4" t="inlineStr">
        <is>
          <t>Change in fair value of contingent acquisition conside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gital Healthca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tient service revenu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bscription, consulting and event revenue</t>
        </is>
      </c>
      <c r="B32" s="5" t="n">
        <v>1638</v>
      </c>
      <c r="C32" s="5" t="n">
        <v>972</v>
      </c>
      <c r="D32" s="5" t="n">
        <v>8262</v>
      </c>
      <c r="E32" s="5" t="n">
        <v>12085</v>
      </c>
      <c r="F32" s="4" t="inlineStr">
        <is>
          <t xml:space="preserve"> </t>
        </is>
      </c>
    </row>
    <row r="33">
      <c r="A33" s="4" t="inlineStr">
        <is>
          <t>Product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1638</v>
      </c>
      <c r="C34" s="5" t="n">
        <v>972</v>
      </c>
      <c r="D34" s="5" t="n">
        <v>8262</v>
      </c>
      <c r="E34" s="5" t="n">
        <v>12085</v>
      </c>
      <c r="F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actice salaries and benef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practice operating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dicare shared savings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product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lling, general and administrative expenses</t>
        </is>
      </c>
      <c r="B40" s="5" t="n">
        <v>1209235</v>
      </c>
      <c r="C40" s="5" t="n">
        <v>1073712</v>
      </c>
      <c r="D40" s="5" t="n">
        <v>2474111</v>
      </c>
      <c r="E40" s="5" t="n">
        <v>2379032</v>
      </c>
      <c r="F40" s="4" t="inlineStr">
        <is>
          <t xml:space="preserve"> </t>
        </is>
      </c>
    </row>
    <row r="41">
      <c r="A41" s="4" t="inlineStr">
        <is>
          <t>Depreciation and amortization</t>
        </is>
      </c>
      <c r="B41" s="5" t="n">
        <v>1594</v>
      </c>
      <c r="C41" s="5" t="n">
        <v>595</v>
      </c>
      <c r="D41" s="5" t="n">
        <v>3066</v>
      </c>
      <c r="E41" s="5" t="n">
        <v>1190</v>
      </c>
      <c r="F41" s="4" t="inlineStr">
        <is>
          <t xml:space="preserve"> </t>
        </is>
      </c>
    </row>
    <row r="42">
      <c r="A42" s="4" t="inlineStr">
        <is>
          <t>Total Operating Expenses</t>
        </is>
      </c>
      <c r="B42" s="5" t="n">
        <v>1210829</v>
      </c>
      <c r="C42" s="5" t="n">
        <v>1074307</v>
      </c>
      <c r="D42" s="5" t="n">
        <v>2477177</v>
      </c>
      <c r="E42" s="5" t="n">
        <v>2380222</v>
      </c>
      <c r="F42" s="4" t="inlineStr">
        <is>
          <t xml:space="preserve"> </t>
        </is>
      </c>
    </row>
    <row r="43">
      <c r="A43" s="4" t="inlineStr">
        <is>
          <t>Loss from operations</t>
        </is>
      </c>
      <c r="B43" s="4" t="inlineStr">
        <is>
          <t xml:space="preserve"> </t>
        </is>
      </c>
      <c r="C43" s="5" t="n">
        <v>-1073335</v>
      </c>
      <c r="D43" s="4" t="inlineStr">
        <is>
          <t xml:space="preserve"> </t>
        </is>
      </c>
      <c r="E43" s="4" t="inlineStr">
        <is>
          <t xml:space="preserve"> </t>
        </is>
      </c>
      <c r="F43" s="4" t="inlineStr">
        <is>
          <t xml:space="preserve"> </t>
        </is>
      </c>
    </row>
    <row r="44">
      <c r="A44" s="4" t="inlineStr">
        <is>
          <t>(Loss) income from operations</t>
        </is>
      </c>
      <c r="B44" s="5" t="n">
        <v>-1209191</v>
      </c>
      <c r="C44" s="4" t="inlineStr">
        <is>
          <t xml:space="preserve"> </t>
        </is>
      </c>
      <c r="D44" s="5" t="n">
        <v>-2468915</v>
      </c>
      <c r="E44" s="5" t="n">
        <v>-2368137</v>
      </c>
      <c r="F44" s="4" t="inlineStr">
        <is>
          <t xml:space="preserve"> </t>
        </is>
      </c>
    </row>
    <row r="45">
      <c r="A45" s="3" t="inlineStr">
        <is>
          <t>Other Segment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5" t="n">
        <v>5471884</v>
      </c>
      <c r="F46" s="4" t="inlineStr">
        <is>
          <t xml:space="preserve"> </t>
        </is>
      </c>
    </row>
    <row r="47">
      <c r="A47" s="4" t="inlineStr">
        <is>
          <t>Change in fair value of debt</t>
        </is>
      </c>
      <c r="B47" s="4" t="inlineStr">
        <is>
          <t xml:space="preserve"> </t>
        </is>
      </c>
      <c r="C47" s="4" t="inlineStr">
        <is>
          <t xml:space="preserve"> </t>
        </is>
      </c>
      <c r="D47" s="4" t="inlineStr">
        <is>
          <t xml:space="preserve"> </t>
        </is>
      </c>
      <c r="E47" s="5" t="n">
        <v>19246</v>
      </c>
      <c r="F47" s="4" t="inlineStr">
        <is>
          <t xml:space="preserve"> </t>
        </is>
      </c>
    </row>
    <row r="48">
      <c r="A48" s="3" t="inlineStr">
        <is>
          <t>Other 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dentifiable assets</t>
        </is>
      </c>
      <c r="B49" s="5" t="n">
        <v>557672</v>
      </c>
      <c r="C49" s="5" t="n">
        <v>2843315</v>
      </c>
      <c r="D49" s="5" t="n">
        <v>557672</v>
      </c>
      <c r="E49" s="5" t="n">
        <v>2843315</v>
      </c>
      <c r="F49" s="5" t="n">
        <v>3450332</v>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ther Segment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expense</t>
        </is>
      </c>
      <c r="B52" s="5" t="n">
        <v>1695</v>
      </c>
      <c r="C52" s="5" t="n">
        <v>344</v>
      </c>
      <c r="D52" s="5" t="n">
        <v>3906</v>
      </c>
      <c r="E52" s="5" t="n">
        <v>6626</v>
      </c>
      <c r="F52" s="4" t="inlineStr">
        <is>
          <t xml:space="preserve"> </t>
        </is>
      </c>
    </row>
    <row r="53">
      <c r="A53" s="4" t="inlineStr">
        <is>
          <t>Gain on extinguishment of debt</t>
        </is>
      </c>
      <c r="B53" s="4" t="inlineStr">
        <is>
          <t xml:space="preserve"> </t>
        </is>
      </c>
      <c r="C53" s="5" t="n">
        <v>-118110</v>
      </c>
      <c r="D53" s="4" t="inlineStr">
        <is>
          <t xml:space="preserve"> </t>
        </is>
      </c>
      <c r="E53" s="4" t="inlineStr">
        <is>
          <t xml:space="preserve"> </t>
        </is>
      </c>
      <c r="F53" s="4" t="inlineStr">
        <is>
          <t xml:space="preserve"> </t>
        </is>
      </c>
    </row>
    <row r="54">
      <c r="A54" s="4" t="inlineStr">
        <is>
          <t>Change in fair value of contingent acquisition consideration</t>
        </is>
      </c>
      <c r="B54" s="5" t="n">
        <v>-93768</v>
      </c>
      <c r="C54" s="5" t="n">
        <v>-274611</v>
      </c>
      <c r="D54" s="5" t="n">
        <v>-532090</v>
      </c>
      <c r="E54" s="5" t="n">
        <v>361089</v>
      </c>
      <c r="F54" s="4" t="inlineStr">
        <is>
          <t xml:space="preserve"> </t>
        </is>
      </c>
    </row>
    <row r="55">
      <c r="A55" s="4" t="inlineStr">
        <is>
          <t>ACO / MS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atient service revenue,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ubscription, consulting and event revenue</t>
        </is>
      </c>
      <c r="B58" s="5" t="n">
        <v>84658</v>
      </c>
      <c r="C58" s="5" t="n">
        <v>70892</v>
      </c>
      <c r="D58" s="5" t="n">
        <v>162252</v>
      </c>
      <c r="E58" s="5" t="n">
        <v>147434</v>
      </c>
      <c r="F58" s="4" t="inlineStr">
        <is>
          <t xml:space="preserve"> </t>
        </is>
      </c>
    </row>
    <row r="59">
      <c r="A59" s="4" t="inlineStr">
        <is>
          <t>Product reven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t>
        </is>
      </c>
      <c r="B60" s="5" t="n">
        <v>84658</v>
      </c>
      <c r="C60" s="5" t="n">
        <v>70892</v>
      </c>
      <c r="D60" s="5" t="n">
        <v>162252</v>
      </c>
      <c r="E60" s="5" t="n">
        <v>147434</v>
      </c>
      <c r="F60" s="4" t="inlineStr">
        <is>
          <t xml:space="preserve"> </t>
        </is>
      </c>
    </row>
    <row r="61">
      <c r="A61" s="3" t="inlineStr">
        <is>
          <t>Operating Expen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actice salaries and benef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practice operating exp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edicare shared savings expenses</t>
        </is>
      </c>
      <c r="B64" s="5" t="n">
        <v>237149</v>
      </c>
      <c r="C64" s="5" t="n">
        <v>197463</v>
      </c>
      <c r="D64" s="5" t="n">
        <v>464878</v>
      </c>
      <c r="E64" s="5" t="n">
        <v>408970</v>
      </c>
      <c r="F64" s="4" t="inlineStr">
        <is>
          <t xml:space="preserve"> </t>
        </is>
      </c>
    </row>
    <row r="65">
      <c r="A65" s="4" t="inlineStr">
        <is>
          <t>Cost of product reven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elling, general and administrative expen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preciation and amortiz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Operating Expenses</t>
        </is>
      </c>
      <c r="B68" s="5" t="n">
        <v>237149</v>
      </c>
      <c r="C68" s="5" t="n">
        <v>197463</v>
      </c>
      <c r="D68" s="5" t="n">
        <v>464878</v>
      </c>
      <c r="E68" s="5" t="n">
        <v>408970</v>
      </c>
      <c r="F68" s="4" t="inlineStr">
        <is>
          <t xml:space="preserve"> </t>
        </is>
      </c>
    </row>
    <row r="69">
      <c r="A69" s="4" t="inlineStr">
        <is>
          <t>Loss from operations</t>
        </is>
      </c>
      <c r="B69" s="4" t="inlineStr">
        <is>
          <t xml:space="preserve"> </t>
        </is>
      </c>
      <c r="C69" s="5" t="n">
        <v>-126571</v>
      </c>
      <c r="D69" s="4" t="inlineStr">
        <is>
          <t xml:space="preserve"> </t>
        </is>
      </c>
      <c r="E69" s="4" t="inlineStr">
        <is>
          <t xml:space="preserve"> </t>
        </is>
      </c>
      <c r="F69" s="4" t="inlineStr">
        <is>
          <t xml:space="preserve"> </t>
        </is>
      </c>
    </row>
    <row r="70">
      <c r="A70" s="4" t="inlineStr">
        <is>
          <t>(Loss) income from operations</t>
        </is>
      </c>
      <c r="B70" s="5" t="n">
        <v>-152491</v>
      </c>
      <c r="C70" s="4" t="inlineStr">
        <is>
          <t xml:space="preserve"> </t>
        </is>
      </c>
      <c r="D70" s="5" t="n">
        <v>-302626</v>
      </c>
      <c r="E70" s="5" t="n">
        <v>-261536</v>
      </c>
      <c r="F70" s="4" t="inlineStr">
        <is>
          <t xml:space="preserve"> </t>
        </is>
      </c>
    </row>
    <row r="71">
      <c r="A71" s="3" t="inlineStr">
        <is>
          <t>Other Segment Inform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ain) loss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hange in fair value of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ther Segment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dentifiable assets</t>
        </is>
      </c>
      <c r="B75" s="5" t="n">
        <v>1122804</v>
      </c>
      <c r="C75" s="5" t="n">
        <v>1101230</v>
      </c>
      <c r="D75" s="5" t="n">
        <v>1122804</v>
      </c>
      <c r="E75" s="5" t="n">
        <v>1101230</v>
      </c>
      <c r="F75" s="5" t="n">
        <v>1167965</v>
      </c>
    </row>
    <row r="76">
      <c r="A76" s="4" t="inlineStr">
        <is>
          <t>Goodwill</t>
        </is>
      </c>
      <c r="B76" s="5" t="n">
        <v>381856</v>
      </c>
      <c r="C76" s="5" t="n">
        <v>381856</v>
      </c>
      <c r="D76" s="5" t="n">
        <v>381856</v>
      </c>
      <c r="E76" s="5" t="n">
        <v>381856</v>
      </c>
      <c r="F76" s="5" t="n">
        <v>381856</v>
      </c>
    </row>
    <row r="77">
      <c r="A77" s="3" t="inlineStr">
        <is>
          <t>Other Segment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ain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hange in fair value of contingent acquisition consider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edical Distributio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atient service revenue, ne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ubscription, consulting and event 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duct revenue</t>
        </is>
      </c>
      <c r="B85" s="5" t="n">
        <v>130459</v>
      </c>
      <c r="C85" s="5" t="n">
        <v>168206</v>
      </c>
      <c r="D85" s="5" t="n">
        <v>277428</v>
      </c>
      <c r="E85" s="5" t="n">
        <v>350869</v>
      </c>
      <c r="F85" s="4" t="inlineStr">
        <is>
          <t xml:space="preserve"> </t>
        </is>
      </c>
    </row>
    <row r="86">
      <c r="A86" s="4" t="inlineStr">
        <is>
          <t>Total revenue</t>
        </is>
      </c>
      <c r="B86" s="5" t="n">
        <v>130459</v>
      </c>
      <c r="C86" s="5" t="n">
        <v>168206</v>
      </c>
      <c r="D86" s="5" t="n">
        <v>277428</v>
      </c>
      <c r="E86" s="5" t="n">
        <v>350869</v>
      </c>
      <c r="F86" s="4" t="inlineStr">
        <is>
          <t xml:space="preserve"> </t>
        </is>
      </c>
    </row>
    <row r="87">
      <c r="A87" s="3" t="inlineStr">
        <is>
          <t>Operating Expen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actice salaries and benefi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ther practice operating expen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edicare shared savings expen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st of product revenue</t>
        </is>
      </c>
      <c r="B91" s="5" t="n">
        <v>170543</v>
      </c>
      <c r="C91" s="5" t="n">
        <v>159998</v>
      </c>
      <c r="D91" s="5" t="n">
        <v>331354</v>
      </c>
      <c r="E91" s="5" t="n">
        <v>328594</v>
      </c>
      <c r="F91" s="4" t="inlineStr">
        <is>
          <t xml:space="preserve"> </t>
        </is>
      </c>
    </row>
    <row r="92">
      <c r="A92" s="4" t="inlineStr">
        <is>
          <t>Selling, general and administrative expenses</t>
        </is>
      </c>
      <c r="B92" s="5" t="n">
        <v>46276</v>
      </c>
      <c r="C92" s="5" t="n">
        <v>73766</v>
      </c>
      <c r="D92" s="5" t="n">
        <v>116540</v>
      </c>
      <c r="E92" s="5" t="n">
        <v>134583</v>
      </c>
      <c r="F92" s="4" t="inlineStr">
        <is>
          <t xml:space="preserve"> </t>
        </is>
      </c>
    </row>
    <row r="93">
      <c r="A93" s="4" t="inlineStr">
        <is>
          <t>Depreciation and amortization</t>
        </is>
      </c>
      <c r="B93" s="5" t="n">
        <v>176900</v>
      </c>
      <c r="C93" s="5" t="n">
        <v>176900</v>
      </c>
      <c r="D93" s="5" t="n">
        <v>353800</v>
      </c>
      <c r="E93" s="5" t="n">
        <v>359640</v>
      </c>
      <c r="F93" s="4" t="inlineStr">
        <is>
          <t xml:space="preserve"> </t>
        </is>
      </c>
    </row>
    <row r="94">
      <c r="A94" s="4" t="inlineStr">
        <is>
          <t>Total Operating Expenses</t>
        </is>
      </c>
      <c r="B94" s="5" t="n">
        <v>393719</v>
      </c>
      <c r="C94" s="5" t="n">
        <v>410664</v>
      </c>
      <c r="D94" s="5" t="n">
        <v>801694</v>
      </c>
      <c r="E94" s="5" t="n">
        <v>822817</v>
      </c>
      <c r="F94" s="4" t="inlineStr">
        <is>
          <t xml:space="preserve"> </t>
        </is>
      </c>
    </row>
    <row r="95">
      <c r="A95" s="4" t="inlineStr">
        <is>
          <t>Loss from operations</t>
        </is>
      </c>
      <c r="B95" s="4" t="inlineStr">
        <is>
          <t xml:space="preserve"> </t>
        </is>
      </c>
      <c r="C95" s="5" t="n">
        <v>-242458</v>
      </c>
      <c r="D95" s="4" t="inlineStr">
        <is>
          <t xml:space="preserve"> </t>
        </is>
      </c>
      <c r="E95" s="4" t="inlineStr">
        <is>
          <t xml:space="preserve"> </t>
        </is>
      </c>
      <c r="F95" s="4" t="inlineStr">
        <is>
          <t xml:space="preserve"> </t>
        </is>
      </c>
    </row>
    <row r="96">
      <c r="A96" s="4" t="inlineStr">
        <is>
          <t>(Loss) income from operations</t>
        </is>
      </c>
      <c r="B96" s="5" t="n">
        <v>-263260</v>
      </c>
      <c r="C96" s="4" t="inlineStr">
        <is>
          <t xml:space="preserve"> </t>
        </is>
      </c>
      <c r="D96" s="5" t="n">
        <v>-524266</v>
      </c>
      <c r="E96" s="5" t="n">
        <v>-471948</v>
      </c>
      <c r="F96" s="4" t="inlineStr">
        <is>
          <t xml:space="preserve"> </t>
        </is>
      </c>
    </row>
    <row r="97">
      <c r="A97" s="3" t="inlineStr">
        <is>
          <t>Other Segment Inform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ain) loss on extinguishment of debt</t>
        </is>
      </c>
      <c r="B98" s="4" t="inlineStr">
        <is>
          <t xml:space="preserve"> </t>
        </is>
      </c>
      <c r="C98" s="4" t="inlineStr">
        <is>
          <t xml:space="preserve"> </t>
        </is>
      </c>
      <c r="D98" s="4" t="inlineStr">
        <is>
          <t xml:space="preserve"> </t>
        </is>
      </c>
      <c r="E98" s="5" t="n">
        <v>-11757</v>
      </c>
      <c r="F98" s="4" t="inlineStr">
        <is>
          <t xml:space="preserve"> </t>
        </is>
      </c>
    </row>
    <row r="99">
      <c r="A99" s="4" t="inlineStr">
        <is>
          <t>Change in fair value of deb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Other Segment Inform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dentifiable assets</t>
        </is>
      </c>
      <c r="B101" s="5" t="n">
        <v>2433362</v>
      </c>
      <c r="C101" s="5" t="n">
        <v>3077259</v>
      </c>
      <c r="D101" s="5" t="n">
        <v>2433362</v>
      </c>
      <c r="E101" s="5" t="n">
        <v>3077259</v>
      </c>
      <c r="F101" s="5" t="n">
        <v>2775621</v>
      </c>
    </row>
    <row r="102">
      <c r="A102" s="4" t="inlineStr">
        <is>
          <t>Goodwill</t>
        </is>
      </c>
      <c r="B102" s="5" t="n">
        <v>766249</v>
      </c>
      <c r="C102" s="5" t="n">
        <v>766249</v>
      </c>
      <c r="D102" s="5" t="n">
        <v>766249</v>
      </c>
      <c r="E102" s="5" t="n">
        <v>766249</v>
      </c>
      <c r="F102" s="5" t="n">
        <v>766249</v>
      </c>
    </row>
    <row r="103">
      <c r="A103" s="3" t="inlineStr">
        <is>
          <t>Other Segment Inform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expense</t>
        </is>
      </c>
      <c r="B104" s="4" t="inlineStr">
        <is>
          <t xml:space="preserve"> </t>
        </is>
      </c>
      <c r="C104" s="5" t="n">
        <v>-209</v>
      </c>
      <c r="D104" s="4" t="inlineStr">
        <is>
          <t xml:space="preserve"> </t>
        </is>
      </c>
      <c r="E104" s="5" t="n">
        <v>-100</v>
      </c>
      <c r="F104" s="4" t="inlineStr">
        <is>
          <t xml:space="preserve"> </t>
        </is>
      </c>
    </row>
    <row r="105">
      <c r="A105" s="4" t="inlineStr">
        <is>
          <t>Gain on extinguishment of debt</t>
        </is>
      </c>
      <c r="B105" s="4" t="inlineStr">
        <is>
          <t xml:space="preserve"> </t>
        </is>
      </c>
      <c r="C105" s="5" t="n">
        <v>-11757</v>
      </c>
      <c r="D105" s="4" t="inlineStr">
        <is>
          <t xml:space="preserve"> </t>
        </is>
      </c>
      <c r="E105" s="4" t="inlineStr">
        <is>
          <t xml:space="preserve"> </t>
        </is>
      </c>
      <c r="F105" s="4" t="inlineStr">
        <is>
          <t xml:space="preserve"> </t>
        </is>
      </c>
    </row>
    <row r="106">
      <c r="A106" s="4" t="inlineStr">
        <is>
          <t>Change in fair value of contingent acquisition consideratio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ven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atient service revenue, net</t>
        </is>
      </c>
      <c r="B109" s="5" t="n">
        <v>1431776</v>
      </c>
      <c r="C109" s="5" t="n">
        <v>1470550</v>
      </c>
      <c r="D109" s="5" t="n">
        <v>2807461</v>
      </c>
      <c r="E109" s="5" t="n">
        <v>2984926</v>
      </c>
      <c r="F109" s="4" t="inlineStr">
        <is>
          <t xml:space="preserve"> </t>
        </is>
      </c>
    </row>
    <row r="110">
      <c r="A110" s="4" t="inlineStr">
        <is>
          <t>Subscription, consulting and event revenue</t>
        </is>
      </c>
      <c r="B110" s="5" t="n">
        <v>86296</v>
      </c>
      <c r="C110" s="5" t="n">
        <v>71864</v>
      </c>
      <c r="D110" s="5" t="n">
        <v>170514</v>
      </c>
      <c r="E110" s="5" t="n">
        <v>159519</v>
      </c>
      <c r="F110" s="4" t="inlineStr">
        <is>
          <t xml:space="preserve"> </t>
        </is>
      </c>
    </row>
    <row r="111">
      <c r="A111" s="4" t="inlineStr">
        <is>
          <t>Product revenue</t>
        </is>
      </c>
      <c r="B111" s="5" t="n">
        <v>130459</v>
      </c>
      <c r="C111" s="5" t="n">
        <v>168206</v>
      </c>
      <c r="D111" s="5" t="n">
        <v>277428</v>
      </c>
      <c r="E111" s="5" t="n">
        <v>350869</v>
      </c>
      <c r="F111" s="4" t="inlineStr">
        <is>
          <t xml:space="preserve"> </t>
        </is>
      </c>
    </row>
    <row r="112">
      <c r="A112" s="4" t="inlineStr">
        <is>
          <t>Total revenue</t>
        </is>
      </c>
      <c r="B112" s="5" t="n">
        <v>1648531</v>
      </c>
      <c r="C112" s="5" t="n">
        <v>1710620</v>
      </c>
      <c r="D112" s="5" t="n">
        <v>3255403</v>
      </c>
      <c r="E112" s="5" t="n">
        <v>3495314</v>
      </c>
      <c r="F112" s="4" t="inlineStr">
        <is>
          <t xml:space="preserve"> </t>
        </is>
      </c>
    </row>
    <row r="113">
      <c r="A113" s="3" t="inlineStr">
        <is>
          <t>Operating Expen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actice salaries and benefits</t>
        </is>
      </c>
      <c r="B114" s="5" t="n">
        <v>816398</v>
      </c>
      <c r="C114" s="5" t="n">
        <v>903032</v>
      </c>
      <c r="D114" s="5" t="n">
        <v>1534471</v>
      </c>
      <c r="E114" s="5" t="n">
        <v>1566969</v>
      </c>
      <c r="F114" s="4" t="inlineStr">
        <is>
          <t xml:space="preserve"> </t>
        </is>
      </c>
    </row>
    <row r="115">
      <c r="A115" s="4" t="inlineStr">
        <is>
          <t>Other practice operating expenses</t>
        </is>
      </c>
      <c r="B115" s="5" t="n">
        <v>639119</v>
      </c>
      <c r="C115" s="5" t="n">
        <v>511004</v>
      </c>
      <c r="D115" s="5" t="n">
        <v>1201770</v>
      </c>
      <c r="E115" s="5" t="n">
        <v>1241788</v>
      </c>
      <c r="F115" s="4" t="inlineStr">
        <is>
          <t xml:space="preserve"> </t>
        </is>
      </c>
    </row>
    <row r="116">
      <c r="A116" s="4" t="inlineStr">
        <is>
          <t>Medicare shared savings expenses</t>
        </is>
      </c>
      <c r="B116" s="5" t="n">
        <v>237149</v>
      </c>
      <c r="C116" s="5" t="n">
        <v>197463</v>
      </c>
      <c r="D116" s="5" t="n">
        <v>464878</v>
      </c>
      <c r="E116" s="5" t="n">
        <v>408970</v>
      </c>
      <c r="F116" s="4" t="inlineStr">
        <is>
          <t xml:space="preserve"> </t>
        </is>
      </c>
    </row>
    <row r="117">
      <c r="A117" s="4" t="inlineStr">
        <is>
          <t>Cost of product revenue</t>
        </is>
      </c>
      <c r="B117" s="5" t="n">
        <v>170543</v>
      </c>
      <c r="C117" s="5" t="n">
        <v>159998</v>
      </c>
      <c r="D117" s="5" t="n">
        <v>331354</v>
      </c>
      <c r="E117" s="5" t="n">
        <v>328594</v>
      </c>
      <c r="F117" s="4" t="inlineStr">
        <is>
          <t xml:space="preserve"> </t>
        </is>
      </c>
    </row>
    <row r="118">
      <c r="A118" s="4" t="inlineStr">
        <is>
          <t>Selling, general and administrative expenses</t>
        </is>
      </c>
      <c r="B118" s="5" t="n">
        <v>1255511</v>
      </c>
      <c r="C118" s="5" t="n">
        <v>1147478</v>
      </c>
      <c r="D118" s="5" t="n">
        <v>2590651</v>
      </c>
      <c r="E118" s="5" t="n">
        <v>2513615</v>
      </c>
      <c r="F118" s="4" t="inlineStr">
        <is>
          <t xml:space="preserve"> </t>
        </is>
      </c>
    </row>
    <row r="119">
      <c r="A119" s="4" t="inlineStr">
        <is>
          <t>Depreciation and amortization</t>
        </is>
      </c>
      <c r="B119" s="5" t="n">
        <v>208912</v>
      </c>
      <c r="C119" s="5" t="n">
        <v>206469</v>
      </c>
      <c r="D119" s="5" t="n">
        <v>412802</v>
      </c>
      <c r="E119" s="5" t="n">
        <v>418127</v>
      </c>
      <c r="F119" s="4" t="inlineStr">
        <is>
          <t xml:space="preserve"> </t>
        </is>
      </c>
    </row>
    <row r="120">
      <c r="A120" s="4" t="inlineStr">
        <is>
          <t>Total Operating Expenses</t>
        </is>
      </c>
      <c r="B120" s="5" t="n">
        <v>3327632</v>
      </c>
      <c r="C120" s="5" t="n">
        <v>3125444</v>
      </c>
      <c r="D120" s="5" t="n">
        <v>6535926</v>
      </c>
      <c r="E120" s="5" t="n">
        <v>6478063</v>
      </c>
      <c r="F120" s="4" t="inlineStr">
        <is>
          <t xml:space="preserve"> </t>
        </is>
      </c>
    </row>
    <row r="121">
      <c r="A121" s="4" t="inlineStr">
        <is>
          <t>Loss from operations</t>
        </is>
      </c>
      <c r="B121" s="4" t="inlineStr">
        <is>
          <t xml:space="preserve"> </t>
        </is>
      </c>
      <c r="C121" s="5" t="n">
        <v>-1414824</v>
      </c>
      <c r="D121" s="4" t="inlineStr">
        <is>
          <t xml:space="preserve"> </t>
        </is>
      </c>
      <c r="E121" s="4" t="inlineStr">
        <is>
          <t xml:space="preserve"> </t>
        </is>
      </c>
      <c r="F121" s="4" t="inlineStr">
        <is>
          <t xml:space="preserve"> </t>
        </is>
      </c>
    </row>
    <row r="122">
      <c r="A122" s="4" t="inlineStr">
        <is>
          <t>(Loss) income from operations</t>
        </is>
      </c>
      <c r="B122" s="5" t="n">
        <v>-1679101</v>
      </c>
      <c r="C122" s="4" t="inlineStr">
        <is>
          <t xml:space="preserve"> </t>
        </is>
      </c>
      <c r="D122" s="5" t="n">
        <v>-3280523</v>
      </c>
      <c r="E122" s="5" t="n">
        <v>-2982749</v>
      </c>
      <c r="F122" s="4" t="inlineStr">
        <is>
          <t xml:space="preserve"> </t>
        </is>
      </c>
    </row>
    <row r="123">
      <c r="A123" s="3" t="inlineStr">
        <is>
          <t>Other Segment Inform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Gain) loss on extinguishment of debt</t>
        </is>
      </c>
      <c r="B124" s="4" t="inlineStr">
        <is>
          <t xml:space="preserve"> </t>
        </is>
      </c>
      <c r="C124" s="4" t="inlineStr">
        <is>
          <t xml:space="preserve"> </t>
        </is>
      </c>
      <c r="D124" s="4" t="inlineStr">
        <is>
          <t xml:space="preserve"> </t>
        </is>
      </c>
      <c r="E124" s="5" t="n">
        <v>4957168</v>
      </c>
      <c r="F124" s="4" t="inlineStr">
        <is>
          <t xml:space="preserve"> </t>
        </is>
      </c>
    </row>
    <row r="125">
      <c r="A125" s="4" t="inlineStr">
        <is>
          <t>Change in fair value of debt</t>
        </is>
      </c>
      <c r="B125" s="4" t="inlineStr">
        <is>
          <t xml:space="preserve"> </t>
        </is>
      </c>
      <c r="C125" s="4" t="inlineStr">
        <is>
          <t xml:space="preserve"> </t>
        </is>
      </c>
      <c r="D125" s="4" t="inlineStr">
        <is>
          <t xml:space="preserve"> </t>
        </is>
      </c>
      <c r="E125" s="5" t="n">
        <v>19246</v>
      </c>
      <c r="F125" s="4" t="inlineStr">
        <is>
          <t xml:space="preserve"> </t>
        </is>
      </c>
    </row>
    <row r="126">
      <c r="A126" s="3" t="inlineStr">
        <is>
          <t>Other Segment Informa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dentifiable assets</t>
        </is>
      </c>
      <c r="B127" s="5" t="n">
        <v>6438564</v>
      </c>
      <c r="C127" s="5" t="n">
        <v>9184862</v>
      </c>
      <c r="D127" s="5" t="n">
        <v>6438564</v>
      </c>
      <c r="E127" s="5" t="n">
        <v>9184862</v>
      </c>
      <c r="F127" s="5" t="n">
        <v>9546451</v>
      </c>
    </row>
    <row r="128">
      <c r="A128" s="4" t="inlineStr">
        <is>
          <t>Goodwill</t>
        </is>
      </c>
      <c r="B128" s="5" t="n">
        <v>1480238</v>
      </c>
      <c r="C128" s="5" t="n">
        <v>1148105</v>
      </c>
      <c r="D128" s="5" t="n">
        <v>1480238</v>
      </c>
      <c r="E128" s="5" t="n">
        <v>1148105</v>
      </c>
      <c r="F128" s="6" t="n">
        <v>1148105</v>
      </c>
    </row>
    <row r="129">
      <c r="A129" s="3" t="inlineStr">
        <is>
          <t>Other Segment Inform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expense</t>
        </is>
      </c>
      <c r="B130" s="5" t="n">
        <v>4488</v>
      </c>
      <c r="C130" s="5" t="n">
        <v>-1623</v>
      </c>
      <c r="D130" s="5" t="n">
        <v>9511</v>
      </c>
      <c r="E130" s="5" t="n">
        <v>8965</v>
      </c>
      <c r="F130" s="4" t="inlineStr">
        <is>
          <t xml:space="preserve"> </t>
        </is>
      </c>
    </row>
    <row r="131">
      <c r="A131" s="4" t="inlineStr">
        <is>
          <t>Gain on extinguishment of debt</t>
        </is>
      </c>
      <c r="B131" s="4" t="inlineStr">
        <is>
          <t xml:space="preserve"> </t>
        </is>
      </c>
      <c r="C131" s="5" t="n">
        <v>-632826</v>
      </c>
      <c r="D131" s="4" t="inlineStr">
        <is>
          <t xml:space="preserve"> </t>
        </is>
      </c>
      <c r="E131" s="4" t="inlineStr">
        <is>
          <t xml:space="preserve"> </t>
        </is>
      </c>
      <c r="F131" s="4" t="inlineStr">
        <is>
          <t xml:space="preserve"> </t>
        </is>
      </c>
    </row>
    <row r="132">
      <c r="A132" s="4" t="inlineStr">
        <is>
          <t>Change in fair value of contingent acquisition consideration</t>
        </is>
      </c>
      <c r="B132" s="6" t="n">
        <v>-93768</v>
      </c>
      <c r="C132" s="6" t="n">
        <v>-274611</v>
      </c>
      <c r="D132" s="6" t="n">
        <v>-532090</v>
      </c>
      <c r="E132" s="6" t="n">
        <v>361089</v>
      </c>
      <c r="F132"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582466</v>
      </c>
      <c r="C3" s="6" t="n">
        <v>1348190</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582466</v>
      </c>
      <c r="C12" s="5" t="n">
        <v>1348190</v>
      </c>
    </row>
    <row r="13">
      <c r="A13" s="4" t="inlineStr">
        <is>
          <t>Liability-classified equity instrume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36250</v>
      </c>
      <c r="C15" s="5" t="n">
        <v>162500</v>
      </c>
    </row>
    <row r="16">
      <c r="A16" s="4" t="inlineStr">
        <is>
          <t>Liability-classified equity instrument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iability-classified equity instrument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iability-classified equity instrument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136250</v>
      </c>
      <c r="C24" s="5" t="n">
        <v>162500</v>
      </c>
    </row>
    <row r="25">
      <c r="A25" s="4" t="inlineStr">
        <is>
          <t>Contingent acquisition consideratio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446216</v>
      </c>
      <c r="C27" s="5" t="n">
        <v>1185690</v>
      </c>
    </row>
    <row r="28">
      <c r="A28" s="4" t="inlineStr">
        <is>
          <t>Contingent acquisition consideration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ntingent acquisition consideration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Contingent acquisition consideration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446216</v>
      </c>
      <c r="C36" s="6" t="n">
        <v>11856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t>
        </is>
      </c>
      <c r="B1" s="2" t="inlineStr">
        <is>
          <t>6 Months Ended</t>
        </is>
      </c>
    </row>
    <row r="2">
      <c r="B2" s="2" t="inlineStr">
        <is>
          <t>Jun. 30, 2022</t>
        </is>
      </c>
    </row>
    <row r="3">
      <c r="A3" s="3" t="inlineStr">
        <is>
          <t>Business and Business Presentation [Abstract]</t>
        </is>
      </c>
      <c r="B3" s="4" t="inlineStr">
        <is>
          <t xml:space="preserve"> </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densed consolidated financial
statements have been prepared in conformity with GAAP. All amounts referred to in the notes to the consolidated
financial statements are in United States Dollars ($) unless stated otherwise. Use of Estimates The preparation of the condensed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Revenue Recognition Patient service revenue Patient service revenue is earned for GYN services
provided to patients at our NWC facility, functional medicine services provided to patients at our NCFM facility, and physical therapy
services provided to patients at our BTG facility.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which includes prepaid BTG
physical therapy bundles for which performance obligations are satisfied over time as visits are incurred,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which includes all patient service revenue other than BTG physical therapy bundles, is recognized
when goods or services are provided at the time of the patient visit, and at which time the Company is not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Estimates of contractual adjustments and discounts require significant judgment and are based on the Company’s current contractual
agreements, its discount policies, and historical experience. The Company determines its estimate of implicit price concessions based
on its historical collection experience with this class of patients. There were no material changes during the years ended December 31,
2022 or 2021 to the judgments applied in determining the amount and timing of patient service revenue.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BTG and AEU are provided on a cash basis and
not submitted through third party insurance providers. Contract liabilities related to prepaid BTG patient service revenue were $26,249
and $42,530 as of June 30, 2022 and December 31, 2021, respectively.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fiscal quarter ended
September 30 for the program year ended December 31 of the previous year. Because of the timing of recognition of Medicare shared savings
revenue, no Medicare shared savings revenue was recognized in the three or six months ended June 30, 2022 or 2021. Consulting and Event Revenue Also pursuant to ASC 606, the Company recognizes
service revenue as services are provided, with any unearned but paid amounts recorded as a contract liability at each balance sheet date.
Contract liabilities related to consulting revenue were $-0- and $25,000 as of June 30, 2022 and December 31, 2021, respectively. Event
revenue, comprised of admission fees for summit events, is recognized when an event is held. Product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were $11,387 and $5,308 as of June 30, 2022 and December 31, 2021, respectively. There were no contract assets as of June 30, 2022 or
December 31, 2021.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Product return allowance was $7,694
and $14,834 as of June 30, 2022 and December 31, 2021, respectively. Contract Liabilities Contract liabilities represent payments from customers
for consulting services, patient services and medical products that precede the Company’s service or product fulfillment performance
obligation. The Company’s contract liabilities balance was $37,636 and $72,838 as of June 30, 2022 and December 31, 2021, respectively. Provider shared savings expense Provider shared savings expense represents the
ongoing operating expenses of the ACO and annual payments made to the ACO’s participating providers from shared savings revenue
payments received from CMS (the “Annual Provider Payment”). The pool of funds available for the Annual Provider Payment, as
well as the amounts paid to each individual participating provider from the pool, is determined by ACO management after an annual determination
of Medicare shared savings revenue is made by CMS. Expenses related to ongoing operation of the ACO may be deducted from the Medicare
shared savings revenue before determining the Annual Provider Payment. Such expenses are recognized in “Provider shared savings
expense” as incurred. Expense related to the Annual Provider Payment
is recognized in the period in which the size of the Annual Provider Payment pool is determined, which typically corresponds to the period
in which the shared saving payment is received from CMS and shared savings revenue is recognized. This typically occurs in the second
half of the year following the completion of the program year. Because of the timing of recognition of Medicare shared savings revenue,
no expense related to Annual Provider Payment was recognized in the three or six months ended June 30, 2022 or 2021. Cash and Cash Equivalents For financial statement purposes, the Company
considers all highly liquid investments with original maturities of six months or less to be cash and cash equivalents. Accounts at each
institution are insured by the Federal Deposit Insurance Corporation (“FDIC”) up to $250,000. As of June 30, 2022 and December
31, 2021, the Company had $-0- and $2,957,040 in excess of the FDIC insured limit, respectively.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 of total billings. Trade accounts
receivable are recorded at this net amount. As of June 30, 2022 and December 31, 2021, the Company’s gross patient services accounts
receivable were $96,469 and $193,363, respectively, and net patient services accounts receivable were $46,305 and $86,287, respectively,
based upon net reporting of accounts receivable. As of June 30, 2022 and December 31, 2021, the Company’s allowance of doubtful
accounts was $-0- and $13,972, respectively.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See Note 8 for more complete details on balances as of the reporting periods
presented herein.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and six months ended June 30, 2022 or 2021.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substantially all of its product sales made through MOD.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d at the end of each reporting period, with the change recorded to the statement of operations under “Change in Fair Value
of Debt.” Government Notes Payable During 2020, the Company and certain of its subsidiaries
received loans under the Paycheck Protection Program (the “PPP”). The PPP loans, administered by the U.S. Small Business Administration
(the “SBA”), were issued under the Coronavirus Aid, Relief, and Economic Security Act, also known as the CARES Act. Pursuant
to the terms of the PPP, principal amounts may be forgiven if loan proceeds are used for qualifying expenses as described in the CARES
Act, including costs such as payroll, benefits, employer payroll taxes, rent and utilities. The Company accounts for forgiveness of government
loans pursuant to FASB ASC 470, “Debt,” (“ASC 470”). Pursuant to ASC 470, loan forgiveness is recognized in earnings
as a gain on extinguishment of debt when the debt is legally released by the lender.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The Company utilizes a binomial lattice option
pricing model to estimate the fair value of options, warrants, beneficial conversion features and other Level 3 financial assets and liabilities.
The Company believes that the binomial lattice model results in the best estimate of fair value because it embodies all of the requisite
assumptions (including the underlying price, exercise price, term, volatility, and risk-free interest-rate) necessary to fairly value
these instruments and, unlike less sophisticated models like the Black-Scholes model, it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a binomial lattice pricing model to estimate the fair value of options and warrants gran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and six months
ended June 30, 2022 and 2021,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Net Loss per Share Basic net income (loss) per common share is computed
by dividing net income (loss) by the weighted average number of shares of common stock outstanding during the period. During the three
and six months ended June 30, 2022 and 2021, the Company reported a net loss and excluded all outstanding stock options, warrants and
other dilutive securities from the calculation of diluted net loss per common share because inclusion of these securities would have been
anti-dilutive. As of June 30, 2022 and December 31, 2021, potentially dilutive securities were comprised of (i) 59,043,659 and 59,796,992
warrants outstanding, respectively, (ii) 3,949,250 and 3,456,250 stock options outstanding, respectively, (iii) 119,768 and 302,050 unissued
shares subject to future vesting requirements granted pursuant to the Company’s Employee Incentive Plan, and (iv)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From time to time, the Company also issues stock awards settleable in a variable number of common shares. Such awards are
classified as liabilities until such time as the number of shares underlying the grant is determinable.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The Company uses a
binomial lattice pricing model to estimate the fair value of compensation options and warrants.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four operating segments: Health Services (multi-specialty medical group including the NWC GYN practice,
the NCFM functional medicine practice, the BTG physical therapy practice, and the AEU cosmetic services practice), Digital Healthcare
(develops and markets the “HealthLynked Network,” an online personal medical information and record archive system), ACO/MSO
(comprised of the ACO/MSO business acquired with CHM in May 2020, which assists physician practices in providing coordinated and more
efficient care to patients via the MSSP), and Medical Distribution (comprised of the operations of MOD, a virtual distributor of discounted
medical supplies selling to both consumers and medical practices). Recently Issu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Debt—Debt with Conversion and Other Options (Subtopic 470-20) and Derivatives and Hedging—Contracts
in Entity’s Own Equity (Subtopic 815-40) In October 2021, the FASB issued guidance which
requires companies to apply Topic 606, Revenue from Contracts with Customers Recently Adopted Pronouncements In December 2019, the FASB issued ASU 2019-12
Simplifying the Accounting for Income Taxes In May 2021, the Financial
Accounting Standards Board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periods beginning after Decem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Schedule of level 3 financial instruments measured at fair value on recurring basi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otal</t>
        </is>
      </c>
      <c r="B4" s="6" t="n">
        <v>93768</v>
      </c>
      <c r="C4" s="6" t="n">
        <v>274611</v>
      </c>
      <c r="D4" s="6" t="n">
        <v>532090</v>
      </c>
      <c r="E4" s="6" t="n">
        <v>-380335</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5" t="n">
        <v>-19246</v>
      </c>
    </row>
    <row r="8">
      <c r="A8" s="4" t="inlineStr">
        <is>
          <t>Contingent acquisition consideration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93768</v>
      </c>
      <c r="C10" s="6" t="n">
        <v>274611</v>
      </c>
      <c r="D10" s="6" t="n">
        <v>532090</v>
      </c>
      <c r="E10" s="6" t="n">
        <v>-36108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1" customWidth="1" min="1" max="1"/>
    <col width="14" customWidth="1" min="2" max="2"/>
    <col width="80" customWidth="1" min="3" max="3"/>
    <col width="15" customWidth="1" min="4" max="4"/>
    <col width="14" customWidth="1" min="5" max="5"/>
  </cols>
  <sheetData>
    <row r="1">
      <c r="A1" s="1" t="inlineStr">
        <is>
          <t>Subsequent Events (Details) - USD ($)</t>
        </is>
      </c>
      <c r="D1" s="2" t="inlineStr">
        <is>
          <t>1 Months Ended</t>
        </is>
      </c>
    </row>
    <row r="2">
      <c r="B2" s="2" t="inlineStr">
        <is>
          <t>Jul. 11, 2022</t>
        </is>
      </c>
      <c r="C2" s="2" t="inlineStr">
        <is>
          <t>Jul. 05, 2022</t>
        </is>
      </c>
      <c r="D2" s="2" t="inlineStr">
        <is>
          <t>Aug. 15, 2022</t>
        </is>
      </c>
      <c r="E2" s="2" t="inlineStr">
        <is>
          <t>Jul. 19,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mmon stock issued for cash</t>
        </is>
      </c>
      <c r="B4" s="4" t="inlineStr">
        <is>
          <t xml:space="preserve"> </t>
        </is>
      </c>
      <c r="C4" s="5" t="n">
        <v>1590909</v>
      </c>
      <c r="D4" s="4" t="inlineStr">
        <is>
          <t xml:space="preserve"> </t>
        </is>
      </c>
      <c r="E4" s="4" t="inlineStr">
        <is>
          <t xml:space="preserve"> </t>
        </is>
      </c>
    </row>
    <row r="5">
      <c r="A5" s="4" t="inlineStr">
        <is>
          <t>Sale of proceeds</t>
        </is>
      </c>
      <c r="B5" s="4" t="inlineStr">
        <is>
          <t xml:space="preserve"> </t>
        </is>
      </c>
      <c r="C5" s="6" t="n">
        <v>350000</v>
      </c>
      <c r="D5" s="4" t="inlineStr">
        <is>
          <t xml:space="preserve"> </t>
        </is>
      </c>
      <c r="E5" s="4" t="inlineStr">
        <is>
          <t xml:space="preserve"> </t>
        </is>
      </c>
    </row>
    <row r="6">
      <c r="A6" s="4" t="inlineStr">
        <is>
          <t>Exercise price per share</t>
        </is>
      </c>
      <c r="B6" s="4" t="inlineStr">
        <is>
          <t xml:space="preserve"> </t>
        </is>
      </c>
      <c r="C6" s="9" t="n">
        <v>0.22</v>
      </c>
      <c r="D6" s="4" t="inlineStr">
        <is>
          <t xml:space="preserve"> </t>
        </is>
      </c>
      <c r="E6" s="4" t="inlineStr">
        <is>
          <t xml:space="preserve"> </t>
        </is>
      </c>
    </row>
    <row r="7">
      <c r="A7" s="4" t="inlineStr">
        <is>
          <t>Subsequent events description</t>
        </is>
      </c>
      <c r="B7" s="4" t="inlineStr">
        <is>
          <t xml:space="preserve"> </t>
        </is>
      </c>
      <c r="C7" s="4" t="inlineStr">
        <is>
          <t>the Company entered into the
SEPA with Yorkville, pursuant to which the Company shall have the right, but not the obligation, to sell to Yorkville up to 30,000,000
of its shares of common stock, par value $0.0001 per share, at the Company’s request any time during the commitment period commencing
on July 5, 2022 and terminating on the earliest of (i) the first day of the month following the 36-month anniversary of the SEPA and (ii)
the date on which Yorkville shall have made payment of any advances requested pursuant to the SEPA for shares of the Company’s common
stock equal to the commitment amount of 30,000,000 shares of common stock. Each SEPA Advance may be for a number of shares of common stock
with an aggregate value of up to greater of: (i) an amount equal to thirty percent (30%) of the aggregate daily volume traded of the Company’s
common stock for the three (3) trading days immediately preceding notice from the Company of an Advance, or (ii) 2,000,000 shares of common
stock. The shares would be purchased at 96.0% of the average of the daily volume weighted average price of the Company’s common
stock as reported by Bloomberg L.P. during regular trading hours during each of the three consecutive trading days commencing on the trading
day following the Company’s submission of an Advance notice to Yorkville and would be subject to certain limitations, including
that Yorkville could not purchase any shares that would result in it owning more than 4.99% of the Company’s outstanding common
stock at the time of an Advance.</t>
        </is>
      </c>
      <c r="D7" s="4" t="inlineStr">
        <is>
          <t xml:space="preserve"> </t>
        </is>
      </c>
      <c r="E7" s="4" t="inlineStr">
        <is>
          <t xml:space="preserve"> </t>
        </is>
      </c>
    </row>
    <row r="8">
      <c r="A8" s="4" t="inlineStr">
        <is>
          <t>Shares of common stock</t>
        </is>
      </c>
      <c r="B8" s="5" t="n">
        <v>895255</v>
      </c>
      <c r="C8" s="4" t="inlineStr">
        <is>
          <t xml:space="preserve"> </t>
        </is>
      </c>
      <c r="D8" s="4" t="inlineStr">
        <is>
          <t xml:space="preserve"> </t>
        </is>
      </c>
      <c r="E8" s="5" t="n">
        <v>683100</v>
      </c>
    </row>
    <row r="9">
      <c r="A9" s="4" t="inlineStr">
        <is>
          <t>Diligence fees</t>
        </is>
      </c>
      <c r="B9" s="6" t="n">
        <v>10000</v>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550000</v>
      </c>
    </row>
    <row r="11">
      <c r="A11" s="4" t="inlineStr">
        <is>
          <t>Net Proceeds</t>
        </is>
      </c>
      <c r="B11" s="4" t="inlineStr">
        <is>
          <t xml:space="preserve"> </t>
        </is>
      </c>
      <c r="C11" s="4" t="inlineStr">
        <is>
          <t xml:space="preserve"> </t>
        </is>
      </c>
      <c r="D11" s="4" t="inlineStr">
        <is>
          <t xml:space="preserve"> </t>
        </is>
      </c>
      <c r="E11" s="6" t="n">
        <v>522500</v>
      </c>
    </row>
    <row r="12">
      <c r="A12" s="4" t="inlineStr">
        <is>
          <t>Interest rate percentage</t>
        </is>
      </c>
      <c r="B12" s="4" t="inlineStr">
        <is>
          <t xml:space="preserve"> </t>
        </is>
      </c>
      <c r="C12" s="4" t="inlineStr">
        <is>
          <t xml:space="preserve"> </t>
        </is>
      </c>
      <c r="D12" s="4" t="inlineStr">
        <is>
          <t xml:space="preserve"> </t>
        </is>
      </c>
      <c r="E12" s="10" t="n">
        <v>0</v>
      </c>
    </row>
    <row r="13">
      <c r="A13" s="4" t="inlineStr">
        <is>
          <t>Original issue discount percentage</t>
        </is>
      </c>
      <c r="B13" s="4" t="inlineStr">
        <is>
          <t xml:space="preserve"> </t>
        </is>
      </c>
      <c r="C13" s="4" t="inlineStr">
        <is>
          <t xml:space="preserve"> </t>
        </is>
      </c>
      <c r="D13" s="4" t="inlineStr">
        <is>
          <t xml:space="preserve"> </t>
        </is>
      </c>
      <c r="E13" s="10" t="n">
        <v>0.05</v>
      </c>
    </row>
    <row r="14">
      <c r="A14" s="4" t="inlineStr">
        <is>
          <t>Repaid cash premium percentage</t>
        </is>
      </c>
      <c r="B14" s="4" t="inlineStr">
        <is>
          <t xml:space="preserve"> </t>
        </is>
      </c>
      <c r="C14" s="4" t="inlineStr">
        <is>
          <t xml:space="preserve"> </t>
        </is>
      </c>
      <c r="D14" s="4" t="inlineStr">
        <is>
          <t xml:space="preserve"> </t>
        </is>
      </c>
      <c r="E14" s="10" t="n">
        <v>0.02</v>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Shares of common stock</t>
        </is>
      </c>
      <c r="B17" s="5" t="n">
        <v>30000000</v>
      </c>
      <c r="C17" s="4" t="inlineStr">
        <is>
          <t xml:space="preserve"> </t>
        </is>
      </c>
      <c r="D17" s="4" t="inlineStr">
        <is>
          <t xml:space="preserve"> </t>
        </is>
      </c>
      <c r="E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Common stock issued for cash</t>
        </is>
      </c>
      <c r="B20" s="4" t="inlineStr">
        <is>
          <t xml:space="preserve"> </t>
        </is>
      </c>
      <c r="C20" s="5" t="n">
        <v>3181818</v>
      </c>
      <c r="D20" s="4" t="inlineStr">
        <is>
          <t xml:space="preserve"> </t>
        </is>
      </c>
      <c r="E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Receiving common stock</t>
        </is>
      </c>
      <c r="B23" s="4" t="inlineStr">
        <is>
          <t xml:space="preserve"> </t>
        </is>
      </c>
      <c r="C23" s="4" t="inlineStr">
        <is>
          <t xml:space="preserve"> </t>
        </is>
      </c>
      <c r="D23" s="6" t="n">
        <v>88897</v>
      </c>
      <c r="E23"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and Going Concern Analysis</t>
        </is>
      </c>
      <c r="B1" s="2" t="inlineStr">
        <is>
          <t>6 Months Ended</t>
        </is>
      </c>
    </row>
    <row r="2">
      <c r="B2" s="2" t="inlineStr">
        <is>
          <t>Jun. 30, 2022</t>
        </is>
      </c>
    </row>
    <row r="3">
      <c r="A3" s="3" t="inlineStr">
        <is>
          <t>Liquidity And Going Concern Analysis [Abstract]</t>
        </is>
      </c>
      <c r="B3" s="4" t="inlineStr">
        <is>
          <t xml:space="preserve"> </t>
        </is>
      </c>
    </row>
    <row r="4">
      <c r="A4" s="4" t="inlineStr">
        <is>
          <t>LIQUIDITY AND GOING CONCERN ANALYSIS</t>
        </is>
      </c>
      <c r="B4" s="4" t="inlineStr">
        <is>
          <t>NOTE 3 – LIQUIDITY AND GOING CONCERN
ANALYSIS 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August 15, 2022). Management considered the Company’s
current financial condition and liquidity sources, including current funds available, forecasted future cash flows and the Company’s
obligations due before August 15, 2023. The Company is subject to a number of risks, including
uncertainty related to product development and generation of revenues and positive cash flow from its Digital Healthcare division and
a dependence on outside sources of capital. The attainment of profitable operations is dependent on future events, including obtaining
adequate financing to fulfill the Company’s growth and operating activities and generating a level of revenues adequate to support
the Company’s cost structure. The Company has experienced net losses and cash outflows from operating
activities since inception. As of June 30, 2022, the Company had cash balances of $251,118, a working capital deficit of $1,381,166 and
an accumulated deficit of $34,963,133. For the six months ended June 30, 2022, the Company had a net loss of $2,757,944, net cash used
by operating activities of $2,518,152, and $9,488 provided by financing activities. The Company expects to continue to incur net losses
and have significant cash outflows for at least the next 12 months.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condensed consolidated financial
statements were issued. On July 5, 2022, the Company entered into a Standby
Equity Purchase Agreement (the “SEPA”) with YA II PN, Ltd. (“Yorkville”) (See Note 19 Subsequent Events below
for additional information). Pursuant to the SEPA, the Company shall have the right to sell to Yorkville up to 30,000,000 of its shares
of common stock, par value $0.0001 per share, at the Company’s request any time during the commitment period set forth in the SEPA.
The sale of common stock pursuant to the SEPA provides the Company with additional cash flow availability for operational purposes. Because
the purchase price per share to be paid by Yorkville for the shares of common stock sold by the Company to Yorkville pursuant to the SEPA,
if any, will fluctuate based on the market prices of the Company’s common stock during the applicable pricing period, the Company
cannot reliably predict the actual purchase price per share to be paid by Yorkville for those shares, or the actual gross proceeds to
be raised by the Company from those sales, if any. On July 19, 2022, the Company issued to Yorkville
a promissory note with an initial principal amount equal to $550,000 (the “Promissory Note”) at a purchase price equal to
the principal amount of the Promissory Note less any original issue discounts and fees. The Promissory Note will mature on the six-month
anniversary of execution (See Note 19 Subsequent Events below for additional information). Without raising additional capital, either via
Advances made pursuant to the SEPA or from other sources, there is substantial doubt about the Company’s ability to continue as
a going concern through August 15, 2023. The accompanying condensed consolidated financial statements have been prepared assuming that
the Company will continue as a going concern. This basis of presentation contemplates the recovery of the Company’s assets and the
satisfaction of liabilities in the normal course of business. COVID-19 A novel strain of coronavirus, COVID-19, that
was first identified in China in December 2019, has surfaced in several regions across the world and resulted in travel restrictions and
business slowdowns or shutdowns in affected areas. In March 2020, the World Health Organization declared the outbreak of COVID-19 a pandemic.
The outbreak of the pandemic is materially adversely affecting the Company’s employees, patients, communities and business operations,
as well as the U.S. economy and financial markets. The further spread of COVID-19, and the requirement to take action to limit the spread
of the illness, may impact our ability to carry out our business as usual and may materially adversely impact global economic conditions
and our business and financial condition, including our potential to conduct financings on terms acceptable to us, if at all.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In response to COVID-19, the Company implemented additional safety measures
in its patient services locations and its corporate headquar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5:11Z</dcterms:created>
  <dcterms:modified xmlns:dcterms="http://purl.org/dc/terms/" xmlns:xsi="http://www.w3.org/2001/XMLSchema-instance" xsi:type="dcterms:W3CDTF">2022-08-15T20:35:11Z</dcterms:modified>
</cp:coreProperties>
</file>